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Summary of Business Activities" sheetId="8" r:id="rId8"/>
    <s:sheet name="Summary of Significant Accounti" sheetId="9" r:id="rId9"/>
    <s:sheet name="Recently Issued Accounting Pron" sheetId="10" r:id="rId10"/>
    <s:sheet name="Business Combinations" sheetId="11" r:id="rId11"/>
    <s:sheet name="Goodwill and Other Intangible A" sheetId="12" r:id="rId12"/>
    <s:sheet name="Concentration of Sales and Cred" sheetId="13" r:id="rId13"/>
    <s:sheet name="Property, Plant, and Equipment" sheetId="14" r:id="rId14"/>
    <s:sheet name="Debt" sheetId="15" r:id="rId15"/>
    <s:sheet name="Derivatives and Hedging Activit" sheetId="16" r:id="rId16"/>
    <s:sheet name="Insurance Program Liabilities" sheetId="17" r:id="rId17"/>
    <s:sheet name="Fair Value of Financial Instrum" sheetId="18" r:id="rId18"/>
    <s:sheet name="Leases" sheetId="19" r:id="rId19"/>
    <s:sheet name="Income Taxes" sheetId="20" r:id="rId20"/>
    <s:sheet name="Retirement Plans" sheetId="21" r:id="rId21"/>
    <s:sheet name="Commitments and Contingencies" sheetId="22" r:id="rId22"/>
    <s:sheet name="Related-Party Transactions" sheetId="23" r:id="rId23"/>
    <s:sheet name="Earnings Per Share" sheetId="24" r:id="rId24"/>
    <s:sheet name="Stock-based Compensation" sheetId="25" r:id="rId25"/>
    <s:sheet name="Segment Information" sheetId="26" r:id="rId26"/>
    <s:sheet name="Schedule 1 - Registrant's Conde" sheetId="27" r:id="rId27"/>
    <s:sheet name="Summary of Significant Accoun28" sheetId="28" r:id="rId28"/>
    <s:sheet name="Summary of Significant Accoun29" sheetId="29" r:id="rId29"/>
    <s:sheet name="Goodwill and Other Intangible30" sheetId="30" r:id="rId30"/>
    <s:sheet name="Property, Plant, and Equipment " sheetId="31" r:id="rId31"/>
    <s:sheet name="Debt (Tables)" sheetId="32" r:id="rId32"/>
    <s:sheet name="Derivatives and Hedging Activ33" sheetId="33" r:id="rId33"/>
    <s:sheet name="Insurance Program Liabilities (" sheetId="34" r:id="rId34"/>
    <s:sheet name="Leases (Tables)" sheetId="35" r:id="rId35"/>
    <s:sheet name="Income Taxes (Tables)" sheetId="36" r:id="rId36"/>
    <s:sheet name="Earnings Per Share (Tables)" sheetId="37" r:id="rId37"/>
    <s:sheet name="Stock-based Compensation (Table" sheetId="38" r:id="rId38"/>
    <s:sheet name="Segment Information (Tables)" sheetId="39" r:id="rId39"/>
    <s:sheet name="Summary of Business Activities " sheetId="40" r:id="rId40"/>
    <s:sheet name="Summary of Significant Accoun41" sheetId="41" r:id="rId41"/>
    <s:sheet name="Other, net - Schedule of Other " sheetId="42" r:id="rId42"/>
    <s:sheet name="Recently Issued Accounting Pr43" sheetId="43" r:id="rId43"/>
    <s:sheet name="Business Combinations - Additio" sheetId="44" r:id="rId44"/>
    <s:sheet name="Goodwill and Other Intangible45" sheetId="45" r:id="rId45"/>
    <s:sheet name="Goodwill and Other Intangible46" sheetId="46" r:id="rId46"/>
    <s:sheet name="Goodwill and Other Intangible47" sheetId="47" r:id="rId47"/>
    <s:sheet name="Goodwill and Other Intangible48" sheetId="48" r:id="rId48"/>
    <s:sheet name="Concentration of Sales and Cr49" sheetId="49" r:id="rId49"/>
    <s:sheet name="Property, Plant, and Equipmen50" sheetId="50" r:id="rId50"/>
    <s:sheet name="Property, Plant, and Equipmen51" sheetId="51" r:id="rId51"/>
    <s:sheet name="Debt - Schedule of Debt (Detail" sheetId="52" r:id="rId52"/>
    <s:sheet name="Debt - Additional Information (" sheetId="53" r:id="rId53"/>
    <s:sheet name="Debt - Summary of Outstanding B" sheetId="54" r:id="rId54"/>
    <s:sheet name="Debt - Summary of Outstanding55" sheetId="55" r:id="rId55"/>
    <s:sheet name="Debt - Amortization Included in" sheetId="56" r:id="rId56"/>
    <s:sheet name="Debt - Schedule of Fiscal Year " sheetId="57" r:id="rId57"/>
    <s:sheet name="Debt - Schedule of Future Minim" sheetId="58" r:id="rId58"/>
    <s:sheet name="Derivatives and Hedging Activ59" sheetId="59" r:id="rId59"/>
    <s:sheet name="Derivatives and Hedging Activ60" sheetId="60" r:id="rId60"/>
    <s:sheet name="Derivatives and Hedging Activ61" sheetId="61" r:id="rId61"/>
    <s:sheet name="Derivatives and Hedging Activ62" sheetId="62" r:id="rId62"/>
    <s:sheet name="Derivatives and Hedging Activ63" sheetId="63" r:id="rId63"/>
    <s:sheet name="Insurance Program Liabilities -" sheetId="64" r:id="rId64"/>
    <s:sheet name="Fair Value of Financial Instr65" sheetId="65" r:id="rId65"/>
    <s:sheet name="Leases - Schedule of Future Min" sheetId="66" r:id="rId66"/>
    <s:sheet name="Leases - Additional Information" sheetId="67" r:id="rId67"/>
    <s:sheet name="Income Taxes - Schedule of Inco" sheetId="68" r:id="rId68"/>
    <s:sheet name="Income Taxes - Additional Infor" sheetId="69" r:id="rId69"/>
    <s:sheet name="Income Taxes - Schedule Effecti" sheetId="70" r:id="rId70"/>
    <s:sheet name="Income Taxes - Schedule of Sign" sheetId="71" r:id="rId71"/>
    <s:sheet name="Income Taxes - Summary of Activ" sheetId="72" r:id="rId72"/>
    <s:sheet name="Retirement Plan - Additional In" sheetId="73" r:id="rId73"/>
    <s:sheet name="Commitments and Contingencies -" sheetId="74" r:id="rId74"/>
    <s:sheet name="Related-Party Transactions - Ad" sheetId="75" r:id="rId75"/>
    <s:sheet name="Earnings Per Share - Schedule o" sheetId="76" r:id="rId76"/>
    <s:sheet name="Stock-based Compensation - Addi" sheetId="77" r:id="rId77"/>
    <s:sheet name="Stock-based Compensation - Summ" sheetId="78" r:id="rId78"/>
    <s:sheet name="Stock-based Compensation - Su79" sheetId="79" r:id="rId79"/>
    <s:sheet name="Stock-based Compensation - Su80" sheetId="80" r:id="rId80"/>
    <s:sheet name="Stock-based Compensation - Weig" sheetId="81" r:id="rId81"/>
    <s:sheet name="Segment Information - Additiona" sheetId="82" r:id="rId82"/>
    <s:sheet name="Segment Information - Schedule " sheetId="83" r:id="rId83"/>
    <s:sheet name="Segment Information - Summary A" sheetId="84" r:id="rId84"/>
    <s:sheet name="Segment Information - Summary S" sheetId="85" r:id="rId85"/>
    <s:sheet name="Schedule 1 - Registrant's Con86" sheetId="86" r:id="rId86"/>
    <s:sheet name="Schedule 1 - Registrant's Con87" sheetId="87" r:id="rId87"/>
    <s:sheet name="Schedule 1 - Registrant's Con88" sheetId="88" r:id="rId88"/>
    <s:sheet name="Schedule 1 - Registrant's Con89" sheetId="89" r:id="rId89"/>
    <s:sheet name="Schedule 1 - Registrant's Con90" sheetId="90" r:id="rId90"/>
  </s:sheets>
  <s:definedNames/>
  <s:calcPr calcId="124519" calcMode="auto" fullCalcOnLoad="1"/>
</s:workbook>
</file>

<file path=xl/sharedStrings.xml><?xml version="1.0" encoding="utf-8"?>
<sst xmlns="http://schemas.openxmlformats.org/spreadsheetml/2006/main" uniqueCount="1034">
  <si>
    <t>Document and Entity Information - USD ($)</t>
  </si>
  <si>
    <t>12 Months Ended</t>
  </si>
  <si>
    <t>Jul. 02, 2016</t>
  </si>
  <si>
    <t>Aug. 17, 2016</t>
  </si>
  <si>
    <t>Dec. 24, 2015</t>
  </si>
  <si>
    <t>Document And Entity Information [Abstract]</t>
  </si>
  <si>
    <t>Document Type</t>
  </si>
  <si>
    <t>10-K</t>
  </si>
  <si>
    <t>Amendment Flag</t>
  </si>
  <si>
    <t>false</t>
  </si>
  <si>
    <t>Document Period End Date</t>
  </si>
  <si>
    <t>Jul. 2,
		2016</t>
  </si>
  <si>
    <t>Document Fiscal Year Focus</t>
  </si>
  <si>
    <t>Document Fiscal Period Focus</t>
  </si>
  <si>
    <t>FY</t>
  </si>
  <si>
    <t>Trading Symbol</t>
  </si>
  <si>
    <t>PFGC</t>
  </si>
  <si>
    <t>Entity Registrant Name</t>
  </si>
  <si>
    <t>Performance Food Group Company</t>
  </si>
  <si>
    <t>Entity Central Index Key</t>
  </si>
  <si>
    <t>Current Fiscal Year End Date</t>
  </si>
  <si>
    <t>--07-02</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Millions</t>
  </si>
  <si>
    <t>Jun. 27, 2015</t>
  </si>
  <si>
    <t>Current assets:</t>
  </si>
  <si>
    <t>Cash</t>
  </si>
  <si>
    <t>Accounts receivable, less allowances of $16.3 and $16.0</t>
  </si>
  <si>
    <t>Inventories, net</t>
  </si>
  <si>
    <t>Prepaid expenses and other current assets</t>
  </si>
  <si>
    <t>Total current assets</t>
  </si>
  <si>
    <t>Goodwill</t>
  </si>
  <si>
    <t>Other intangible assets, net</t>
  </si>
  <si>
    <t>Property, plant and equipment, net</t>
  </si>
  <si>
    <t>Restricted cash</t>
  </si>
  <si>
    <t>Other assets</t>
  </si>
  <si>
    <t>Total assets</t>
  </si>
  <si>
    <t>Current liabilities:</t>
  </si>
  <si>
    <t>Outstanding checks in excess of deposits</t>
  </si>
  <si>
    <t>Trade accounts payable</t>
  </si>
  <si>
    <t>Accrued expenses</t>
  </si>
  <si>
    <t>Long-term debt-current installments</t>
  </si>
  <si>
    <t>Capital and finance lease obligations-current installments</t>
  </si>
  <si>
    <t>Derivative liabilities</t>
  </si>
  <si>
    <t>Total current liabilities</t>
  </si>
  <si>
    <t>Long-term debt</t>
  </si>
  <si>
    <t>Deferred income tax liability, net</t>
  </si>
  <si>
    <t>Long-term derivative liabilities</t>
  </si>
  <si>
    <t>Capital and finance lease obligations, excluding current installments</t>
  </si>
  <si>
    <t>Other long-term liabilities</t>
  </si>
  <si>
    <t>Total liabilities</t>
  </si>
  <si>
    <t>Commitments and contingencies (Note 15)</t>
  </si>
  <si>
    <t xml:space="preserve"> </t>
  </si>
  <si>
    <t>Shareholders' equity:</t>
  </si>
  <si>
    <t>Common Stock value</t>
  </si>
  <si>
    <t>Additional paid-in capital</t>
  </si>
  <si>
    <t>Accumulated other comprehensive loss, net of tax benefit of $3.6 and $2.9</t>
  </si>
  <si>
    <t>Accumulated deficit</t>
  </si>
  <si>
    <t>Total shareholders' equity</t>
  </si>
  <si>
    <t>Total liabilities and shareholders' equity</t>
  </si>
  <si>
    <t>Common Stock Class A [Member]</t>
  </si>
  <si>
    <t>Consolidated Balance Sheets (Parenthetical) - USD ($) $ in Millions</t>
  </si>
  <si>
    <t>Accounts receivable, allowances</t>
  </si>
  <si>
    <t>Common stock, par value</t>
  </si>
  <si>
    <t>Common stock, shares authorized</t>
  </si>
  <si>
    <t>Common stock, shares issued</t>
  </si>
  <si>
    <t>Common stock, shares outstanding</t>
  </si>
  <si>
    <t>Accumulated other comprehensive loss, tax benefit</t>
  </si>
  <si>
    <t>Common Stock Class B [Member]</t>
  </si>
  <si>
    <t>Consolidated Statements of Operations - USD ($) $ in Millions</t>
  </si>
  <si>
    <t>Jun. 28, 2014</t>
  </si>
  <si>
    <t>Income Statement [Abstract]</t>
  </si>
  <si>
    <t>Net sales</t>
  </si>
  <si>
    <t>Cost of goods sold</t>
  </si>
  <si>
    <t>Gross profit</t>
  </si>
  <si>
    <t>Operating expenses</t>
  </si>
  <si>
    <t>Operating profit</t>
  </si>
  <si>
    <t>Other expense, net:</t>
  </si>
  <si>
    <t>Interest expense</t>
  </si>
  <si>
    <t>Other, net</t>
  </si>
  <si>
    <t>Other expense, net</t>
  </si>
  <si>
    <t>Income before taxes</t>
  </si>
  <si>
    <t>Income tax expense</t>
  </si>
  <si>
    <t>Net income</t>
  </si>
  <si>
    <t>Weighted-average common shares outstanding:</t>
  </si>
  <si>
    <t>Basic</t>
  </si>
  <si>
    <t>Diluted</t>
  </si>
  <si>
    <t>Earnings per common share:</t>
  </si>
  <si>
    <t>Consolidated Statements of Comprehensive Income - USD ($) $ in Millions</t>
  </si>
  <si>
    <t>Statement of Comprehensive Income [Abstract]</t>
  </si>
  <si>
    <t>Interest rate swaps:</t>
  </si>
  <si>
    <t>Change in fair value, net of tax</t>
  </si>
  <si>
    <t>Reclassification adjustment, net of tax</t>
  </si>
  <si>
    <t>Other comprehensive (loss) income</t>
  </si>
  <si>
    <t>Total comprehensive income</t>
  </si>
  <si>
    <t>Consolidated Statements of Shareholders' Equity - USD ($) $ in Millions</t>
  </si>
  <si>
    <t>Total</t>
  </si>
  <si>
    <t>Additional Paid-in Capital [Member]</t>
  </si>
  <si>
    <t>Accumulated Other Comprehensive Income (Loss) [Member]</t>
  </si>
  <si>
    <t>Accumulated Deficit [Member]</t>
  </si>
  <si>
    <t>Common Stock [Member]</t>
  </si>
  <si>
    <t>Balance Beginning at Jun. 29, 2013</t>
  </si>
  <si>
    <t>Balance Beginning, shares at Jun. 29, 2013</t>
  </si>
  <si>
    <t>Issuance of common stock under 2007 Option Plan</t>
  </si>
  <si>
    <t>Issuance of common stock under 2007 Option Plan, shares</t>
  </si>
  <si>
    <t>Interest rate swaps</t>
  </si>
  <si>
    <t>Stock compensation expense</t>
  </si>
  <si>
    <t>Balance Ending at Jun. 28, 2014</t>
  </si>
  <si>
    <t>Balance Ending, shares at Jun. 28, 2014</t>
  </si>
  <si>
    <t>Balance Ending at Jun. 27, 2015</t>
  </si>
  <si>
    <t>Balance Ending, shares at Jun. 27, 2015</t>
  </si>
  <si>
    <t>Repurchase of incremental shares of common stock</t>
  </si>
  <si>
    <t>Repurchase of incremental shares of common stock, shares</t>
  </si>
  <si>
    <t>Reclassification of Class A and Class B common stock into a single class</t>
  </si>
  <si>
    <t>Reclassification of Class A and Class B common stock into a single class, shares</t>
  </si>
  <si>
    <t>Issuance of common stock in initial public offering, net of underwriter commissions and offering costs</t>
  </si>
  <si>
    <t>Issuance of common stock in initial public offering, net of underwriter commissions and offering costs, Shares</t>
  </si>
  <si>
    <t>Tax benefit from exercise of stock options</t>
  </si>
  <si>
    <t>Balance Ending at Jul. 02, 2016</t>
  </si>
  <si>
    <t>Balance Ending, shares at Jul. 02, 2016</t>
  </si>
  <si>
    <t>Consolidated Statements of Cash Flows - USD ($) $ in Millions</t>
  </si>
  <si>
    <t>Cash flows from operating activities:</t>
  </si>
  <si>
    <t>Adjustments to reconcile net income to net cash provided by operating activities</t>
  </si>
  <si>
    <t>Depreciation</t>
  </si>
  <si>
    <t>Amortization of intangible assets</t>
  </si>
  <si>
    <t>Amortization of deferred financing costs and other</t>
  </si>
  <si>
    <t>Provision for losses on accounts receivables</t>
  </si>
  <si>
    <t>Expense related to modification and extinguishment of debt</t>
  </si>
  <si>
    <t>Deferred income tax benefit</t>
  </si>
  <si>
    <t>Change in fair value of derivative assets and liabilities</t>
  </si>
  <si>
    <t>(Gain) loss on assets held for sale</t>
  </si>
  <si>
    <t>Other</t>
  </si>
  <si>
    <t>Changes in operating assets and liabilities, net</t>
  </si>
  <si>
    <t>Accounts receivable</t>
  </si>
  <si>
    <t>Inventories</t>
  </si>
  <si>
    <t>Prepaid expenses and other assets</t>
  </si>
  <si>
    <t>Accrued expenses and other liabilities</t>
  </si>
  <si>
    <t>Net cash provided by operating activities</t>
  </si>
  <si>
    <t>Cash flows from investing activities:</t>
  </si>
  <si>
    <t>Purchases of property, plant and equipment</t>
  </si>
  <si>
    <t>Net cash paid for acquisitions</t>
  </si>
  <si>
    <t>Increase in restricted cash</t>
  </si>
  <si>
    <t>Proceeds from sale of property, plant and equipment</t>
  </si>
  <si>
    <t>Proceeds from sale of assets held for sale</t>
  </si>
  <si>
    <t>Net cash used in investing activities</t>
  </si>
  <si>
    <t>Cash flows from financing activities:</t>
  </si>
  <si>
    <t>Net borrowings (payments) under ABL Facility</t>
  </si>
  <si>
    <t>Payments on Term Facility</t>
  </si>
  <si>
    <t>Borrowings on Notes</t>
  </si>
  <si>
    <t>Payments on financed property, plant and equipment</t>
  </si>
  <si>
    <t>Net proceeds from initial public offering</t>
  </si>
  <si>
    <t>Cash paid for debt issuance, extinguishment and modifications</t>
  </si>
  <si>
    <t>Cash paid for acquisitions</t>
  </si>
  <si>
    <t>Payments under capital and finance lease obligations</t>
  </si>
  <si>
    <t>Proceeds from sale-leaseback transaction</t>
  </si>
  <si>
    <t>Proceeds from exercise of stock options</t>
  </si>
  <si>
    <t>Tax benefit from exercise of equity awards</t>
  </si>
  <si>
    <t>Net cash used in by financing activities</t>
  </si>
  <si>
    <t>Net increase (decrease) in cash</t>
  </si>
  <si>
    <t>Cash, beginning of period</t>
  </si>
  <si>
    <t>Cash, end of period</t>
  </si>
  <si>
    <t>Debt assumed through capital lease obligations</t>
  </si>
  <si>
    <t>Purchases of property, plant and equipment, financed</t>
  </si>
  <si>
    <t>Purchases of property, plant and equipment, accrued</t>
  </si>
  <si>
    <t>Insurance claims paid through restricted cash</t>
  </si>
  <si>
    <t>Interest</t>
  </si>
  <si>
    <t>Income taxes, net of refunds</t>
  </si>
  <si>
    <t>Summary of Business Activities</t>
  </si>
  <si>
    <t>Accounting Policies [Abstract]</t>
  </si>
  <si>
    <t>1. Summary of Business
Activities
Business Overview
Performance Food Group Company, through its subsidiaries, markets
and distributes national and company-branded food and food-related
products to customer locations across the United States. The
Company serves both of the major customer types in the restaurant
industry: (i) independent, or “Street” customers,
and (ii) multi-unit, or “Chain” customers, which
include regional and national family and casual dining restaurants
chains, fast casual chains, and quick-service restaurants. The
Company also serves schools, healthcare facilities, business and
industry locations, and other institutional customers.
Fiscal Years
The Company’s fiscal year ends on the Saturday nearest to
June 30 th
Reverse Stock Split
On August 28, 2015, the Company effected a 0.485 for one
reverse stock split of its Class A and Class B common stock
and a reclassification of its Class A common stock and its
Class B common stock into a single class. The Company retained the
par value of $0.01 per share for all shares of common stock. All
references to numbers of common shares and per-share data in the
accompanying financial statements have been adjusted to reflect the
reverse stock split on a retroactive basis. Shareholders’
equity reflects the reverse stock split by reclassifying from
Common stock to Additional paid-in capital an amount equal to the
par value of the reduction in shares arising from the reverse stock
split.
Initial Public Offering
On October 6, 2015, the Company completed a registered initial
public offering (“IPO”) of 16,675,000 shares of common
stock for a cash offering price of $19.00 per share ($17.955 per
share net of underwriting discounts), including the exercise in
full by underwriters of their option to purchase additional shares.
The Company sold an aggregate of 12,777,325 shares of such common
stock and certain selling stockholders sold 3,897,675 shares
(including the shares sold pursuant to the underwriters’
option to purchase additional shares). The Company’s common
stock is listed on the New York Stock Exchange under the ticker
symbol “PFGC.”
The aggregate offering price of the amount of newly issued common
stock sold was $242.8 million. In connection with the offering, the
Company paid the underwriters a discount of $1.045 per share, for a
total underwriting discount of $13.4 million. In addition, the
Company incurred direct offering expenses consisting of legal,
accounting, and printing costs of $5.8 million in connection with
the IPO, of which $3.0 million was paid during fiscal 2016.
The Company used the net offering proceeds to it, after deducting
the underwriting discount and its direct offering expenses, to
repay $223.0 million aggregate principal amount of indebtedness
under the Term Facility (see Note 8, Debt
Secondary Offering
On May 24, 2016, certain selling stockholders (the “Selling
Stockholders”) of the Company sold 12,000,000 shares of the
Company’s common stock at a public offering price of $24.25
per share in a secondary public offering (the
“Offering”). The Selling Stockholders granted the
underwriters of the Offering an option to purchase an additional
1,800,000 shares at a price of $23.3406 per share. The
underwriters exercised their option in full and, on May 27, 2016,
purchased an additional 1,800,000 shares from the Selling
Stockholders. The Selling Stockholders received all of the net
proceeds from the Offering and the sale of the additional 1,800,000
shares. No shares were sold by the Company. The Company
incurred approximately $0.9 million of offering expenses in
connection with the Secondary Offering during fiscal 2016.</t>
  </si>
  <si>
    <t>Summary of Significant Accounting Policies and Estimates</t>
  </si>
  <si>
    <t>2. Summary of Significant Accounting
Policies and Estimates
Principles of Consolidation
The consolidated financial statements include the accounts of the
Company and its subsidiaries. All inter-company balances and
transactions have been eliminated.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used by management are related to the
accounting for the allowance for doubtful accounts, reserve for
inventories, impairment testing of goodwill and other intangible
assets, acquisition accounting, reserves for claims and recoveries
under insurance programs, vendor rebates and other promotional
incentives, bonus accruals, depreciation, amortization,
determination of useful lives of tangible and intangible assets,
and income taxes. Actual results could differ from these
estimates.
Cash
The Company maintains its cash primarily in institutions insured by
the Federal Deposit Insurance Corporation (“FDIC”). At
times, the Company’s cash balance may be in amounts that
exceed the FDIC insurance limits.
Restricted Cash
The Company is required by its insurers to collateralize a part of
the deductibles for its workers’ compensation and liability
claims. The Company has chosen to satisfy these collateral
requirements by depositing funds in trusts or by issuing letters of
credit. All amounts in restricted cash at July 2, 2016 and
June 27, 2015 represent funds deposited in insurance trusts,
and $10.2 million and $10.2 million, respectively, represent Level
1 fair value measurements.
Accounts Receivable
Accounts receivable are primarily comprised of trade receivables
from customers in the ordinary course of business, are recorded at
the invoiced amount, and primarily do not bear interest. Accounts
receivable also includes other receivables primarily related to
various rebate and promotional incentives with the Company’s
suppliers. Receivables are recorded net of the allowance for
doubtful accounts on the accompanying consolidated balance sheets.
The Company evaluates the collectability of its accounts receivable
based on a combination of factors. The Company regularly analyzes
its significant customer accounts, and when it becomes aware of a
specific customer’s inability to meet its financial
obligations to the Company, such as bankruptcy filings or
deterioration in the customer’s operating results or
financial position, the Company records a specific reserve for bad
debt to reduce the related receivable to the amount it reasonably
believes is collectible. The Company also records reserves for bad
debt for other customers based on a variety of factors, including
the length of time the receivables are past due, macroeconomic
considerations, and historical experience. If circumstances related
to specific customers change, the Company’s estimates of the
recoverability of receivables could be further adjusted. As of
July 2, 2016 and June 27, 2015, the allowance for
doubtful accounts related to trade receivables was approximately
$10.6 million and $11.0 million, respectively, and $5.6 million and
$5.0 million, respectively related to other receivables. The
Company recorded $7.5 million, $6.6 million, and $9.1 million in
provision for doubtful accounts in fiscal 2016, fiscal 2015,
and fiscal 2014, respectively.
Inventories
The Company’s inventories consist primarily of food and
non-food products. The Company values inventories primarily at the
lower of cost or market using the first-in, first-out
(“FIFO”) method. At July 2, 2016, the
Company’s inventory balance of $919.7 million consists
primarily of finished goods, $849.3 million of which was valued at
FIFO. As of July 2, 2016, $70.4 million of the inventory
balance was valued at last-in, first-out (“LIFO”) using
the link chain technique of the dollar value method. At
July 2, 2016 and June 27, 2015, the LIFO balance sheet
reserves were $4.0 million and $5.5 million, respectively. Costs in
inventory include the purchase price of the product and freight
charges to deliver the product to the Company’s warehouses
and are net of certain consideration received from vendors in the
amount of $20.7 million and $16.8 million as of July 2, 2016
and June 27, 2015, respectively. The Company adjusts its
inventory balances for slow-moving, excess, and obsolete
inventories. These adjustments are based upon inventory category,
inventory age, specifically identified items, and overall economic
conditions. As of July 2, 2016 and June 27, 2015, the
Company had adjusted its inventories by approximately $6.4 million
and $6.2 million, respectively.
Property, Plant, and Equipment
Property, plant, and equipment are stated at cost. Depreciation of
property, plant and equipment, including capital lease assets, is
calculated primarily using the straight-line method over the
estimated useful lives of the assets, which range from two to 39
years, and is included primarily in operating expenses on the
consolidated statement of operations.
Certain internal and external costs related to the development of
internal use software are capitalized within property, plant, and
equipment during the application development stage.
When assets are retired or otherwise disposed, the costs and
related accumulated depreciation are removed from the accounts. The
difference between the net book value of the asset and proceeds
from disposition is recognized as a gain or loss. Routine
maintenance and repairs are charged to expense as incurred, while
costs of betterments and renewals are capitalized.
Impairment of Long-Lived Assets
Long-lived assets held and used by the Company, including
intangible assets with definite lives, are tested for
recoverability whenever events or changes in circumstances indicate
that the carrying amount of an asset may not be recoverable. For
purposes of evaluating the recoverability of long-lived assets, the
Company compares the carrying value of the asset or asset group to
the projected, undiscounted future cash flows expected to be
generated by the long-lived asset or asset group. Based on the
Company’s assessments, no impairment losses were recorded in
fiscal 2016, fiscal 2015, or fiscal 2014.
Acquisitions, Goodwill, and Other Intangible Assets
The Company accounts for acquired businesses using the acquisition
method of accounting. The Company’s financial statements
reflect the operations of an acquired business starting from the
completion of the acquisition. Goodwill and other intangible assets
represent the excess of cost of an acquired entity over the amounts
specifically assigned to those tangible net assets acquired in a
business combination. Other identifiable intangible assets
typically include customer relationships, trade names, technology,
non-compete agreements, and favorable lease assets. Goodwill and
intangibles with indefinite lives are not amortized. Intangibles
with definite lives are amortized on a straight-line basis over
their useful lives, which generally range from two to eleven years.
Annually, or when certain triggering events occur, the Company
assesses the useful lives of its intangibles with definite lives.
Certain assumptions, estimates, and judgments are used in
determining the fair value of net assets acquired, including
goodwill and other intangible assets, as well as determining the
allocation of goodwill to the reporting units. Accordingly, the
Company may obtain the assistance of third-party valuation
specialists for the valuation of significant tangible and
intangible assets. The fair value estimates are based on available
historical information and on future expectations and assumptions
deemed reasonable by management but that are inherently uncertain.
Significant estimates and assumptions inherent in the valuations
reflect a consideration of other marketplace participants and
include the amount and timing of future cash flows (including
expected growth rates and profitability), economic barriers to
entry, a brand’s relative market position, and the discount
rate applied to the cash flows. Unanticipated market or
macroeconomic events and circumstances may occur that could affect
the accuracy or validity of the estimates and assumptions.
The Company is required to test goodwill and other intangible
assets with indefinite lives for impairment annually, or more often
if circumstances indicate. Indicators of goodwill impairment
include, but are not limited to, significant declines in the
markets and industries that buy the Company’s products,
changes in the estimated future cash flows of its reporting units,
changes in capital markets, and changes in its market
capitalization. For goodwill and indefinite-lived intangible
assets, the Company’s policy is to assess impairment at the
end of each fiscal year.
The Company applies the guidance in FASB Accounting Standards
Update (ASU) 2011-08 “Intangibles—Goodwill and
Other—Testing Goodwill for Impairmen
During fiscal 2016 and fiscal 2015, the Company performed the step
zero analysis for its goodwill impairment test. As a result of the
Company’s step zero analysis, no further quantitative
impairment test was deemed necessary for fiscal 2016 or fiscal
2015. There were no impairments of goodwill or intangible assets
with indefinite lives for fiscal 2016, fiscal 2015, or fiscal
2014.
Insurance Program
The Company maintains high-deductible insurance programs covering
portions of general and vehicle liability and workers’
compensation. The amounts in excess of the deductibles are fully
insured by third-party insurance carriers and subject to certain
limitations and exclusions. The Company also maintains self-funded
group medical insurance. The Company accrues its estimated
liability for these deductibles, including an estimate for incurred
but not reported claims, based on known claims and past claims
history. The estimated short-term portion of these accruals is
included in Accrued expenses on the Company’s consolidated
balance sheets, while the estimated long-term portion of the
accruals is included in Other long-term liabilities. The provisions
for insurance claims include estimates of the frequency and timing
of claims occurrence, as well as the ultimate amounts to be paid.
These insurance programs are managed by a third party, and the
deductibles for general and vehicle liability and workers
compensation are collateralized by letters of credit and restricted
cash.
Other Comprehensive Income (Loss)
Other comprehensive income (loss) is defined as all changes in
equity during each period except for those resulting from net
income (loss) and investments by or distributions to shareholders.
Other comprehensive income (loss) consists primarily of gains or
losses from derivative financial instruments that are designated in
a hedging relationship. For derivative instruments that qualify as
cash flow hedges, the effective portion of the gain or loss on the
derivative instrument is reported as a component of other
comprehensive income and reclassified into earnings during the same
period or periods during which the hedged transaction affects
earnings.
Revenue Recognition
The Company recognizes revenue from the sale of a product when it
is considered realized or realizable and earned. The Company
determines these requirements to be met when the product has been
delivered to the customer, the price is fixed and determinable, and
there is reasonable assurance of collection of the sales proceeds.
The Company recognizes revenues net of applicable sales tax. Sales
returns are recorded as reductions of sales.
Revenue is accounted for in accordance with ASC 605-45, which
addresses reporting revenue either on a gross basis as a principal
or a net basis as an agent depending upon the nature of the sales
transactions. The Company recognizes revenue on a gross basis when
the Company determines the sale meets the conditions of ASC 605-45,
“ Reporting Revenue Gross as a Principal versus Net as an
Agent
• who is the primary obligor to provide
the product or services desired by our customers;
• who has discretion in supplier
selection;
• who has latitude in establishing
price;
• who retains credit risk; and
• who bears inventory risk.
When the Company determines that it does not meet the criteria for
gross revenue recognition under ASC 605-45 on the basis of these
factors, the Company reports the revenue on a net basis. When
there is a change to an agreement with a customer or vendor,
pursuant to the Company’s revenue recognition policy, the
Company reevaluates the reporting of the revenue based on the
factors outlined above to determine if there has been a change in
the Company’s relationship in acting as the principal or an
agent.
Cost of Goods Sold
Cost of goods sold includes amounts paid to manufacturers for
products sold, the cost of transportation necessary to bring the
products to the Company’s facilities, plus depreciation
related to processing facilities and equipment.
Operating Expenses
Operating expenses include warehouse, delivery, occupancy,
insurance, depreciation, amortization, salaries and wages, and
employee benefits expenses.
Other, net
Other, net primarily includes the change in fair value gain or loss
and cash settlements pertaining to our derivatives on forecasted
diesel fuel purchases along with other non-operating income or
expense items. For fiscal 2015, this also includes the $25.0
million termination fee in connection with the termination of the
Sysco and US Foods merger discussed below.
On December 8, 2013, Sysco Corporation (“Sysco”)
and US Foods, Inc. (“US Foods”), announced that they
had entered into an agreement and plan of merger. On
February 2, 2015, the Company reached an agreement to purchase
11 US Foods facilities relating to the proposed merger. On
February 19, 2015, the Federal Trade Commission filed suit
seeking an injunction to prevent the proposed merger and, on
June 23, 2015, the United States District Court for the
District of Columbia granted the injunction. In June 2015, the
proposed merger was terminated. As a result, the Company’s
agreement to purchase the facilities was also terminated and the
Company received a termination fee of $25 million.
Other, net consisted of the following:
(In millions) Fiscal year ended July 2, 2016 Fiscal year ended June 27, 2015 Fiscal year ended June 28, 2014
Change in fair value (gain) loss on derivatives for forecasted
diesel fuel purchased $ (1.4 ) $ 1.8 $ (0.1 )
Cash settlements on derivatives for forecasted diesel fuel
purchases 4.9 1.2
—
Ineffectiveness related to hedge derivatives for forecasted debt
interest payments 0.5
—
—
Termination fee
— (25.0 )
—
Other income (0.2 ) (0.2 ) (0.6 )
Other, net $ 3.8 $ (22.2 ) $ (0.7 )
Vendor Rebates and Other Promotional Incentives
The Company participates in various rebate and promotional
incentives with its suppliers, primarily including volume and
growth rebates, annual and multi-year incentives, and promotional
programs. Consideration received under these incentives is
generally recorded as a reduction of cost of goods sold. However,
as described below, in certain limited circumstances the
consideration is recorded as a reduction of operating expenses
incurred by the Company. Consideration received may be in the form
of cash and/or invoice deductions. Changes in the estimated amount
of incentives to be received are treated as changes in estimates
and are recognized in the period of change.
Consideration received for incentives that contain volume and
growth rebates and annual and multi-year incentives are recorded as
a reduction of cost of goods sold. The Company systematically and
rationally allocates the consideration for these incentives to each
of the underlying transactions that results in progress by the
Company toward earning the incentives. If the incentives are not
probable and reasonably estimable, the Company records the
incentives as the underlying objectives or milestones are achieved.
The Company records annual and multi-year incentives when earned,
generally over the agreement period. The Company uses current and
historical purchasing data, forecasted purchasing volumes, and
other factors in estimating whether the underlying objectives or
milestones will be achieved. Consideration received to promote and
sell the supplier’s products is typically a reimbursement of
marketing costs incurred by the Company and is recorded as a
reduction of the Company’s operating expenses. If the amount
of consideration received from the suppliers exceeds the
Company’s marketing costs, any excess is recorded as a
reduction of cost of goods sold. The Company follows the
requirements of FASB ASC 605-50-25-10, Revenue
Recognition—Customer Payments and Incentives—Recognition—Customer’s Accounting
for Certain Consideration Received from a Vendor and
ASC 605-50-45-16 Revenue Recognition—Customer
Payments and Incentives—Other Presentation
Matters—Reseller’s Characterization of Sales Incentives
Offered to Customers by Manufacturers
Shipping and Handling Fees and Costs
Shipping and handling fees billed to customers are included in net
sales. Estimated shipping and handling costs incurred by the
Company of $752.0 million, $718.8 million, and $682.4 million are
recorded in operating expenses in the consolidated statement of
operations for fiscal 2016, fiscal 2015, and fiscal 2014,
respectively.
Stock-Based Compensation
The Company participates in the Performance Food Group Company
2007 Management Option Plan (the “2007 Option Plan”)
and the Performance Food Group Company 2015 Omnibus Incentive Plan
(the “2015 Incentive Plan”) and follows the fair value
recognition provisions of FASB ASC 718-10-25,
Compensation—Stock
Compensation—Overall—Recognition
Income Taxes
The Company follows FASB ASC 740-10, Income
Taxes—Overall
Derivative Instruments and Hedging Activities
As required by FASB ASC 815-20, Derivatives and
Hedging—Hedging—General Derivatives and Hedging Activities
The Company discloses derivative instruments and hedging activities
in accordance with FASB ASC 815-10-50, Derivatives and
Hedging—Overall—Disclosure
Fair Value Measurements
Fair value is defined as an exit price, representing the price that
would be received to sell an asset or paid to transfer a liability
in an orderly transaction between market participants at the
measurement date. The accounting guidance establishes a fair value
hierarchy that prioritizes the inputs to valuation techniques used
to measure fair value. The three levels of the fair value hierarchy
are as follows:
• Level 1—Observable inputs such
as quoted prices for identical assets or liabilities in active
markets;
• Level 2—Inputs, other than the
quoted prices in active markets, that are observable either
directly or indirectly for substantially the full term of the asset
or liability; and
• Level 3—Unobservable inputs in
which there are little or no market data, which include
management’s own assumption about the risk assumptions market
participants would use in pricing an asset or liability.
The Company’s derivative instruments are carried at fair
value and are evaluated in accordance with this hierarchy.
Contingent Liabilities
The Company records a liability related to contingencies when a
loss is considered to be probable and a reasonable estimate of the
loss can be made. This estimate would include legal fees, if
applicable.</t>
  </si>
  <si>
    <t>Recently Issued Accounting Pronouncements</t>
  </si>
  <si>
    <t>Accounting Changes and Error Corrections [Abstract]</t>
  </si>
  <si>
    <t>3. Recently Issued Accounting
Pronouncements
Recently Adopted Accounting Pronouncements
In April 2015, the FASB issued Accounting Standards Update
(ASU) 2015-03, Simplifying the Presentation of Debt
Issuance Costs Goodwill and
Other Intangible Assets Debt
In August 2015, the FASB issued ASU
2015-15, Interest—Imputation of Interest
In September 2015, the FASB issued ASU 2015-16, Business
Combinations: Simplifying the Accounting for Measurement-Period
Adjustments
In November 2015, the FASB issued ASU 2015-17, Income
Taxes (Topic 740): Balance Sheet Classification of Deferred
Taxes
In March 2016, the FASB issued ASU 2016-05, Derivatives and
Hedging (Topic 815): Effect of Derivative Contract Novations on
Existing Hedge Accounting Relationships
In March 2016, the FASB issued ASU 2016-06, Derivatives and
Hedging (Topic 815):Contingent Put and Call Options in Debt
Instruments
Recently Issued Accounting Pronouncements Not Yet
Adopted
In May 2014, the Financial Accounting Standards Board (FASB) issued
Accounting Standards Update (ASU) 2014-09, Revenue from
Contracts with Customers (Topic 606) Revenue
from Contracts with Customers (Topic 606): Principal versus Agent
Considerations (Reporting Revenue Gross versus Net) Revenue from Contracts with Customers (Topic 606): Identifying
Performance Obligations and Licensing, Revenue from Contracts with Customers (Topic
606): Narrow Scope Improvements and Practical
Expedients
Companies may use either a full retrospective or modified
retrospective approach for adoption of Topic 606. Topic 606, as
amended by ASU 2015-14, Revenue from Contracts with
Customers—Deferral of the Effective Date,
In July 2015, the FASB issued ASU 2015-11, Inventory (Topic 330):
Simplifying the Measurement of Inventory
In February 2016, the FASB issued ASU 2016-02, Leases (Topic
842)
In March 2016, the FASB issued ASU 2016-09,
Compensation—Stock Compensation (Topic 718): Improvements
to Employee Share-Based Payment Accounting</t>
  </si>
  <si>
    <t>Business Combinations</t>
  </si>
  <si>
    <t>Business Combinations [Abstract]</t>
  </si>
  <si>
    <t>4. Business Combinations
During fiscal year 2016, the Company paid cash of $39.0 million for
two acquisitions which increased goodwill by $10.0 million. During
fiscal 2015, the Company paid cash of $0.4 million for an
acquisition and during fiscal 2014, the Company paid cash of $0.9
million for an acquisition. These acquisitions were immaterial to
the consolidated financial statements.
In the normal course of business, the Company may enter into a
non-binding letter of intent or a purchase agreement for the
acquisition on businesses. Financial statements will include the
operations of these acquisitions from their respective closing
dates. The Company does not anticipate that these acquisitions will
have a material impact on our consolidated financial
statements.
Subsequent to July 2, 2016, the Company paid $14.4 million for an
acquisition. This acquisition is immaterial to the
consolidated financial statements.</t>
  </si>
  <si>
    <t>Goodwill and Other Intangible Assets</t>
  </si>
  <si>
    <t>Goodwill and Intangible Assets Disclosure [Abstract]</t>
  </si>
  <si>
    <t>5. Goodwill and Other Intangible
Assets
The Company recorded additions to goodwill in connection with its
acquisitions. The following table presents the changes in the
carrying amount of goodwill:
(In millions) Performance Foodservice PFG Customized Vistar Other Total
Balance as of June 28, 2014 $ 405.2 $ 166.5 $ 53.0 $ 39.2 $ 663.9
Acquisitions—current year 0.1
—
—
— 0.1
Balance as of June 27, 2015 405.3 166.5 53.0 39.2 664.0
Acquisitions—current year
—
— 10.0
— 10.0
Balance as of July 2, 2016 $ 405.3 $ 166.5 $ 63.0 $ 39.2 $ 674.0
The following table presents the Company’s intangible assets
by major category as of July 2, 2016 and June 27,
2015:
As of July 2, 2016 As of June 27, 2015
(In millions) Gross Carrying Amount Accumulated Amortization Net Gross Carrying Amount Accumulated Amortization Net Range of Lives
Intangible assets with definite lives:
Customer relationships $ 394.6 $ (317.3 ) $ 77.3 $ 379.9 $ (293.9 ) $ 86.0
4 – 11 years
Trade names and trademarks 90.9 (81.1 ) 9.8 90.9 (68.4 ) 22.5
4 – 9 years
Deferred financing costs 44.2 (32.7 ) 11.5 37.3 (29.2 ) 8.1 Debt term
Non-compete 14.9 (10.9 ) 4.0 11.9 (9.0 ) 2.9
2 – 5 years
Leases 12.5 (5.3 ) 7.2 12.5 (4.6 ) 7.9
Lease term
Technology 26.1 (26.1 )
— 26.1 (26.0 ) 0.1
5 – 7 years
Total intangible assets with definite lives $ 583.2 $ (473.4 ) $ 109.8 $ 558.6 $ (431.1 ) $ 127.5
Intangible assets with indefinite lives:
Goodwill $ 674.0 $
— $ 674.0 $ 664.0 $
— $ 664.0 Indefinite
Trade names 39.5
— 39.5 39.5
— 39.5 Indefinite
Total intangible assets with indefinite lives $ 713.5 $
— $ 713.5 $ 703.5 $
— $ 703.5
As discussed in Note 3— Recently Issued Accounting
Pronouncements
For the intangible assets with definite lives, the Company recorded
amortization expense of $42.3 million for fiscal 2016, $50.0
million for fiscal 2015, and $64.1 million for fiscal 2014. For the
next five fiscal periods and thereafter, the estimated future
amortization expense on intangible assets with definite lives are
as follows:
(In millions)
2017 $ 29.9
2018 18.0
2019 16.9
2020 13.3
2021 12.1
Thereafter 19.6
Total amortization expense $ 109.8</t>
  </si>
  <si>
    <t>Concentration of Sales and Credit Risk</t>
  </si>
  <si>
    <t>Risks and Uncertainties [Abstract]</t>
  </si>
  <si>
    <t>6. Concentration of Sales and Credit
Risk
The Company had no customers that comprised more than 10% of
consolidated net sales for fiscal 2016, fiscal 2015, and fiscal
2014. At July 2, 2016, the Company had no customers that comprised
more than 10% of consolidated accounts receivable. At
June 27, 2015, one of the Company’s customers accounted
for a significant portion of the Company’s consolidated
accounts receivable. At June 27, 2015, outstanding receivables
from this customer represented approximately 10.8% of consolidated
gross trade accounts receivable of $842.7 million. The Company
maintains an allowance for doubtful accounts for which details are
disclosed in the accounts receivable portion of Note 2, Summary
of Significant Accounting Policies and Estimates—Accounts
Receivable
Financial instruments that potentially expose the Company to
concentrations of credit risk consist primarily of trade accounts
receivable. The Company’s customer base includes a large
number of individual restaurants, national and regional chain
restaurants, and franchises and other institutional customers. The
credit risk associated with accounts receivable is minimized by the
Company’s large customer base and ongoing monitoring of
customer creditworthiness.</t>
  </si>
  <si>
    <t>Property, Plant, and Equipment</t>
  </si>
  <si>
    <t>Property, Plant and Equipment [Abstract]</t>
  </si>
  <si>
    <t>7. Property, Plant, and
Equipment
Property, plant, and equipment as of July 2, 2016 and
June 27, 2015 consisted of the following:
(In millions) As of As of Range of Lives
Buildings and building improvements $ 411.0 $ 402.8
10 – 39 years
Land 40.2 40.1
—
Transportation equipment 98.9 78.0
2 – 10 years
Warehouse and plant equipment 185.8 171.3
3 – 20 years
Office equipment, furniture, and fixtures 202.6 171.8
2 – 10 years
Leasehold improvements 90.6 82.5
Lease term (1)
Construction-in-process 72.7 44.2
1,101.8 990.7
Less: accumulated depreciation and amortization (464.8 ) (396.0 )
Property, plant and equipment, net $ 637.0 $ 594.7
(1) Leasehold improvements are
depreciated over the shorter of the useful life of the asset or the
lease term.
Total depreciation expense for the fiscal 2016, fiscal 2015, and
fiscal 2014 was $80.5 million, $76.3 million, and $73.5 million,
respectively, and is included in operating expenses on the
consolidated statement of operations.</t>
  </si>
  <si>
    <t>Debt</t>
  </si>
  <si>
    <t>Debt Disclosure [Abstract]</t>
  </si>
  <si>
    <t>8. Debt
The Company is a holding company and conducts its operations
through its subsidiaries, which have incurred or guaranteed
indebtedness as described below.
Debt consisted of the following:
(In millions) As of As of
ABL $ 765.0 $ 665.7
Term Facility
— 736.9
Notes 350.0
—
Promissory Note 6.0 6.0
Less: Original issue discount and deferred financing costs (9.4 ) (23.3 )
Long-term debt 1,111.6 1,385.3
Capital and finance lease obligations 33.9 37.3
Total debt 1,145.5 1,422.6
Less: current installments (2.4 ) (12.9 )
Total debt, excluding current installments $ 1,143.1 $ 1,409.7
ABL Facility
PFGC, Inc. (“PFGC”), a wholly-owned subsidiary of the
Company, is a party to the Second Amended and Restated Credit
Agreement (the “ABL Facility”) dated February 1, 2016.
The ABL Facility is secured by the majority of the tangible assets
of PFGC and its subsidiaries. Performance Food Group, Inc., a
wholly-owned subsidiary of PFGC, is the lead borrower under the ABL
Facility, which is jointly and severally guaranteed by PFGC and all
material domestic direct and indirect wholly-owned subsidiaries of
PFGC (other than captive insurance subsidiaries and other excluded
subsidiaries). Availability for loans and letters of credit under
the ABL Facility is governed by a borrowing base, determined by the
application of specified advance rates against eligible assets,
including trade accounts receivable, inventory, owned real
properties, and owned transportation equipment. The borrowing base
is reduced quarterly by a cumulative fraction of the real
properties and transportation equipment values. Advances on
accounts receivable and inventory are subject to change based on
periodic commercial finance examinations and appraisals, and the
real property and transportation equipment values included in the
borrowing base are subject to change based on periodic appraisals.
Audits and appraisals are conducted at the direction of the
administrative agent for the benefit and on behalf of all
lenders.
On February 1, 2016, Performance Food Group, Inc. amended
and restated the ABL Facility to increase the borrowing capacity
from $1.4 billion to $1.6 billion, lower interest rates for LIBOR
based loans, extend the maturity from May 2017 to February 2021,
and modify triggers and provisions related to certain reporting,
financial, and negative covenants. The total size of the facility
immediately increased the effective borrowing capacity under the
ABL Facility since borrowing base assets exceeded the facility size
prior to the amendment. Approximately $6.8 million of fees and
expenses have been incurred for the amendment, which were included
as deferred financing costs within Other intangible assets, net and
will be amortized over the remaining term of the ABL
Facility. Of this amount, $6.6 million was paid during fiscal
2016. In connection with the closing of this amendment, Performance
Food Group, Inc. borrowed $200.0 million under the ABL Facility and
used the proceeds to repay $200.0 million aggregate principal
amount of loans under the Term Facility.
Borrowings under the ABL Facility bear interest, at Performance
Food Group, Inc.’s option, at (a) the Base Rate (defined
as the greater of (i) the Federal Funds Rate in effect on such
date plus 0.5%, (ii) the Prime Rate on such day, or
(iii) one month LIBOR plus 1.0%) plus a spread or
(b) LIBOR plus a spread. The ABL Facility also provides for an
unused commitment fee ranging from 0.25% to 0.375%.
The following table summarizes outstanding borrowings,
availability, and the average interest rate under the ABL
Facility:
(Dollars in millions) As of As of
Aggregate borrowings $ 765.0 $ 665.7
Letters of credit 97.7 102.5
Excess availability, net of lenders’ reserves of $20.9 and
$19.7 725.5 631.8
Average interest rate 1.87 % 1.94 %
The ABL Facility contains covenants requiring the maintenance of a
minimum consolidated fixed charge coverage ratio if excess
availability falls below the greater of (i) $130.0 million and
(ii) 10% of the lesser of the borrowing base and the revolving
credit facility amount for five consecutive business days. The ABL
Facility also contains customary restrictive covenants that
include, but are not limited to, restrictions on PFGC’s
ability to incur additional indebtedness, pay dividends, create
liens, make investments or specified payments, and dispose of
assets. The ABL Facility provides for customary events of default,
including payment defaults and cross-defaults on other material
indebtedness. If an event of default occurs and is continuing,
amounts due under such agreement may be accelerated and the rights
and remedies of the lenders under such agreement available under
the ABL Facility may be exercised, including rights with respect to
the collateral securing the obligations under such agreement.
Term Loan Facility
Performance Food Group, Inc. entered into a Credit Agreement
providing for a term loan facility (the “Term
Facility”) on May 14, 2013. Performance Food Group, Inc.
borrowed an aggregate principal amount of $750.0 million under the
Term Facility that is jointly and severally guaranteed by PFGC and
all domestic direct and indirect wholly-owned subsidiaries of PFGC
(other than captive insurance subsidiaries and other excluded
subsidiaries). Net proceeds to Performance Food Group, Inc. were
$746.3 million. The proceeds from the Term Facility were used
to redeem the Company’s then outstanding senior notes in
full; to pay the fees, premiums, expenses, and other transaction
costs incurred in connection with the Term Facility and a previous
ABL Facility amendment; and to pay a $220 million dividend to the
Company’s stockholders. A portion of the Term Facility was
considered a modification of the senior notes.
The Term Facility had a maturity in November 2019 and bore
interest, at Performance Food Group, Inc.’s option, at a rate
equal to a margin over either (a) a Base Rate determined by
reference to the higher of (1) the rate of interest published
by Credit Suisse (AG), Cayman Islands Branch, as its “prime
lending rate,” (2) the federal funds rate plus 0.50%,
and (3) one-month LIBOR rate plus 1.00% or (b) a LIBOR
rate determined by reference to the service selected by Credit
Suisse (AG), Cayman Islands Branch that has been nominated by the
British Bankers’ Association (or any successor thereto). The
applicable margin for loans under the Term Facility could be
reduced subject to attaining a Total Net Leverage ratio below
4.25x. The LIBOR rate for term loans was subject to a 1.00% floor
and the Base Rate for term loans was subject to a floor of 2.00%.
Interest was payable quarterly in arrears in the case of Base Rate
loans, and at the end of the applicable interest period (but no
less frequently than quarterly) in the case of the LIBOR loans.
Performance Food Group, Inc. could incur additional loans under the
Term Facility with the aggregate amount of the incremental loans
not exceeding the sum of (i) $140.0 million plus
(ii) additional amounts so long as the Consolidated Secured
Net Leverage Ratio (as defined in the credit agreement governing
the Term Facility) did not exceed 5.90:1.00 and so long as the
proceeds are not used to finance restricted payments that include
any dividend or distribution payments.
PFGC was required to repay an aggregate principal amount equal to
0.25% of the aggregate principal amount of $750 million on the last
business day of each calendar quarter, beginning September 30,
2013, which amounted to $7.5 million in both fiscal 2016 and fiscal
2015 and $5.6 million in fiscal 2014. The Term Facility was
prepayable at par. On October 6, 2015, the Company completed
its IPO and used the net proceeds therefrom to repay $223.0 million
aggregate principal amount of indebtedness under the Term
Facility. On February 1, 2016, Performance Food Group,
Inc. amended and restated the ABL Facility as described above. In
connection with the closing of this amendment, Performance Food
Group, Inc. borrowed $200.0 million under the ABL Facility and used
the proceeds to repay $200.0 million aggregate principal amount of
loans under the Term Facility. Fiscal 2016 includes $5.5
million of accelerated amortization of original issue discount and
deferred financing costs because of the repayment of $223.0 million
aggregate principal amount of indebtedness mentioned
above. Additionally, the Company recognized a $5.8 million
loss on extinguishment within interest expense during the third
quarter of fiscal 2016, related to the write-off of unamortized
original issue discount and deferred financing costs on the Term
Facility, because of the repayment of $200.0 million aggregate
principal amount of indebtedness mentioned above.
On May 17, 2016, Performance Food Group, Inc. issued and sold
$350.0 million aggregate principal amount of its 5.500% Senior
Notes due 2024 (the “Notes”) described below and used a
portion of the proceeds to repay in full the remaining outstanding
$306.4 million aggregate principal amount of loans under the Term
Facility and to terminate the Term Facility, bringing the total
payment amount to $736.9 million for the fiscal 2016. A
portion of this repayment was considered an extinguishment,
resulting in a $3.6 million loss on extinguishment of debt within
interest expense, which is comprised of $2.1 million of fees paid
and $1.5 million related to the write-off of the pro-rata portion
of the unamortized original issue discount and deferred financing
costs related to the debt extinguishment. A significant
portion of this redemption was considered a modification in
accordance with FASB ASC 470-50, Debt-Modifications and
Extinguishments
Interest expense related to the amortization of deferred financing
costs and original issue discount for the Term Facility was as
follows:
(In millions) Fiscal year Fiscal year Fiscal year
Deferred financing costs amortization $ 14.2 $ 4.5 $ 4.5
Original issue discount amortization 1.8 0.6 0.6
Total amortization included in interest expense $ 16.0 $ 5.1 $ 5.1
As discussed in Note 3— Recently Issued Accounting
Pronouncements
Senior Notes
On May 17, 2016, Performance Food Group, Inc. issued and sold
$350.0 million aggregate principal amount of its 5.500% Senior
Notes due 2024, pursuant to an indenture dated as of May 17,
2016, that is jointly and severally guaranteed by PFGC and all
domestic direct and indirect wholly-owned subsidiaries of PFGC
(other than captive insurance subsidiaries and other excluded
subsidiaries). The proceeds from the Notes were used to pay in full
the remaining outstanding $306.4 million aggregate principal amount
of loans under the Term Facility and to terminate the Term
Facility; to temporarily repay a portion of the outstanding
borrowings under the ABL Facility; and to pay the fees, expenses,
and other transaction costs incurred in connection with the Notes.
A portion of the Notes was considered a modification of the Term
Facility. Approximately $7.2 million of fees and expenses have been
incurred and paid in fiscal 2016 in connection with the
Notes. Of the amount of fees incurred, $2.5 million was
included as deferred financing costs and will be amortized over the
remaining term of the Notes, $2.1 million was included in loss on
extinguishment of debt within interest expense related to the
portion of the Term Facility repayment deemed an extinguishment,
and $2.6 million was recorded to Operating expenses for the portion
of the Term Facility deemed a modification.
The Notes were issued at 100.0% of their par value. The Notes
mature on June 1, 2024 and bears interest at a rate of
5.5% per year, payable semi-annually in arrears. Performance
Food Group Inc.’s obligations under the Notes are guaranteed
on a senior unsecured basis by all of the Performance Food Group,
Inc.’s existing and future material wholly-owned domestic
restricted subsidiaries to the extent such subsidiaries guarantee
indebtedness under the ABL Facility, and other capital markets debt
securities or certain other indebtedness incurred under credit
facilities for Performance Food Group Inc. The Notes are not
guaranteed by Performance Food Group Company.
Upon the occurrence of a change of control triggering event or upon
the sale of certain assets in which Performance Food Group Inc.
does not apply the proceeds as required, the holders of the Notes
will have the right to require Performance Food Group Inc. to make
an offer to repurchase each holder’s Notes at a price equal
to 101% (in the case of a change of control triggering event) or
100% (in the case of an asset sale) of their principal amount, plus
accrued and unpaid interest. Performance Food Group Inc. may
redeem all or a part of the Notes at any time prior to June 1,
2019 at a redemption price equal to 100% of the principal amount of
the Notes being redeemed plus a make-whole premium and accrued and
unpaid interest, if any, to, but not including, the redemption
date. In addition, beginning on June 1, 2019, Performance Food
Group Inc. may redeem all or a part of the Notes at a redemption
price equal to 102.750% of the principal amount redeemed. The
redemption price decreases to 101.325% and 100.000% of the
principal amount redeemed on June 1, 2020 and June 1,
2021, respectively. In addition, at any time prior to June 1,
2019, Performance Food Group Inc. may redeem up to 40% of the Notes
from the proceeds of certain equity offerings at a redemption price
equal to 105.500% of the principal amount thereof, plus accrued and
unpaid interest.
The indenture governing the Notes contains covenants limiting,
among other things, PFGC and its restricted subsidiaries’
ability to incur or guarantee additional debt or issue disqualified
stock or preferred stock; pay dividends and make other
distributions on, or redeem or repurchase, capital stock; make
certain investments; incur certain liens; enter into transactions
with affiliates; consolidate, merge, sell or otherwise dispose of
all or substantially all of its assets; create certain restrictions
on the ability of PFGC’s restricted subsidiaries to make
dividends or other payments to PFGC; designate restricted
subsidiaries as unrestricted subsidiaries; and transfer or sell
certain assets. These covenants are subject to a number of
important exceptions and qualifications. The Notes also contain
customary events of default, the occurrence of which could result
in the principal of and accrued interest on the Notes to become or
be declared due and payable.
As of July 2, 2016, borrowings outstanding were $350.0 million with
unamortized original issue discount of $0.7 million and unamortized
deferred financing costs of $8.1 million. For fiscal 2016,
interest expense included $0.1 million related to the amortization
of original interest discount and deferred financing costs.
The ABL Facility and the indenture governing the Notes contain
customary restrictive covenants under which all of the net assets
of PFGC and its subsidiaries were restricted from distribution to
Performance Food Group Company, except for approximately $390.0
million of restricted payment capacity available under such debt
agreements, as of July 2, 2016.
Unsecured Subordinated Promissory Note
In connection with an acquisition, Performance Food Group, Inc.
issued a $6.0 million interest only, unsecured subordinated
promissory note on December 21, 2012, bearing an interest rate
of 3.5%. Interest is payable quarterly in arrears. The $6.0 million
principal is due in a lump sum in December 2017. All amounts
outstanding under this promissory note become immediately due and
payable upon the occurrence of a change in control of the Company
or PFGC, which includes the sale, lease, or transfer of all or
substantially all of the assets of PFGC. This promissory note was
initially recorded at its fair value of $4.2 million. The
difference between the principal and the initial fair value of the
promissory note is being amortized as additional interest expense
on a straight-line basis over the life of the promissory note,
which approximates the effective yield method. For fiscal 2016,
2015 and 2014, interest expense each year included $0.4 million
related to this amortization. As of July 2, 2016, the carrying
value of the promissory note was $5.4 million.
Fiscal year maturities of long-term debt, excluding capital and
finance lease obligations, are as follows:
(In millions)
2017 $
—
2018 6.0
2019
—
2020
—
2021 765.0
Thereafter 350.0
Total long-term debt, excluding capital and finance lease
obligations $ 1,121.0
Capital and Finance Lease Obligations
Performance Food Group, Inc. is a party to facility leases at two
Performance Foodservice distribution facilities and several
equipment leases that are accounted for as capital leases in
accordance with FASB ASC 840-30, Leases—Capital
Leases
(In millions) Capital
2017 $ 4.7
2018 4.7
2019 4.7
2020 3.0
2021 3.0
Thereafter 30.4
Total future minimum lease payments 50.5
Less: interest 19.8
Present value of future minimum lease payments $ 30.7
During the first quarter of fiscal 2015, Performance Food Group,
Inc. sold and simultaneously leased back a Vistar distribution
facility for a period of two years. As a result of continuing
involvement with the property, this transaction did not meet the
criteria to qualify as a sale-leaseback. In accordance with FASB
ASC 840-40, Leases—Sale Leaseback Transactions</t>
  </si>
  <si>
    <t>Derivatives and Hedging Activities</t>
  </si>
  <si>
    <t>Derivative Instruments and Hedging Activities Disclosure [Abstract]</t>
  </si>
  <si>
    <t>9.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and diesel fuel costs. The
Company’s derivative financial instruments are used to manage
differences in the amount, timing, and duration of the
Company’s known or expected cash receipts and payments
related to the Company’s borrowings and diesel fuel
purchases.
The effective portion of changes in the fair value of derivatives
that are both designated and qualify as cash flow hedges is
recorded in other comprehensive income and subsequently
reclassified into earnings in the period that the hedged
transaction occurs. The ineffective portion of the change in fair
value of the derivatives is recognized directly in earnings.
Hedges of Interest Rate Risk
The Company’s objectives in using interest rate derivatives
are to add stability to interest expense and to manage its exposure
to interest rate movements. Since the Company has a substantial
portion of its debt in variable-rate instruments, it accomplishes
this objective with interest rate swaps. These swaps are designated
as cash flow hedges and involve the receipt of variable-rate
amounts from a counterparty in exchange for the Company making
fixed-rate payments over the life of the agreements without
exchange of the underlying notional amount. All of the
Company’s interest rate swaps were initially designated as
cash flow hedges. During the third quarter of fiscal 2016, the
Company changed its selected interest rate for the Term Facility
from the LIBOR option to the Base Rate option as part of its plan
to repay the debt. The forecasted transactions in the
Company’s interest rate swap hedging relationships for the
Term Facility were designated as the future interest payments at
the LIBOR option rate. Given the change in the selected rate
for the Term Facility, the Company determined that the forecasted
LIBOR interest payments were no longer probable of occurring and
dedesignated two of its interest rate swaps. These two interest
rate swaps have since matured.
As of July 2, 2016, Performance Food Group, Inc. had nine
interest rate swaps with a combined $850 million notional amount.
The following table summarizes the outstanding Swap Agreements as
of July 2, 2016 (in millions):
Effective Date Maturity Date Notional Amount Fixed Rate Swapped
June 30, 2014 June 30, 2017 200.0 1.52 %
June 30, 2014 June 30, 2017 100.0 1.52 %
August 9, 2013 August 9, 2018 200.0 1.51 %
June 30, 2017 June 30, 2019 50.0 1.13 %
June 30, 2017 June 30, 2020 50.0 1.23 %
June 30, 2017 June 30, 2020 50.0 1.25 %
June 30, 2017 June 30, 2020 50.0 1.26 %
August 9, 2018 August 9, 2021 75.0 1.21 %
August 9, 2018 August 9, 2021 75.0 1.20 %
The tables below present the effect of the interest rate swaps
designated in hedging relationships on the consolidated statement
of operations for the fiscal years ended July 2, 2016, June 27,
2015 and June 28, 2014:
(in millions) Fiscal year Fiscal year Fiscal year
Amount of loss (gain) recognized in OCI, pre-tax $ 9.3 $ 6.0 $ 10.2
Tax (benefit) expense (3.6 ) (2.3 ) (4.0 )
Amount of loss (gain) recognized in OCI, after-tax $ 5.7 $ 3.7 $ 6.2
Amount of (loss) gain reclassified from OCI into interest expense,
pre-tax $ (7.3 ) $ (8.0 ) $ (6.6 )
Tax benefit (expense) 2.9 3.1 2.6
Amount of (loss) gain reclassified from OCI into interest expense,
after-tax $ (4.4 ) $ (4.9 ) $ (4.0 )
As interest payments are made on the Company’s variable rate
debt, amounts are reclassified from Accumulated other comprehensive
loss to Interest expense. The Company recorded $0.5 million
ineffectiveness on interest rate swaps during the fiscal year ended
July 2, 2016. The Company recorded no ineffectiveness on
interest rate swaps during the fiscal years ended June 27, 2015 and
June 28, 2014. During the twelve months ending July 1, 2017, the
Company estimates that an additional $5.0 million will be
reclassified to interest expense.
Hedges of Forecasted Diesel Fuel Purchases
From time to time, Performance Food Group, Inc. enters into
costless collar arrangements to manage its exposure to variability
in cash flows expected to be paid for its forecasted purchases of
diesel fuel. As of July 2, 2016, Performance Food Group, Inc. was a
party to five such arrangements, with an aggregate 7.5 million
gallon original notional amount, of which an aggregate
7.5 million gallon notional amount was remaining. The
remaining 7.5 million gallon forecasted purchases of diesel
fuel are expected to be made between July 1, 2016 and
December 31, 2017.
Subsequent to July 2, 2016, the Company entered into an additional
costless collar arrangement with a 1.5 million gallon notional
amount. The additional 1.5 million gallon forecasted purchases
of diesel fuel are expected to be made between January 1, 2017 and
June 30, 2017.
The fuel collar instruments do not qualify for hedge accounting.
Accordingly, the derivative instruments are recorded as an asset or
liability on the balance sheet at fair value and any changes in
fair value are recorded in the period of change as unrealized gains
or losses on fuel hedging instruments and included in Other, net in
the accompanying consolidated statement of operations. Refer to the
Other, net accounting policy in Note 2. Summary of Significant
Accounting Policies and Estimates
The Company does not currently have a payable or receivable related
to cash collateral for its derivatives, and therefore it has not
established an accounting policy for offsetting the fair value of
its derivatives against such balances. The table below presents the
fair value of the derivative financial instruments as well as their
classification on the balance sheet as of July 2, 2016 and
June 27, 2015:
(in millions)
Balance Sheet Location Fair Value as of Fair Value as of
Assets
Derivatives designated as hedges:
Interest rate swaps Other assets $
— $ 0.2
Derivatives not designated as hedges:
Diesel fuel collars Other assets 0.1
—
Total assets 0.1 0.2
Liabilities
Derivatives designated as hedges:
Interest rate swaps Current derivative liabilities $ 4.9 $ 6.1
Interest rate swaps Long-term derivative liabilities 4.9 1.3
Derivatives not designated as hedges:
Diesel fuel collars Current derivative liabilities $ 0.4 $ 1.7
Total liabilities $ 10.2 $ 9.1
All of the Company’s derivative contracts are subject to a
master netting arrangement with the respective counterparties that
provide for the net settlement of all derivative contracts in the
event of default or upon the occurrence of certain termination
events. Upon exercise of termination rights by the non-defaulting
party (i) all transactions are terminated, (ii) all
transactions are valued and the positive value or “in the
money” transactions are netted against the negative value or
“out of the money” transactions, and (iii) the
only remaining payment obligation is of one of the parties to pay
the netted termination amount.
The Company has elected to present the derivative assets and
derivative liabilities on the balance sheet on a gross basis for
periods ended July 2, 2016 and June 27, 2015. The tables
below present the derivative assets and liability balance, before
and after the effects of offsetting, as of July 2, 2016 and
June 27, 2015:
July 2, 2016 June 27, 2015
(In millions) Gross Gross Amounts Net Gross Gross Amounts Net
Total asset derivatives: $ 0.1 $ 0.1 $
— $ 0.2 $ 0.2 $
—
Total liability derivatives: 10.2 0.1 10.1 9.1 0.2 8.9
The derivative instruments are the only assets or liabilities that
are recorded at fair value on a recurring basis. The fuel collars
are exchange-traded commodities and their fair value is derived
from valuation models based on certain assumptions regarding market
conditions, some of which may be unobservable. Based on the lack of
significance of these unobservable inputs, the Company has
concluded that these instruments represent Level 2 on the fair
value hierarchy. The fair values of the Company’s interest
rate swap agreements are determined using a valuation model with
several inputs and assumptions, some of which may be unobservable.
A specific unobservable input used by the Company in determining
the fair value of its interest rate swaps is an estimation of both
the unsecured borrowing spread to LIBOR for the Company as well as
that of the derivative counterparties. Based on the lack of
significance of this estimated spread component to the overall
value of the Company’s interest rate swaps, the Company has
concluded that these swaps represent Level 2 on the hierarchy.
There have been no transfers between levels in the hierarchy from
June 27, 2015 to July 2, 2016.
Credit-risk-related Contingent Features
The Company has agreements with each of its derivative
counterparties that provide that if the Company either defaults or
is capable of being declared in default on any of its indebtedness,
the Company can also be declared in default on its derivative
obligations.
As of July 2, 2016, and June 27, 2015, the aggregate fair
value amount of derivative instruments that contain contingent
features was $10.1 million and $8.9 million, respectively. As of
July 2, 2016, the Company has not been required to post any
collateral related to these agreements. If the Company breached any
of these provisions, it would be required to settle its obligations
under the agreements at their termination value of $10.1
million.</t>
  </si>
  <si>
    <t>Insurance Program Liabilities</t>
  </si>
  <si>
    <t>Insurance [Abstract]</t>
  </si>
  <si>
    <t>10. Insurance Program
Liabilities
The Company maintains high-deductible insurance programs covering
portions of general and vehicle liability, workers’
compensation, and group medical insurance. The amounts in excess of
the deductibles are fully insured by third-party insurance
carriers, subject to certain limitations. A summary of the activity
in all types of deductible liabilities appears below:
(In millions)
Balance at June 29, 2013 78.2
Charged to costs and expenses 119.7
Payments (115.1 )
Net balance at June 28, 2014 82.8
Charged to costs and expenses 127.6
Payments (126.4 )
Net balance at June 27, 2015 $ 84.0
Charged to costs and expenses 146.7
Payments (143.4 )
Net balance at July 2, 2016 $ 87.3</t>
  </si>
  <si>
    <t>Fair Value of Financial Instruments</t>
  </si>
  <si>
    <t>Fair Value Disclosures [Abstract]</t>
  </si>
  <si>
    <t>11. Fair Value of Financial
Instruments
The carrying values of cash, accounts receivable, outstanding
checks in excess of deposits, trade accounts payable, and accrued
expenses approximate their fair values because of the relatively
short maturities of those instruments. The derivative assets and
liabilities are recorded at fair value on the balance sheet. The
fair value of long-term debt, which has a carrying value of
$1,111.6 million and $1,385.3 million, is $1,127.9 million and
$1,406.0 million at July 2, 2016 and June 27, 2015,
respectively, and is determined by reviewing current market pricing
related to comparable debt issued at the time of the balance sheet
date, and is considered a Level 2 measurement.</t>
  </si>
  <si>
    <t>Leases</t>
  </si>
  <si>
    <t>Leases [Abstract]</t>
  </si>
  <si>
    <t>12. Leases
Subsidiaries of the Company lease various warehouse and office
facilities and certain equipment under long-term operating lease
agreements that expire at various dates. Rent expense for operating
leases include any rent increases, rent holidays, or landlord
concessions on a straight-line basis over the lease term. As of
July 2, 2016, subsidiaries of the Company are obligated under
non-cancelable operating lease agreements to make future minimum
lease payments as follows:
(In millions)
2017 $ 87.6
2018 81.6
2019 74.4
2020 60.9
2021 45.9
Thereafter 100.8
Total minimum lease payments $ 451.2
Rent expense for operating leases was $105.7 million for fiscal
2016, $97.0 million for fiscal 2015, and $91.1 million for fiscal
2014. A subsidiary of the Company has posted letters of credit as
collateral supporting certain leases. These letters of credit are
included in the total outstanding letters of credit under the ABL
Facility as discussed in Note 8 Debt
Subsidiaries of the Company have residual value guarantees to its
lessors under certain of its operating leases. These guarantees are
discussed in Note 15 Commitments and Contingencies
A subsidiary of the Company is a party to several capital leases.
See Note 8 Debt</t>
  </si>
  <si>
    <t>Income Taxes</t>
  </si>
  <si>
    <t>Income Tax Disclosure [Abstract]</t>
  </si>
  <si>
    <t>13. Income Taxes
Income tax expense for fiscal 2016, fiscal 2015, and fiscal 2014
consisted of the following:
(In millions) For the For the For the
Current income tax expense:
Federal $ 40.2 $ 40.7 $ 12.8
State 6.4 5.5 3.3
Total current income tax expense 46.6 46.2 16.1
Deferred income tax expense (benefit):
Federal (1.1 ) (7.5 ) (1.6 )
State 0.7 1.4 0.2
Total deferred income tax benefit (0.4 ) (6.1 ) (1.4 )
Total income tax expense, net $ 46.2 $ 40.1 $ 14.7
The Company’s effective income tax rate for continuing
operations for fiscal 2016, fiscal 2015, and fiscal 2014 is 40.3%,
41.5%, and 48.7%, respectively. Actual income tax expense differs
from the amount computed by applying the applicable U.S. federal
corporate income tax rate of 35% to earnings before income taxes as
follows:
(In millions) For the fiscal For the fiscal For the fiscal
Federal income tax expense computed at statutory rate $ 40.0 $ 33.8 $ 10.6
Increase in income taxes resulting from:
State income taxes, net of federal income tax benefit 4.8 4.2 2.0
Non-deductible expenses and other 1.4 2.1 2.1
Total income tax expense, net $ 46.2 $ 40.1 $ 14.7
Deferred income taxes are recorded based upon the tax effects of
differences between the financial statement and tax bases of assets
and liabilities and available tax loss and credit carry-forwards.
Temporary differences and carry-forwards that created significant
deferred tax assets and liabilities were as follows:
(In millions) As of July 2, 2016 As of June 27, 2015
Deferred tax assets:
Allowance for doubtful accounts $ 3.7 $ 3.7
Inventories 6.1 4.5
Accrued employee benefits 9.6 8.4
Self-insurance reserves 3.3 3.5
Net operating loss carry-forwards 5.4 6.1
Stock options 8.6 2.5
Deferred rent 1.0 1.2
Other comprehensive income 3.7 2.9
Other assets 3.3 4.0
Total gross deferred tax assets 44.7 36.8
Less: Valuation allowance (0.1 )
—
Total net deferred tax assets 44.6 36.8
Deferred tax liabilities:
Property, plant, and equipment 75.5 66.2
Basis difference in intangible assets 41.2 46.1
Prepaid expenses 8.9 7.3
Other 0.1
—
Total deferred tax liabilities 125.7 119.6
Total net deferred income tax liability $ 81.1 $ 82.8
The state income tax credit carry-forwards expire in years 2022
through 2029. The state net operating loss carry-forwards expire in
years 2016 through 2036. With the exception of an immaterial
valuation allowance on certain state net operating loss
carryforwards, the Company believes that it is more likely than not
that all remaining deferred tax assets will be realized.
The Company records a liability for Uncertain Tax Positions in
accordance with FASB ASC 740-10-25, Income
Taxes—General—Recognition.
(In millions)
Balance as of June 29, 2013 $ 5.8
Increases due to current year positions 0.4
Expiration of statutes of limitations (5.5 )
Balance as of June 28, 2014 0.7
Increases due to current year positions 0.2
Expiration of statutes of limitations
—
Balance as of June 27, 2015 0.9
Increases due to current year positions
—
Settlements with taxing authorities (0.1 )
Expiration of statutes of limitations (0.4 )
Balance as of July 2, 2016 $ 0.4
Included in the balance as of July 2, 2016 and June 27, 2015,
is $0.4 million ($0.3 million net of federal tax benefit) and $0.9
million ($0.6 million net of federal tax benefit), respectively, of
unrecognized tax benefits that could affect the effective tax rate
for continuing operations. The balance in unrecognized tax benefits
relates primarily to state tax issues.
As of July 2, 2016, substantially all federal, state and local, and
foreign income tax matters have been concluded for years through
2012. It is reasonably possible that a decrease of $0.2 million in
the balance of unrecognized tax benefits may occur within the next
twelve months because of statute of limitations expirations, $0.1
million of which, if recognized, would affect the effective tax
rate.
It is the Company’s practice to recognize interest and
penalties related to uncertain tax positions in income tax expense.
Less than $0.1 million (less than $0.1 million net of federal tax
benefit) was accrued for interest related to uncertain tax
positions as of July 2, 2016 and June 27, 2015. Net interest
expense of less than $0.1 million (less than $0.1 million net of
federal benefit), less than $0.1 million (less than $0.1 million
net of federal benefit), and income of $0.7 million ($0.4 million
net of federal benefit) was recognized in tax expense for fiscal
2016, fiscal 2015, and fiscal 2014, respectively.</t>
  </si>
  <si>
    <t>Retirement Plans</t>
  </si>
  <si>
    <t>Postemployment Benefits [Abstract]</t>
  </si>
  <si>
    <t>14. Retirement Plans
Employee Savings Plans
The Company sponsors the Performance Food Group Employee Savings
Plan (the “PFG Savings Plan”). The PFG Savings Plan
consists of two components: a defined contribution plan covering
substantially all employees (the “401(k) Plan”) and a
profit sharing plan. Under the latter, the Company can make a
discretionary contribution in a given year, although there is no
requirement to do so, and no such contribution was made in fiscal
years 2016 or 2015. As of January 1, 2009, the 401(k) plan
merged with the Self-Directed Tax Advantaged Retirement (STAR) Plan
of PFGC, Inc. (the “STAR Plan”). Employees
participating in the 401(k) Plan may elect to contribute between 1%
and 50% of their qualified compensation, up to a maximum dollar
amount as specified by the provisions of the Internal Revenue Code.
The Company matched 100% of the first 3.5% of the employee
contributions, resulting in matching contributions of $16.0 million
for fiscal 2016, $14.2 million for fiscal 2015, and $13.2 million
for fiscal 2014. Associates eligible for the annual STAR Plan
contribution (an annual amount based on the employee’s salary
and years of service) as of December 31, 2008 were
grandfathered for that contribution under the merged PFG Savings
Plan. STAR Plan contributions made by the Company were $4.2 million
for fiscal 2016, $4.0 million for fiscal 2015, and $3.8 million for
fiscal 2014.</t>
  </si>
  <si>
    <t>Commitments and Contingencies</t>
  </si>
  <si>
    <t>Commitments and Contingencies Disclosure [Abstract]</t>
  </si>
  <si>
    <t>15. Commitments and
Contingencies
Purchase Obligations
The Company had outstanding contracts and purchase orders for
capital projects and services totaling $31.4 million at
July 2, 2016. Amounts due under these contracts were not
included on the Company’s consolidated balance sheet as of
July 2, 2016. Subsequent to July 2, 2016, the Company
entered into additional contracts totaling $0.5 million.
Withdrawn Multiemployer Pension Plans
Until May 2013, Performance Food Group, Inc. participated in the
Central States Southeast and Southwest Areas Pension Fund
(“Central States Pension Fund”), a multiemployer
pension plan administered by the Teamsters Union, pursuant to which
Performance Food Group, Inc. was required to make contributions on
behalf of certain union employees. The Central States Pension Fund
is underfunded and is in critical status as determined by the
Pension Benefit Guaranty Corporation. In connection with a
renegotiation of the collective bargaining agreement that had
previously required the Company’s participation in the
Central States Pension Fund, the Company negotiated the termination
of its participation in the Central States Pension Fund and the
Company has withdrawn. The withdrawal liability was increased by
$2.8 million during the second quarter of fiscal 2015 to the
Company’s total estimated withdrawal liability of $6.9
million. The Company has made total payments for voluntary
withdrawal of this plan in the amount of $1.1 million. As of July
2, 2016, the estimated outstanding withdrawal liability totaled
$5.8 million.
Guarantees
Subsidiaries of the Company have entered into numerous operating
leases, including leases of buildings, equipment, tractors, and
trailers. Certain of the leases for tractors, trailers, and other
vehicles and equipment, provide for residual value guarantees to
the lessors. Circumstances that would require the subsidiary to
perform under the guarantees include either (1) default on the
leases with the leased assets being sold for less than the
specified residual values in the lease agreements, or
(2) decisions not to purchase the assets at the end of the
lease terms combined with the sale of the assets, with sales
proceeds less than the residual value of the leased assets
specified in the lease agreements. Residual value guarantees under
these operating lease agreements typically range between 5% and 25%
of the value of the leased assets at inception of the lease. These
leases have original terms ranging from 5 to 7 years and expiration
dates ranging from 2016 to 2023. As of July 2, 2016, the
undiscounted maximum amount of potential future payments for lease
guarantees totaled approximately $21.0 million, which would be
mitigated by the fair value of the leased assets at lease
expiration. The assessment as to whether it is probable that
subsidiaries of the Company will be required to make payments under
the terms of the guarantees is based upon their actual and expected
loss experience. Consistent with the requirements of FASB ASC
460-10-50, Guarantees-Overall-Disclosure,
The Company participates in a purchasing alliance that was formed
to obtain better pricing, to expand product options, to reduce
internal costs, and to achieve greater inventory turnover. The
Company has entered into several agreements to guarantee a portion
of the trade payables for such purchasing alliance to their various
suppliers as an inducement for these suppliers to extend additional
trade credit to the purchasing alliance. In the event of default by
the purchasing alliance of their respective trade payables
obligations, these suppliers may proceed directly against the
Company to collect their trade payables. The terms of these
guarantees have expiration dates throughout 2016. As of
July 2, 2016, the undiscounted maximum amount of potential
payments covered by these guarantees totaled $15.6 million. The
Company believes that the likelihood of payment under these
guarantees is remote and that any fair value attributable to these
guarantees is immaterial; therefore, no liability has been recorded
for these obligations in the Company’s consolidated balance
sheets.
In addition, the Company from time to time enters into certain
types of contracts that contingently require it to indemnify
various parties against claims from third parties. These contracts
primarily relate to: (i) certain real estate leases under
which subsidiaries of the Company may be required to indemnify
property owners for environmental and other liabilities and other
claims arising from their use of the applicable premises;
(ii) certain agreements with the Company’s officers,
directors, and employees under which the Company may be required to
indemnify such persons for liabilities arising out of their
employment relationship; and (iii) customer agreements under
which the Company may be required to indemnify customers for
certain claims brought against them with respect to the supplied
products.
Generally, a maximum obligation under these contracts is not
explicitly stated. Because the obligated amounts associated with
these types of agreements are not explicitly stated, the overall
maximum amount of the obligation cannot be reasonably estimated.
Historically, the Company has not been required to make payments
under these obligations and, therefore, no liabilities have been
recorded for these obligations in the Company’s consolidated
balance sheets.
Litigation
We are a party to various claims, lawsuits and other legal
proceedings arising out of the ordinary course and conduct of our
business. We have insurance policies covering certain potential
losses where such coverage is cost effective. As discussed below,
we have accrued $1.4 million of anticipated settlement costs with
respect to one pending lawsuit. For matters not specifically
discussed below, although the outcomes of the claims, lawsuits and
other legal proceedings to which we are a party are not
determinable at this time, in our opinion, any additional liability
that we might incur upon the resolution of the claims and lawsuits
beyond the amounts already accrued is not expected, individually or
in the aggregate, to have a material adverse effect on our
consolidated financial condition, results of operations, or cash
flows.
U.S. Equal Employment Opportunity Commission Lawsuit
Laumea v. Performance Food Group, Inc.
In June 2015, we engaged in mediation with the plaintiff, subject
to the limitation that the interests of the Nationwide Class would
not be mediated except to the extent members of the Nationwide
Class worked in California during the applicable period, and the
plaintiff agreed. The mediator proposed the parties settle the
lawsuit on the basis of a settlement fund of $1.4 million, on a
claims-made basis with a floor of 60% payout net of attorney fees,
administrative fees and enhancements. In July 2015, we indicated
our non-binding agreement to the mediator’s proposal, subject
to negotiation of a mutually agreeable settlement. The plaintiff
also indicated its agreement to the mediator’s proposal.
Therefore, this amount was accrued in June 2015. In May 2016,
we and the plaintiff entered into a Stipulation for Settlement and
Release of Class Action Claims, which Stipulation received
preliminary court approval on July 25, 2016. We anticipate
notice of the agreed Stipulation will be issued in September 2016
after which a forty-five day claim period will commence. The
final approval hearing has been set in November 2016. Should
the parties fail to receive final court approval, which is
unanticipated, we intend to continue to vigorously defend
ourselves.
Perez v. Performance Food Group, Inc., et al.
We believe that the exposure created by this lawsuit, if any, is
largely duplicative of the exposure, if any, created by the
Laumea Laumea Perez Laumea Perez Laumea Perez Perez
Contreras v. Performance Food Group, Inc., et al.
In June 2015, we engaged in mediation with the plaintiff. The
mediator proposed the parties settle the lawsuit on the basis of a
fully paid settlement fund of $3.8 million. In July 2015, the
parties agreed to the mediator’s proposal, subject to
negotiation of a mutually agreeable settlement. Therefore, this
amount was accrued in June 2015. The parties executed a settlement
agreement which received final approval on May 4, 2016. We paid out
the settlement fund on June 17, 2016, which fully resolved the
lawsuit.
Vengris v. Performance Food Group, Inc.
We have reached a preliminary agreement with Mr. Vengris to settle
his individual claims for an immaterial amount. Should a final
settlement agreement not be reached, we intend to continue to
vigorously defend ourselves.
Wilder, et al. v. Roma Food Enterprises, Inc., et
al.
Sales Tax Liabilities
The Company’s sales and use tax filings are subject to
customary audits by authorities in the jurisdictions where it
conducts business in the United States, which may result in
assessments of additional taxes.</t>
  </si>
  <si>
    <t>Related-Party Transactions</t>
  </si>
  <si>
    <t>Related Party Transactions [Abstract]</t>
  </si>
  <si>
    <t>16. Related-Party
Transactions
Transaction and Advisory Fee Agreement
The Company is a party to an advisory fee agreement pursuant to
which affiliates of The Blackstone Group (“Blackstone”)
and affiliates of Wellspring Capital Management
(“Wellspring”) provide management certain strategic and
structuring advice and certain monitoring, advising, and consulting
services to the Company. The advisory fee agreement provides for
the payment by the Company of an annual advisory fee and the
reimbursement of out of pocket expenses. The annual advisory fee is
the greater of $2.5 million or 1.5% of the Company’s
consolidated EBITDA (as defined in the advisory fee agreement) for
the immediately preceding fiscal year. The payments under this
agreement, which includes expenses incurred by Blackstone and
Wellspring, totaled $5.0 million, $4.7 million, and $4.2 million,
for fiscal 2016, fiscal 2015, and fiscal 2014, respectively.
Under its terms, this agreement will terminate no later than the
second anniversary of the closing date of the IPO, which was
October 6, 2015.
The Company also paid $0.6 million in advisory expenses to an
affiliate of the Blackstone Group in fiscal 2016 related to capital
market advisory services provided to the Company. In addition, an
affiliate of Blackstone received a $1.1 million underwriter’s
discount in the IPO and a $0.3 million initial purchaser’s
discount in the Notes offering.
Other
The Company does business with certain other affiliates of The
Blackstone Group. In fiscal 2016, the Company recorded sales
of $47.4 million to certain of these affiliate companies compared
to sales of $34.8 million for fiscal 2015 and $35.0 million for
fiscal 2014. The Company also recorded purchases from certain
of these affiliate companies of $2.3 million in fiscal 2016, $2.7
million in fiscal 2015, and $1.8 million in fiscal 2014. The
Company does not conduct a material amount of business with
affiliates of Wellspring Capital Management.
An affiliate of The Blackstone Group had held a portion of Term
Facility prior to it being paid in full and terminated during
fiscal 2016. The Company paid approximately $0.9 million, $1.5
million and $2.0 million in interest related to fiscal 2016, 2015
and fiscal 2014, respectively, to this affiliate pursuant to the
terms of the Term Facility. See Note 8 Debt</t>
  </si>
  <si>
    <t>Earnings Per Share</t>
  </si>
  <si>
    <t>Earnings Per Share [Abstract]</t>
  </si>
  <si>
    <t>17. Earnings Per Share
Basic earnings per common share is computed by dividing net income
available to common shareholders by the weighted-average number of
common shares outstanding during the period. Diluted EPS is
calculated using the weighted-average number of common shares and
dilutive potential common shares outstanding during the period. In
computing diluted EPS, the average stock price for the period is
used in determining the number of shares assumed to be purchased
with the proceeds from the exercise of stock options under the
treasury stock method.
For fiscal 2015 and fiscal 2014, the Company’s calculation of
weighted-average number of common shares includes Class A and
Class B common stock. All shares of Class A and Class B
common stock entitle the holders thereof to the same rights,
preferences, and privileges in respect of dividends.
A reconciliation of the numerators and denominators for the basic
and diluted EPS computations is as follows:
(In millions, except share and per share amounts) For the fiscal For the fiscal For the fiscal
Numerator:
Net Income $ 68.3 $ 56.5 $ 15.5
Denominator:
Weighted-average common shares outstanding 96,451,931 86,874,727 86,868,452
Dilutive effect of share-based awards 1,676,695 738,971 664,872
Weighted-average dilutive shares outstanding 98,128,626 87,613,698 87,533,324
Basic earnings per share $ 0.71 $ 0.65 $ 0.18
Diluted earnings per share $ 0.70 $ 0.64 $ 0.18</t>
  </si>
  <si>
    <t>Stock-based Compensation</t>
  </si>
  <si>
    <t>Disclosure of Compensation Related Costs, Share-based Payments [Abstract]</t>
  </si>
  <si>
    <t>18. Stock-based Compensation
Performance Food Group Company provides compensation benefits to
employees and non-employee directors not employed by our Sponsors
under several share based payment arrangements. These arrangements
are designed to promote the long-term growth and profitability of
the Company by providing employees and consultants who are or will
be involved in the Company’s growth with an opportunity to
acquire an ownership interest in the Company, thereby encouraging
them to contribute to and participate in the success of the
Company.
The Performance Food Group Company 2007 Management Option Plan
(the “2007 Option Plan”)
The 2007 Option Plan allows for the granting of awards to current
and future employees, officers, directors, consultants, and
advisors of the Company or its affiliates in the form of
nonqualified options. The terms and conditions of awards
granted under the 2007 Option Plan are determined by the Board of
Directors. The contractual term of the options is ten years. There
are 6,445,982 shares of common stock reserved for issuances under
the 2007 Option Plan and 433,762 shares available for grant as of
July 2, 2016.
Each of the employee awards under the 2007 Option Plan is divided
into three equal portions. Tranche I options are subject to time
vesting. Tranche II and Tranche III options are subject to both
time and performance vesting, including performance criteria based
on the internal rate of return and sponsor cash inflows as outlined
in the 2007 Option Plan. Prior to the amendment discussed below,
the Company’s assessment of the performance criteria
indicated that satisfaction of the performance criteria was not
probable and therefore, no compensation expense had been recognized
on Tranche II and Tranche III options.
The 2007 Option Plan had repurchase rights that generally allowed
the Company to repurchase shares, at the current fair value
following a participant’s retirement or a participant’s
termination of employment by the Company other than for
“cause” and at the lower of the original exercise price
or current fair value following any termination of employment by
the Company for “cause,” resignation of the
participant, or in the event a participant resigns because of
retirement and subsequently breaches the non-competition or
non-solicitation covenant within one year of such
participant’s termination. Because of the existence of the
repurchase rights, the weighted average service period had exceeded
the contractual term of the options. However, the repurchase option
feature of this plan terminated upon the date of our IPO.
Therefore, the Company’s management determined that the
requisite service period should be reduced from 10.7 years to the 5
year service vesting period. As a result, compensation costs of
$3.8 million were recorded in fiscal 2016 related to this change
for Tranche I awards.
On July 30, 2015, the Company approved amendments to the 2007
Option Plan to modify the vesting terms of all of the Tranche II
and Tranche III options granted pursuant to the 2007 Option Plan.
These options will continue to vest based on a combination of time
and performance vesting conditions. The time-based vesting
condition did not change and will continue to be satisfied with
respect to 20% of the shares underlying these options annually,
based on the participant’s continued employment with the
Company. The performance-based vesting condition was reduced to
reflect changes in the macro-economic conditions following the 2008
recession.
In addition, as part of the amendments to the 2007 Option Plan, the
Company further evaluated its outstanding options, and in light of
the concern that the Tranche II and III options had performance
targets that may not be met before the expiration of such options,
individuals holding these unvested time and performance-vesting
options were allowed the right to exercise such options into
restricted shares of the Company’s common stock and to
receive a new grant of time and performance-vesting options. On
September 30, 2015, 3.73 million options were exchanged
for 2.27 million restricted shares and 1.46 million new
options.
Based on management’s assessment of the probability
associated with the underlying conditions of the amended Tranche II
and III awards, the Company believes that, following the
amendments, there is a reasonable possibility that the performance
targets could be met. The Company engaged an unrelated specialist
to assist in the process of determining the fair value based
measure of the modified awards. Based on management’s
evaluation, the estimate of the possible future compensation
expense is approximately $45.0 million, of which $8.4 million was
recognized in fiscal 2016 and approximately $18.0 million will be
recognized over the next three years. The remaining $18.6 million
of compensation expense will be recognized when the Company
concludes that it is probable that certain performance conditions
will be met.
The Company estimated the fair value of the Tranche I time vesting
options granted in the fiscal years below using a Black-Scholes
option pricing model with the following weighted average
assumptions:
For the fiscal For the fiscal For the fiscal
Risk-free Interest Rate 1.72 % 2.11 % 2.76 %
Dividend Yield 0.00 % 4.13 % 4.88 %
Expected Volatility 38.00 % 37.00 % 38.00 %
Expected Term (in years) 6.5 10 10
Weighted Average Fair Value of Options Granted $ 8.99 $ 4.27 $ 3.40
The risk-free rate is based on the U.S. Treasury yield curve
in effect at the time of grant for the expected holding period. The
Company assumed a dividend yield of zero percent when valuing the
grants in fiscal 2016 under the 2007 Option Plan because the
Company has previously announced that it does not intend to pay
dividends on its common stock. For grants in fiscal years 2015
and 2014, the Company assumed a dividend yield based on the
historical payment of dividends over prior fiscal years. Expected
volatility is based on the expected volatilities of comparable peer
companies that are publicly traded. The expected term represents
the period of time that awards granted are expected to be
outstanding. The Company historically estimated the expected term
to be the contractual term of the options given the repurchase
rights detailed in the 2007 Option Plan. For grants in fiscal
2016, the Company elected to use the simplified method to estimate
the expected holding period because we do not have sufficient
information to understand post vesting exercise behavior. As such,
we will continue to use this methodology until such time we have
sufficient history to provide a reasonable basis on which to
estimate the expected term.
With the assistance of a specialist, the Company estimated the fair
value of the Tranche II and III options and restricted shares with
a market condition using a Monte Carlo simulation with the
following weighted average assumptions:
For the fiscal year ended July 2, 2016
Options
Market Condition
Risk-free Interest Rate 1.23 % 1.23 %
Dividend Yield 0.00 % 0.00 %
Expected Volatility 30.00 % 30.00 %
Expected Term (in years) 6.38 2.71
Weighted Average Fair Value of Awards Granted $ 4.20 $ 8.43
The risk-free rate is based on the U.S. Treasury yield curve
in effect at the time of grant for the expected holding period. The
Company assumed a dividend yield of zero percent when valuing the
grants in fiscal 2016 under the 2007 Option Plan because the
Company has previously announced that it does not intend to pay
dividends on its common stock. Expected volatility is based on
the historical equity volatility of comparable peer companies that
are publicly traded. This historical equity volatility was
un-levered using the company specific capital structure of the
comparable peer companies and was re-levered using the capital
structure of Performance Food Group. The expected term represents
the period of time that awards granted are expected to be
outstanding, as determined with the assistance of a specialist
based on the vesting term and contractual term.
In total, compensation cost that has been charged against income
for the Company’s 2007 Option Plan was $13.2 million, $1.0
million and $0.7 million for fiscal 2016, fiscal 2015 and fiscal
2014, respectively, and it is included within operating expenses in
the consolidated statements of operations. The total income tax
benefit recognized in the consolidated statements of operations
was $5.1 million, $0.4 million and $0.3
million for fiscal 2016, 2015 and 2014,
respectively. The total unrecognized compensation cost the
Company has concluded that is probable for all tranches under the
2007 Option Plan is $18.8 million as of July 2, 2016. This
cost is expected to be recognized over a weighted-average period of
2.7 years.
The following table summarizes the stock option activity for fiscal
2016 under the 2007 Option Plan.
Number of Weighted Weighted Aggregate (in millions)
Outstanding as of June 27, 2015 6,060,410 $ 7.67
Options Exchanged for Restricted Stock and New Options (3,727,518 ) $ 7.45
New Options Issued from Exchange 1,461,878
Granted 134,042 $ 22.06
Exercised (321,928 ) $ 6.80 $ 5.7
Forfeited (90,971 ) $ 12.97
Outstanding as of July 2, 2016 3,515,913 $ 13.10 6.1 $ 48.6
Vested or expected to vest as of July 2, 2016 3,351,017 $ 13.10 6.1 $ 46.3
Exercisable as of July 2, 2016 1,589,483 $ 7.06 2.8 $ 31.6
The following table summarizes the changes in nonvested restricted
shares for fiscal 2016 under the 2007 Option Plan.
Shares Weighted Average
Nonvested as of June 27, 2015
— $
—
Options Exchanged for Restricted Stock 2,265,640 $ 8.43
Vested
— $
—
Forfeited (32,766 ) $ 8.35
Nonvested as of July 2, 2016 2,232,874 $ 8.43
The Performance Food Group Company 2015 Omnibus Incentive Plan
(the “2015 Incentive Plan”)
In July 2015, the Company approved the 2015 Incentive Plan. The
2015 Incentive Plan allows for the granting of awards to current
employees, officers, directors, consultants, and advisors of the
Company. The terms and conditions of awards granted under the 2015
Option Plan are determined by the Board of Directors. There are
4,850,000 shares of common stock reserved for issuance under the
2015 Incentive Plan, including non-qualified stock options and
incentive stock options, stock appreciation rights, restricted
shares (service-based and performance-based), and other equity
based or cash-based awards. As of July 2, 2016, there are
3,798,501 shares available for grant under the 2015 Incentive
Plan. The contractual term of the options granted under the
2015 Incentive Plan is ten years.
Options and service-based restricted shares vest ratably over four
years from the date of grant. Performance-based restricted
shares vest upon the achievement of a specified Return on Invested
Capital (“ROIC”), a performance condition, and a
specified Relative Total Shareholder Return (“Relative
TSR”), a market condition, at the end of a three year
performance period. Actual shares earned range from 0% to 150% of
the initial grant, depending upon performance relative to the ROIC
and Relative TSR goals.
The fair values of service-based restricted shares and restricted
shares with a performance condition were based on the
Company’s stock price as of the date of grant. With the
assistance of a specialist, the fair value of 70,361 restricted
shares with a market condition was estimated using a Monte Carlo
simulation.
The Company estimated the fair value of options using a
Black-Scholes option pricing model with the following weighted
average assumptions:
For the fiscal year
Options
Risk-free Interest Rate 1.56 %
Dividend Yield 0.00 %
Expected Volatility 37.94 %
Expected Term (in years) 6.25
Weighted Average Fair Value of Awards Granted $ 7.55
The risk-free rate is based on the U.S. Treasury yield curve
in effect at the time of grant for the expected holding period. The
Company assumed a dividend yield of zero percent when valuing the
grants in fiscal 2016 under the 2015 Incentive Plan because the
Company has previously announced that it does not intend to pay
dividends on its common stock. Expected volatility is based on
the expected volatilities of comparable peer companies that are
publicly traded. The expected term represents the period of time
that awards granted are expected to be outstanding. The Company
elected to use the simplified method to estimate the expected
holding period because we do not have sufficient information to
understand post vesting exercise behavior. As such, we will
continue to use this methodology until such time we have sufficient
history to provide a reasonable basis on which to estimate the
expected term.
The compensation cost that has been charged against income for the
Company’s 2015 Incentive Plan was $4.0 million for fiscal
2016 and $0.2 million for fiscal 2015, and it is included within
operating expenses in the consolidated statement of operations. The
total income tax benefit recognized in the consolidated statements
of operations was $1.6 million in fiscal 2016 and $0.1 million
in fiscal 2015. Total unrecognized compensation cost for all awards
under the 2015 Incentive Plan is $13.5 million as of July 2, 2016.
This cost is expected to be recognized over a weighted-average
period of 2.9 years.
The following table summarizes the stock option activity for fiscal
2016 under the 2015 Incentive Plan.
Number of Weighted Weighted Aggregate (in millions)
Outstanding as of June 27, 2015
— $
—
Granted 145,848 $ 19.08
Exercised
— $
— $
—
Forfeited (15,623 ) $ 19.00
Outstanding as of July 2, 2016 130,225 $ 19.09 9.1 $ 1.0
Vested or expected to vest as of July 2, 2016 124,117 $ 19.09 9.1 $ 1.0
There were no exercisable options under the 2015 Incentive Plan
outstanding as of July 2, 2016.
The following table summarizes the changes in nonvested restricted
shares and restricted stock units for fiscal 2016 under the 2015
Incentive Plan.
Shares Weighted Average
Nonvested as of June 27, 2015 268,450 $ 16.76
Granted 694,297 $ 18.88
Vested (29,827 ) $ 16.76
Forfeited (41,473 ) $ 18.50
Nonvested as of July 2, 2016 891,447 $ 18.31
The total fair value of shares vested during fiscal 2016 was $0.6
million.
On August 9, 2016, the Compensation Committee of the Board of
Directors approved the grant of 0.4 million options and 0.5 million
shares of restricted stock under the 2015 Incentive Plan.</t>
  </si>
  <si>
    <t>Segment Information</t>
  </si>
  <si>
    <t>Segment Reporting [Abstract]</t>
  </si>
  <si>
    <t>19. Segment Information
The Company has three reportable segments, as defined by ASC 280
Segment Reporting Summary of
Significant Accounting Policies and Estimates
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In millions) PFS PFG Vistar Corporate Eliminations Consolidated
For fiscal year ended July 2, 2016
Net external sales $ 9,608.9 $ 3,781.1 $ 2,698.8 $ 16.0 $
— $ 16,104.8
Inter-segment sales 7.4 1.0 2.7 204.5 (215.6 )
—
Total sales 9,616.3 3,782.1 2,701.5 220.5 (215.6 ) 16,104.8
EBITDA 307.0 34.1 113.0 (137.1 )
— 317.0
Depreciation and amortization 63.2 15.4 18.2 21.8
— 118.6
Capital expenditures 67.5 8.2 13.4 30.6
— 119.7
For fiscal year ended June 27, 2015
Net external sales $ 9,078.2 $ 3,752.2 $ 2,423.4 $ 16.2 $
— $ 15,270.0
Inter-segment sales 6.8 0.7 2.7 175.4 (185.6 )
—
Total sales 9,085.0 3,752.9 2,426.1 191.6 (185.6 ) 15,270.0
EBITDA 254.2 36.5 105.5 (92.6 )
— 303.6
Depreciation and amortization 65.8 15.7 16.4 23.4
— 121.3
Capital expenditures 41.8 7.8 14.5 34.5
— 98.6
For fiscal year ended June 28, 2014
Net external sales $ 8,098.3 $ 3,300.5 $ 2,266.4 $ 20.5 $
— $ 13,685.7
Inter-segment sales 5.5 0.5 2.6 137.0 (145.6 )
—
Total sales 8,103.8 3,301.0 2,269.0 157.5 (145.6 ) 13,685.7
EBITDA 207.5 37.5 88.3 (84.3 )
— 249.0
Depreciation and amortization 81.7 15.1 13.8 22.1
— 132.7
Capital expenditures 38.8 12.2 20.7 18.9
— 90.6
Total assets by reportable segment, excluding intercompany
receivables between segments, are as follows:
(In millions) As of As of
PFS $ 1,965.1 $ 1,915.7
PFG Customized 626.2 649.8
Vistar 636.2 539.2
Corporate &amp; All Other 227.9 248.8
Total assets $ 3,455.4 $ 3,353.5
The sales mix for the Company’s principal product and service
categories is as follows:
(In millions) For the fiscal For the fiscal For the fiscal
Center of the plate $ 5,187.5 $ 5,023.3 $ 4,226.4
Canned and dry groceries 2,172.8 2,072.5 1,953.3
Frozen foods 2,101.3 1,950.4 1,795.4
Refrigerated and dairy products 2,081.7 2,039.0 1,803.6
Paper products and cleaning supplies 1,241.4 1,160.0 1,046.5
Beverage 1,315.2 1,159.0 1,065.1
Candy 687.2 648.5 601.3
Snack 578.6 523.0 518.6
Produce 507.7 469.4 449.2
Theater and concession 144.2 131.0 128.6
Merchandising and other services 87.2 93.9 97.7
Total $ 16,104.8 $ 15,270.0 $ 13,685.7</t>
  </si>
  <si>
    <t>Schedule 1 - Registrant's Condensed Financial Statements</t>
  </si>
  <si>
    <t>Condensed Financial Information of Parent Company Only Disclosure [Abstract]</t>
  </si>
  <si>
    <t>SCHEDULE 1—Registrant’s Condensed
Financial Statements PERFORMANCE FOOD GROUP COMPANY Parent Company Only CONDENSED BALANCE SHEETS
($ in millions except share and per share data) As of July 2, 2016 As of June 27, 2015
ASSETS
Current assets:
Cash $
— $
—
Prepaid offering costs
— 2.9
Income tax receivable 8.6 6.6
Total current assets 8.6 9.5
Investment in wholly owned subsidiary 830.4 511.8
Total assets $ 839.0 $ 521.3
LIABILITIES AND SHAREHOLDERS’ EQUITY
Intercompany payable 36.2 28.3
Total liabilities 36.2 28.3
Commitments and contingencies
Shareholders’ equity:
Common Stock
Class A: $0.01 par value per share, none authorized, issued, or
outstanding as of July 2, 2016; 250,000,000 shares authorized;
86,860,562 shares issued and outstanding as June 27, 2015
— 0.9
Class B: $0.01 par value per share, none authorized, issued, or
outstanding as of July 2, 2016; 25,000,000 shares authorized;
18,388 shares issued and outstanding as of June 27, 2015
—
—
Common Stock: $0.01 par value per share, 1,000,000,000 shares
authorized, 99,901,288 shares issued and outstanding as July 2,
2016; none authorized, issued, and outstanding as of June 27,
2015 1.0
—
Additional paid-in capital 836.8 594.4
Accumulated deficit (35.0 ) (102.3 )
Total shareholders’ equity 802.8 493.0
Total liabilities and shareholders’ equity $ 839.0 $ 521.3
See accompanying notes to condensed financial
statements.
PERFORMANCE FOOD GROUP COMPANY Parent Company Only CONDENSED STATEMENTS OF OPERATIONS AND
COMPREHENSIVE INCOME
($ in millions) Fiscal year ended July 2, 2016 Fiscal year ended June 27, 2015 Fiscal year ended June 28, 2014
Operating expenses $ 5.3 $ 4.9 $ 4.5
Operating loss (5.3 ) (4.9 ) (4.5 )
Income tax benefit (1.9 ) (1.8 ) (1.6 )
Loss before equity in net income of subsidiary (3.4 ) (3.1 ) (2.9 )
Equity in net income of subsidiary, net of tax 71.7 59.6 18.4
Net income 68.3 56.5 15.5
Other comprehensive (loss) income (1.3 ) 1.2 (2.2 )
Total comprehensive income $ 67.0 $ 57.7 $ 13.3
See accompanying notes to condensed financial
statements.
PERFORMANCE FOOD GROUP COMPANY Parent Company Only CONDENSED STATEMENTS OF CASH FLOWS
($ in millions) Fiscal year ended July 2, 2016 Fiscal year ended June 27, 2015 Fiscal year ended June 28, 2014
Cash flows from operating activities:
Net income $ 68.3 $ 56.5 $ 15.5
Adjustments to reconcile net income to net cash provided by (used
in) operating activities
Equity in net income of subsidiary (71.7 ) (59.6 ) (18.4 )
Changes in operating assets and liabilities, net
Prepaid offering costs
— (2.9 )
—
Intercompany payables 7.0 7.7 4.4
Income tax receivable (1.9 ) (1.7 ) (1.6 )
Net cash provided by (used in) operating activities 1.7
— (0.1 )
Cash flows from investing activities:
Capital contributed to subsidiary (229.4 )
—
—
Net cash used in investing activities (229.4 )
—
—
Cash flows from financing activities:
Proceeds from exercise of stock options 1.3
— 0.1
Net proceeds from initial public offering 226.4
—
—
Net cash provided by financing activities 227.7
— 0.1
Net (decrease) increase in cash
—
—
—
Cash, beginning of period
—
—
—
Cash, end of period $
— $
— $
—
See accompanying notes to condensed financial
statements.
Notes to Condensed Parent Company Only Financial
Statements
1. Description of Performance Food Group Company
Performance Food Group Company (the “Parent”) was
incorporated in Delaware on July 23, 2002 to effect the
purchase of all the outstanding equity interests of PFGC, Inc.
(“PFGC”). The Parent has no significant operations or
significant assets or liabilities other than its investment in
PFGC. Accordingly, the Parent is dependent upon distributions from
PFGC to fund its obligations. However, under the terms of
PFGC’s various debt agreements, PFGC’s ability to pay
dividends or lend to the Parent is restricted, except that PFGC may
pay specified amounts to the Parent to fund the payment of the
Parent’s franchise and excise taxes and other fees, taxes,
and expenses required to maintain its corporate existence.
2. Basis of Presentation
The accompanying condensed financial statements (parent company
only) include the accounts of the Parent and its investment in
PFGC, Inc. accounted for in accordance with the equity method, and
do not present the financial statements of the Parent and its
subsidiary on a consolidated basis. These parent company only
financial statements should be read in conjunction with the
Performance Food Group Company consolidated financial statements.
The Parent is included in the consolidated federal and certain
unitary, consolidated and combined state income tax returns with
its subsidiaries. The Parent’s tax balances reflect its share
of such filings.</t>
  </si>
  <si>
    <t>Summary of Significant Accounting Policies and Estimates (Policies)</t>
  </si>
  <si>
    <t>Principles of Consolidation</t>
  </si>
  <si>
    <t>Principles of Consolidation
The consolidated financial statements include the accounts of the
Company and its subsidiaries. All inter-company balances and
transactions have been eliminated.</t>
  </si>
  <si>
    <t>Use of Estimates</t>
  </si>
  <si>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used by management are related to the
accounting for the allowance for doubtful accounts, reserve for
inventories, impairment testing of goodwill and other intangible
assets, acquisition accounting, reserves for claims and recoveries
under insurance programs, vendor rebates and other promotional
incentives, bonus accruals, depreciation, amortization,
determination of useful lives of tangible and intangible assets,
and income taxes. Actual results could differ from these
estimates.</t>
  </si>
  <si>
    <t>Cash
The Company maintains its cash primarily in institutions insured by
the Federal Deposit Insurance Corporation (“FDIC”). At
times, the Company’s cash balance may be in amounts that
exceed the FDIC insurance limits.</t>
  </si>
  <si>
    <t>Restricted Cash</t>
  </si>
  <si>
    <t>Restricted Cash
The Company is required by its insurers to collateralize a part of
the deductibles for its workers’ compensation and liability
claims. The Company has chosen to satisfy these collateral
requirements by depositing funds in trusts or by issuing letters of
credit. All amounts in restricted cash at July 2, 2016 and
June 27, 2015 represent funds deposited in insurance trusts,
and $10.2 million and $10.2 million, respectively, represent Level
1 fair value measurements.</t>
  </si>
  <si>
    <t>Accounts Receivable</t>
  </si>
  <si>
    <t>Accounts Receivable
Accounts receivable are primarily comprised of trade receivables
from customers in the ordinary course of business, are recorded at
the invoiced amount, and primarily do not bear interest. Accounts
receivable also includes other receivables primarily related to
various rebate and promotional incentives with the Company’s
suppliers. Receivables are recorded net of the allowance for
doubtful accounts on the accompanying consolidated balance sheets.
The Company evaluates the collectability of its accounts receivable
based on a combination of factors. The Company regularly analyzes
its significant customer accounts, and when it becomes aware of a
specific customer’s inability to meet its financial
obligations to the Company, such as bankruptcy filings or
deterioration in the customer’s operating results or
financial position, the Company records a specific reserve for bad
debt to reduce the related receivable to the amount it reasonably
believes is collectible. The Company also records reserves for bad
debt for other customers based on a variety of factors, including
the length of time the receivables are past due, macroeconomic
considerations, and historical experience. If circumstances related
to specific customers change, the Company’s estimates of the
recoverability of receivables could be further adjusted. As of
July 2, 2016 and June 27, 2015, the allowance for
doubtful accounts related to trade receivables was approximately
$10.6 million and $11.0 million, respectively, and $5.6 million and
$5.0 million, respectively related to other receivables. The
Company recorded $7.5 million, $6.6 million, and $9.1 million in
provision for doubtful accounts in fiscal 2016, fiscal 2015,
and fiscal 2014, respectively.</t>
  </si>
  <si>
    <t>Inventories
The Company’s inventories consist primarily of food and
non-food products. The Company values inventories primarily at the
lower of cost or market using the first-in, first-out
(“FIFO”) method. At July 2, 2016, the
Company’s inventory balance of $919.7 million consists
primarily of finished goods, $849.3 million of which was valued at
FIFO. As of July 2, 2016, $70.4 million of the inventory
balance was valued at last-in, first-out (“LIFO”) using
the link chain technique of the dollar value method. At
July 2, 2016 and June 27, 2015, the LIFO balance sheet
reserves were $4.0 million and $5.5 million, respectively. Costs in
inventory include the purchase price of the product and freight
charges to deliver the product to the Company’s warehouses
and are net of certain consideration received from vendors in the
amount of $20.7 million and $16.8 million as of July 2, 2016
and June 27, 2015, respectively. The Company adjusts its
inventory balances for slow-moving, excess, and obsolete
inventories. These adjustments are based upon inventory category,
inventory age, specifically identified items, and overall economic
conditions. As of July 2, 2016 and June 27, 2015, the
Company had adjusted its inventories by approximately $6.4 million
and $6.2 million, respectively.</t>
  </si>
  <si>
    <t>Property, Plant, and Equipment
Property, plant, and equipment are stated at cost. Depreciation of
property, plant and equipment, including capital lease assets, is
calculated primarily using the straight-line method over the
estimated useful lives of the assets, which range from two to 39
years, and is included primarily in operating expenses on the
consolidated statement of operations.
Certain internal and external costs related to the development of
internal use software are capitalized within property, plant, and
equipment during the application development stage.
When assets are retired or otherwise disposed, the costs and
related accumulated depreciation are removed from the accounts. The
difference between the net book value of the asset and proceeds
from disposition is recognized as a gain or loss. Routine
maintenance and repairs are charged to expense as incurred, while
costs of betterments and renewals are capitalized.</t>
  </si>
  <si>
    <t>Impairment of Long-Lived Assets</t>
  </si>
  <si>
    <t>Impairment of Long-Lived Assets
Long-lived assets held and used by the Company, including
intangible assets with definite lives, are tested for
recoverability whenever events or changes in circumstances indicate
that the carrying amount of an asset may not be recoverable. For
purposes of evaluating the recoverability of long-lived assets, the
Company compares the carrying value of the asset or asset group to
the projected, undiscounted future cash flows expected to be
generated by the long-lived asset or asset group. Based on the
Company’s assessments, no impairment losses were recorded in
fiscal 2016, fiscal 2015, or fiscal 2014.</t>
  </si>
  <si>
    <t>Acquisitions, Goodwill, and Other Intangible Assets</t>
  </si>
  <si>
    <t>Acquisitions, Goodwill, and Other Intangible Assets
The Company accounts for acquired businesses using the acquisition
method of accounting. The Company’s financial statements
reflect the operations of an acquired business starting from the
completion of the acquisition. Goodwill and other intangible assets
represent the excess of cost of an acquired entity over the amounts
specifically assigned to those tangible net assets acquired in a
business combination. Other identifiable intangible assets
typically include customer relationships, trade names, technology,
non-compete agreements, and favorable lease assets. Goodwill and
intangibles with indefinite lives are not amortized. Intangibles
with definite lives are amortized on a straight-line basis over
their useful lives, which generally range from two to eleven years.
Annually, or when certain triggering events occur, the Company
assesses the useful lives of its intangibles with definite lives.
Certain assumptions, estimates, and judgments are used in
determining the fair value of net assets acquired, including
goodwill and other intangible assets, as well as determining the
allocation of goodwill to the reporting units. Accordingly, the
Company may obtain the assistance of third-party valuation
specialists for the valuation of significant tangible and
intangible assets. The fair value estimates are based on available
historical information and on future expectations and assumptions
deemed reasonable by management but that are inherently uncertain.
Significant estimates and assumptions inherent in the valuations
reflect a consideration of other marketplace participants and
include the amount and timing of future cash flows (including
expected growth rates and profitability), economic barriers to
entry, a brand’s relative market position, and the discount
rate applied to the cash flows. Unanticipated market or
macroeconomic events and circumstances may occur that could affect
the accuracy or validity of the estimates and assumptions.
The Company is required to test goodwill and other intangible
assets with indefinite lives for impairment annually, or more often
if circumstances indicate. Indicators of goodwill impairment
include, but are not limited to, significant declines in the
markets and industries that buy the Company’s products,
changes in the estimated future cash flows of its reporting units,
changes in capital markets, and changes in its market
capitalization. For goodwill and indefinite-lived intangible
assets, the Company’s policy is to assess impairment at the
end of each fiscal year.
The Company applies the guidance in FASB Accounting Standards
Update (ASU) 2011-08 “Intangibles—Goodwill and
Other—Testing Goodwill for Impairmen
During fiscal 2016 and fiscal 2015, the Company performed the step
zero analysis for its goodwill impairment test. As a result of the
Company’s step zero analysis, no further quantitative
impairment test was deemed necessary for fiscal 2016 or fiscal
2015. There were no impairments of goodwill or intangible assets
with indefinite lives for fiscal 2016, fiscal 2015, or fiscal
2014.</t>
  </si>
  <si>
    <t>Insurance Program</t>
  </si>
  <si>
    <t>Insurance Program
The Company maintains high-deductible insurance programs covering
portions of general and vehicle liability and workers’
compensation. The amounts in excess of the deductibles are fully
insured by third-party insurance carriers and subject to certain
limitations and exclusions. The Company also maintains self-funded
group medical insurance. The Company accrues its estimated
liability for these deductibles, including an estimate for incurred
but not reported claims, based on known claims and past claims
history. The estimated short-term portion of these accruals is
included in Accrued expenses on the Company’s consolidated
balance sheets, while the estimated long-term portion of the
accruals is included in Other long-term liabilities. The provisions
for insurance claims include estimates of the frequency and timing
of claims occurrence, as well as the ultimate amounts to be paid.
These insurance programs are managed by a third party, and the
deductibles for general and vehicle liability and workers
compensation are collateralized by letters of credit and restricted
cash.</t>
  </si>
  <si>
    <t>Other Comprehensive Income (Loss)</t>
  </si>
  <si>
    <t>Other Comprehensive Income (Loss)
Other comprehensive income (loss) is defined as all changes in
equity during each period except for those resulting from net
income (loss) and investments by or distributions to shareholders.
Other comprehensive income (loss) consists primarily of gains or
losses from derivative financial instruments that are designated in
a hedging relationship. For derivative instruments that qualify as
cash flow hedges, the effective portion of the gain or loss on the
derivative instrument is reported as a component of other
comprehensive income and reclassified into earnings during the same
period or periods during which the hedged transaction affects
earnings.</t>
  </si>
  <si>
    <t>Revenue Recognition</t>
  </si>
  <si>
    <t>Revenue Recognition
The Company recognizes revenue from the sale of a product when it
is considered realized or realizable and earned. The Company
determines these requirements to be met when the product has been
delivered to the customer, the price is fixed and determinable, and
there is reasonable assurance of collection of the sales proceeds.
The Company recognizes revenues net of applicable sales tax. Sales
returns are recorded as reductions of sales.
Revenue is accounted for in accordance with ASC 605-45, which
addresses reporting revenue either on a gross basis as a principal
or a net basis as an agent depending upon the nature of the sales
transactions. The Company recognizes revenue on a gross basis when
the Company determines the sale meets the conditions of ASC 605-45,
“ Reporting Revenue Gross as a Principal versus Net as an
Agent
• who is the primary obligor to provide
the product or services desired by our customers;
• who has discretion in supplier
selection;
• who has latitude in establishing
price;
• who retains credit risk; and
• who bears inventory risk.
When the Company determines that it does not meet the criteria for
gross revenue recognition under ASC 605-45 on the basis of these
factors, the Company reports the revenue on a net basis. When
there is a change to an agreement with a customer or vendor,
pursuant to the Company’s revenue recognition policy, the
Company reevaluates the reporting of the revenue based on the
factors outlined above to determine if there has been a change in
the Company’s relationship in acting as the principal or an
agent.</t>
  </si>
  <si>
    <t>Cost of Goods Sold</t>
  </si>
  <si>
    <t>Cost of Goods Sold
Cost of goods sold includes amounts paid to manufacturers for
products sold, the cost of transportation necessary to bring the
products to the Company’s facilities, plus depreciation
related to processing facilities and equipment.</t>
  </si>
  <si>
    <t>Operating Expenses</t>
  </si>
  <si>
    <t>Operating Expenses
Operating expenses include warehouse, delivery, occupancy,
insurance, depreciation, amortization, salaries and wages, and
employee benefits expenses.</t>
  </si>
  <si>
    <t>Other, net
Other, net primarily includes the change in fair value gain or loss
and cash settlements pertaining to our derivatives on forecasted
diesel fuel purchases along with other non-operating income or
expense items. For fiscal 2015, this also includes the $25.0
million termination fee in connection with the termination of the
Sysco and US Foods merger discussed below.
On December 8, 2013, Sysco Corporation (“Sysco”)
and US Foods, Inc. (“US Foods”), announced that they
had entered into an agreement and plan of merger. On
February 2, 2015, the Company reached an agreement to purchase
11 US Foods facilities relating to the proposed merger. On
February 19, 2015, the Federal Trade Commission filed suit
seeking an injunction to prevent the proposed merger and, on
June 23, 2015, the United States District Court for the
District of Columbia granted the injunction. In June 2015, the
proposed merger was terminated. As a result, the Company’s
agreement to purchase the facilities was also terminated and the
Company received a termination fee of $25 million.
Other, net consisted of the following:
(In millions) Fiscal year ended July 2, 2016 Fiscal year ended June 27, 2015 Fiscal year ended June 28, 2014
Change in fair value (gain) loss on derivatives for forecasted
diesel fuel purchased $ (1.4 ) $ 1.8 $ (0.1 )
Cash settlements on derivatives for forecasted diesel fuel
purchases 4.9 1.2
—
Ineffectiveness related to hedge derivatives for forecasted debt
interest payments 0.5
—
—
Termination fee
— (25.0 )
—
Other income (0.2 ) (0.2 ) (0.6 )
Other, net $ 3.8 $ (22.2 ) $ (0.7 )</t>
  </si>
  <si>
    <t>Vendor Rebates and Other Promotional Incentives</t>
  </si>
  <si>
    <t>Vendor Rebates and Other Promotional Incentives
The Company participates in various rebate and promotional
incentives with its suppliers, primarily including volume and
growth rebates, annual and multi-year incentives, and promotional
programs. Consideration received under these incentives is
generally recorded as a reduction of cost of goods sold. However,
as described below, in certain limited circumstances the
consideration is recorded as a reduction of operating expenses
incurred by the Company. Consideration received may be in the form
of cash and/or invoice deductions. Changes in the estimated amount
of incentives to be received are treated as changes in estimates
and are recognized in the period of change.
Consideration received for incentives that contain volume and
growth rebates and annual and multi-year incentives are recorded as
a reduction of cost of goods sold. The Company systematically and
rationally allocates the consideration for these incentives to each
of the underlying transactions that results in progress by the
Company toward earning the incentives. If the incentives are not
probable and reasonably estimable, the Company records the
incentives as the underlying objectives or milestones are achieved.
The Company records annual and multi-year incentives when earned,
generally over the agreement period. The Company uses current and
historical purchasing data, forecasted purchasing volumes, and
other factors in estimating whether the underlying objectives or
milestones will be achieved. Consideration received to promote and
sell the supplier’s products is typically a reimbursement of
marketing costs incurred by the Company and is recorded as a
reduction of the Company’s operating expenses. If the amount
of consideration received from the suppliers exceeds the
Company’s marketing costs, any excess is recorded as a
reduction of cost of goods sold. The Company follows the
requirements of FASB ASC 605-50-25-10, Revenue
Recognition—Customer Payments and Incentives—Recognition—Customer’s Accounting
for Certain Consideration Received from a Vendor and
ASC 605-50-45-16 Revenue Recognition—Customer
Payments and Incentives—Other Presentation
Matters—Reseller’s Characterization of Sales Incentives
Offered to Customers by Manufacturers</t>
  </si>
  <si>
    <t>Shipping and Handling Fees and Costs</t>
  </si>
  <si>
    <t>Shipping and Handling Fees and Costs
Shipping and handling fees billed to customers are included in net
sales. Estimated shipping and handling costs incurred by the
Company of $752.0 million, $718.8 million, and $682.4 million are
recorded in operating expenses in the consolidated statement of
operations for fiscal 2016, fiscal 2015, and fiscal 2014,
respectively.</t>
  </si>
  <si>
    <t>Stock-Based Compensation</t>
  </si>
  <si>
    <t>Stock-Based Compensation
The Company participates in the Performance Food Group Company
2007 Management Option Plan (the “2007 Option Plan”)
and the Performance Food Group Company 2015 Omnibus Incentive Plan
(the “2015 Incentive Plan”) and follows the fair value
recognition provisions of FASB ASC 718-10-25,
Compensation—Stock
Compensation—Overall—Recognition</t>
  </si>
  <si>
    <t>Income Taxes
The Company follows FASB ASC 740-10, Income
Taxes—Overall</t>
  </si>
  <si>
    <t>Derivative Instruments and Hedging Activities</t>
  </si>
  <si>
    <t>Derivative Instruments and Hedging Activities
As required by FASB ASC 815-20, Derivatives and
Hedging—Hedging—General Derivatives and Hedging Activities
The Company discloses derivative instruments and hedging activities
in accordance with FASB ASC 815-10-50, Derivatives and
Hedging—Overall—Disclosure</t>
  </si>
  <si>
    <t>Fair Value Measurements</t>
  </si>
  <si>
    <t>Fair Value Measurements
Fair value is defined as an exit price, representing the price that
would be received to sell an asset or paid to transfer a liability
in an orderly transaction between market participants at the
measurement date. The accounting guidance establishes a fair value
hierarchy that prioritizes the inputs to valuation techniques used
to measure fair value. The three levels of the fair value hierarchy
are as follows:
• Level 1—Observable inputs such
as quoted prices for identical assets or liabilities in active
markets;
• Level 2—Inputs, other than the
quoted prices in active markets, that are observable either
directly or indirectly for substantially the full term of the asset
or liability; and
• Level 3—Unobservable inputs in
which there are little or no market data, which include
management’s own assumption about the risk assumptions market
participants would use in pricing an asset or liability.
The Company’s derivative instruments are carried at fair
value and are evaluated in accordance with this hierarchy.</t>
  </si>
  <si>
    <t>Contingent Liabilities</t>
  </si>
  <si>
    <t>Contingent Liabilities
The Company records a liability related to contingencies when a
loss is considered to be probable and a reasonable estimate of the
loss can be made. This estimate would include legal fees, if
applicable.</t>
  </si>
  <si>
    <t>Recently Adopted Accounting Pronouncements</t>
  </si>
  <si>
    <t>Recently Adopted Accounting Pronouncements
In April 2015, the FASB issued Accounting Standards Update
(ASU) 2015-03, Simplifying the Presentation of Debt
Issuance Costs Goodwill and
Other Intangible Assets Debt
In August 2015, the FASB issued ASU
2015-15, Interest—Imputation of Interest
In September 2015, the FASB issued ASU 2015-16, Business
Combinations: Simplifying the Accounting for Measurement-Period
Adjustments
In November 2015, the FASB issued ASU 2015-17, Income
Taxes (Topic 740): Balance Sheet Classification of Deferred
Taxes
In March 2016, the FASB issued ASU 2016-05, Derivatives and
Hedging (Topic 815): Effect of Derivative Contract Novations on
Existing Hedge Accounting Relationships
In March 2016, the FASB issued ASU 2016-06, Derivatives and
Hedging (Topic 815):Contingent Put and Call Options in Debt
Instruments
Recently Issued Accounting Pronouncements Not Yet
Adopted
In May 2014, the Financial Accounting Standards Board (FASB) issued
Accounting Standards Update (ASU) 2014-09, Revenue from
Contracts with Customers (Topic 606) Revenue
from Contracts with Customers (Topic 606): Principal versus Agent
Considerations (Reporting Revenue Gross versus Net) Revenue from Contracts with Customers (Topic 606): Identifying
Performance Obligations and Licensing, Revenue from Contracts with Customers (Topic
606): Narrow Scope Improvements and Practical
Expedients
Companies may use either a full retrospective or modified
retrospective approach for adoption of Topic 606. Topic 606, as
amended by ASU 2015-14, Revenue from Contracts with
Customers—Deferral of the Effective Date,
In July 2015, the FASB issued ASU 2015-11, Inventory (Topic 330):
Simplifying the Measurement of Inventory
In February 2016, the FASB issued ASU 2016-02, Leases (Topic
842)
In March 2016, the FASB issued ASU 2016-09,
Compensation—Stock Compensation (Topic 718): Improvements
to Employee Share-Based Payment Accounting</t>
  </si>
  <si>
    <t>Summary of Significant Accounting Policies and Estimates (Tables)</t>
  </si>
  <si>
    <t>Schedule of Other NonOperating Income Expense</t>
  </si>
  <si>
    <t>Other, net consisted of the following:
(In millions) Fiscal year ended July 2, 2016 Fiscal year ended June 27, 2015 Fiscal year ended June 28, 2014
Change in fair value (gain) loss on derivatives for forecasted
diesel fuel purchased $ (1.4 ) $ 1.8 $ (0.1 )
Cash settlements on derivatives for forecasted diesel fuel
purchases 4.9 1.2
—
Ineffectiveness related to hedge derivatives for forecasted debt
interest payments 0.5
—
—
Termination fee
— (25.0 )
—
Other income (0.2 ) (0.2 ) (0.6 )
Other, net $ 3.8 $ (22.2 ) $ (0.7 )</t>
  </si>
  <si>
    <t>Goodwill and Other Intangible Assets (Tables)</t>
  </si>
  <si>
    <t>Changes in Carrying Amount of Goodwill</t>
  </si>
  <si>
    <t>The following table presents the changes in the carrying amount of
goodwill:
(In millions) Performance Foodservice PFG Customized Vistar Other Total
Balance as of June 28, 2014 $ 405.2 $ 166.5 $ 53.0 $ 39.2 $ 663.9
Acquisitions—current year 0.1
—
—
— 0.1
Balance as of June 27, 2015 405.3 166.5 53.0 39.2 664.0
Acquisitions—current year
—
— 10.0
— 10.0
Balance as of July 2, 2016 $ 405.3 $ 166.5 $ 63.0 $ 39.2 $ 674.0</t>
  </si>
  <si>
    <t>Schedule of Intangible Assets by Major Category</t>
  </si>
  <si>
    <t>The following table presents the Company’s intangible assets
by major category as of July 2, 2016 and June 27,
2015:
As of July 2, 2016 As of June 27, 2015
(In millions) Gross Carrying Amount Accumulated Amortization Net Gross Carrying Amount Accumulated Amortization Net Range of Lives
Intangible assets with definite lives:
Customer relationships $ 394.6 $ (317.3 ) $ 77.3 $ 379.9 $ (293.9 ) $ 86.0
4 – 11 years
Trade names and trademarks 90.9 (81.1 ) 9.8 90.9 (68.4 ) 22.5
4 – 9 years
Deferred financing costs 44.2 (32.7 ) 11.5 37.3 (29.2 ) 8.1 Debt term
Non-compete 14.9 (10.9 ) 4.0 11.9 (9.0 ) 2.9
2 – 5 years
Leases 12.5 (5.3 ) 7.2 12.5 (4.6 ) 7.9
Lease term
Technology 26.1 (26.1 )
— 26.1 (26.0 ) 0.1
5 – 7 years
Total intangible assets with definite lives $ 583.2 $ (473.4 ) $ 109.8 $ 558.6 $ (431.1 ) $ 127.5
Intangible assets with indefinite lives:
Goodwill $ 674.0 $
— $ 674.0 $ 664.0 $
— $ 664.0 Indefinite
Trade names 39.5
— 39.5 39.5
— 39.5 Indefinite
Total intangible assets with indefinite lives $ 713.5 $
— $ 713.5 $ 703.5 $
— $ 703.5</t>
  </si>
  <si>
    <t>Estimated Future Amortization Expense on Intangible Assets</t>
  </si>
  <si>
    <t>For the next five fiscal periods and thereafter, the estimated
future amortization expense on intangible assets with definite
lives are as follows:
(In millions)
2017 $ 29.9
2018 18.0
2019 16.9
2020 13.3
2021 12.1
Thereafter 19.6
Total amortization expense $ 109.8</t>
  </si>
  <si>
    <t>Property, Plant, and Equipment (Tables)</t>
  </si>
  <si>
    <t>Summary of Property Plant and Equipment</t>
  </si>
  <si>
    <t>Property, plant, and equipment as of July 2, 2016 and
June 27, 2015 consisted of the following:
(In millions) As of As of Range of Lives
Buildings and building improvements $ 411.0 $ 402.8
10 – 39 years
Land 40.2 40.1
—
Transportation equipment 98.9 78.0
2 – 10 years
Warehouse and plant equipment 185.8 171.3
3 – 20 years
Office equipment, furniture, and fixtures 202.6 171.8
2 – 10 years
Leasehold improvements 90.6 82.5
Lease term (1)
Construction-in-process 72.7 44.2
1,101.8 990.7
Less: accumulated depreciation and amortization (464.8 ) (396.0 )
Property, plant and equipment, net $ 637.0 $ 594.7
(1) Leasehold improvements are
depreciated over the shorter of the useful life of the asset or the
lease term.</t>
  </si>
  <si>
    <t>Debt (Tables)</t>
  </si>
  <si>
    <t>Schedule of Debt</t>
  </si>
  <si>
    <t>Debt consisted of the following:
(In millions) As of As of
ABL $ 765.0 $ 665.7
Term Facility
— 736.9
Notes 350.0
—
Promissory Note 6.0 6.0
Less: Original issue discount and deferred financing costs (9.4 ) (23.3 )
Long-term debt 1,111.6 1,385.3
Capital and finance lease obligations 33.9 37.3
Total debt 1,145.5 1,422.6
Less: current installments (2.4 ) (12.9 )
Total debt, excluding current installments $ 1,143.1 $ 1,409.7</t>
  </si>
  <si>
    <t>Schedule of Fiscal Year Maturities of Long-Term Debt, Excluding Capital and Finance Lease Obligations</t>
  </si>
  <si>
    <t>Fiscal year maturities of long-term debt, excluding capital and
finance lease obligations, are as follows:
(In millions)
2017 $
—
2018 6.0
2019
—
2020
—
2021 765.0
Thereafter 350.0
Total long-term debt, excluding capital and finance lease
obligations $ 1,121.0</t>
  </si>
  <si>
    <t>Schedule of Future Minimum Lease Payments under Non-cancelable Capital Lease Obligations</t>
  </si>
  <si>
    <t>Future minimum lease payments under non-cancelable capital lease
obligations were as follows as of July 2, 2016:
(In millions) Capital
2017 $ 4.7
2018 4.7
2019 4.7
2020 3.0
2021 3.0
Thereafter 30.4
Total future minimum lease payments 50.5
Less: interest 19.8
Present value of future minimum lease payments $ 30.7</t>
  </si>
  <si>
    <t>ABL Facility [Member]</t>
  </si>
  <si>
    <t xml:space="preserve">The following table summarizes outstanding borrowings,
availability, and the average interest rate under the ABL
Facility:
(Dollars in millions) As of As of
Aggregate borrowings $ 765.0 $ 665.7
Letters of credit 97.7 102.5
Excess availability, net of lenders’ reserves of $20.9 and
$19.7 725.5 631.8
Average interest rate 1.87 % 1.94 % </t>
  </si>
  <si>
    <t>Term Loan Facility [Member]</t>
  </si>
  <si>
    <t>Interest Expense Related to Amortization of Deferred Financing Costs and Original Issue Discount</t>
  </si>
  <si>
    <t>Interest expense related to the amortization of deferred financing
costs and original issue discount for the Term Facility was as
follows:
(In millions) Fiscal year Fiscal year Fiscal year
Deferred financing costs amortization $ 14.2 $ 4.5 $ 4.5
Original issue discount amortization 1.8 0.6 0.6
Total amortization included in interest expense $ 16.0 $ 5.1 $ 5.1</t>
  </si>
  <si>
    <t>Derivatives and Hedging Activities (Tables)</t>
  </si>
  <si>
    <t>Schedule of Outstanding Swap Agreements</t>
  </si>
  <si>
    <t xml:space="preserve">The following table summarizes the outstanding Swap Agreements as
of July 2, 2016 (in millions):
Effective Date Maturity Date Notional Amount Fixed Rate Swapped
June 30, 2014 June 30, 2017 200.0 1.52 %
June 30, 2014 June 30, 2017 100.0 1.52 %
August 9, 2013 August 9, 2018 200.0 1.51 %
June 30, 2017 June 30, 2019 50.0 1.13 %
June 30, 2017 June 30, 2020 50.0 1.23 %
June 30, 2017 June 30, 2020 50.0 1.25 %
June 30, 2017 June 30, 2020 50.0 1.26 %
August 9, 2018 August 9, 2021 75.0 1.21 %
August 9, 2018 August 9, 2021 75.0 1.20 % </t>
  </si>
  <si>
    <t>Effect of Interest Rate Swaps Designated in Hedging Relationships on Consolidated Statement of Operations</t>
  </si>
  <si>
    <t>The tables below present the effect of the interest rate swaps
designated in hedging relationships on the consolidated statement
of operations for the fiscal years ended July 2, 2016, June 27,
2015 and June 28, 2014:
(in millions) Fiscal year Fiscal year Fiscal year
Amount of loss (gain) recognized in OCI, pre-tax $ 9.3 $ 6.0 $ 10.2
Tax (benefit) expense (3.6 ) (2.3 ) (4.0 )
Amount of loss (gain) recognized in OCI, after-tax $ 5.7 $ 3.7 $ 6.2
Amount of (loss) gain reclassified from OCI into interest expense,
pre-tax $ (7.3 ) $ (8.0 ) $ (6.6 )
Tax benefit (expense) 2.9 3.1 2.6
Amount of (loss) gain reclassified from OCI into interest expense,
after-tax $ (4.4 ) $ (4.9 ) $ (4.0 )</t>
  </si>
  <si>
    <t>Summary of Fair Value of Derivative Financial Instruments</t>
  </si>
  <si>
    <t xml:space="preserve">The Company does not currently have a payable or receivable related
to cash collateral for its derivatives, and therefore it has not
established an accounting policy for offsetting the fair value of
its derivatives against such balances. The table below presents the
fair value of the derivative financial instruments as well as their
classification on the balance sheet as of July 2, 2016 and
June 27, 2015:
(in millions)
Balance Sheet Location Fair Value as of Fair Value as of
Assets
Derivatives designated as hedges:
Interest rate swaps Other assets $
— $ 0.2
Derivatives not designated as hedges:
Diesel fuel collars Other assets 0.1
—
Total assets 0.1 0.2
Liabilities
Derivatives designated as hedges:
Interest rate swaps Current derivative liabilities $ 4.9 $ 6.1
Interest rate swaps Long-term derivative liabilities 4.9 1.3
Derivatives not designated as hedges:
Diesel fuel collars Current derivative liabilities $ 0.4 $ 1.7
Total liabilities $ 10.2 $ 9.1 </t>
  </si>
  <si>
    <t>Summary of Derivative Assets and Liability Balance by Type of Financial Instrument Before and After Effects of Offsetting</t>
  </si>
  <si>
    <t xml:space="preserve">The tables below present the derivative assets and liability
balance, before and after the effects of offsetting, as of
July 2, 2016 and June 27, 2015:
July 2, 2016 June 27, 2015
(In millions) Gross Gross Amounts Net Gross Gross Amounts Net
Total asset derivatives: $ 0.1 $ 0.1 $
— $ 0.2 $ 0.2 $
—
Total liability derivatives: 10.2 0.1 10.1 9.1 0.2 8.9 </t>
  </si>
  <si>
    <t>Insurance Program Liabilities (Tables)</t>
  </si>
  <si>
    <t>Summary of Activity in All Types of Deductible Insurance Program Liabilities</t>
  </si>
  <si>
    <t>A summary of the activity in all types of deductible liabilities
appears below:
(In millions)
Balance at June 29, 2013 78.2
Charged to costs and expenses 119.7
Payments (115.1 )
Net balance at June 28, 2014 82.8
Charged to costs and expenses 127.6
Payments (126.4 )
Net balance at June 27, 2015 $ 84.0
Charged to costs and expenses 146.7
Payments (143.4 )
Net balance at July 2, 2016 $ 87.3</t>
  </si>
  <si>
    <t>Leases (Tables)</t>
  </si>
  <si>
    <t>Schedule of Future Minimum Lease Payments Under Operating Agreement</t>
  </si>
  <si>
    <t>As of July 2, 2016, subsidiaries of the Company are obligated
under non-cancelable operating lease agreements to make future
minimum lease payments as follows:
(In millions)
2017 $ 87.6
2018 81.6
2019 74.4
2020 60.9
2021 45.9
Thereafter 100.8
Total minimum lease payments $ 451.2</t>
  </si>
  <si>
    <t>Income Taxes (Tables)</t>
  </si>
  <si>
    <t>Schedule of Income Tax Expense</t>
  </si>
  <si>
    <t>Income tax expense for fiscal 2016, fiscal 2015, and fiscal 2014
consisted of the following:
(In millions) For the For the For the
Current income tax expense:
Federal $ 40.2 $ 40.7 $ 12.8
State 6.4 5.5 3.3
Total current income tax expense 46.6 46.2 16.1
Deferred income tax expense (benefit):
Federal (1.1 ) (7.5 ) (1.6 )
State 0.7 1.4 0.2
Total deferred income tax benefit (0.4 ) (6.1 ) (1.4 )
Total income tax expense, net $ 46.2 $ 40.1 $ 14.7</t>
  </si>
  <si>
    <t>Schedule of Effective Income Tax Rate from Continuing Operation</t>
  </si>
  <si>
    <t>Actual income tax expense differs from the amount computed by
applying the applicable U.S. federal corporate income tax rate of
35% to earnings before income taxes as follows:
(In millions) For the fiscal For the fiscal For the fiscal
Federal income tax expense computed at statutory rate $ 40.0 $ 33.8 $ 10.6
Increase in income taxes resulting from:
State income taxes, net of federal income tax benefit 4.8 4.2 2.0
Non-deductible expenses and other 1.4 2.1 2.1
Total income tax expense, net $ 46.2 $ 40.1 $ 14.7</t>
  </si>
  <si>
    <t>Schedule of Significant Deferred Tax Assets and Liabilities</t>
  </si>
  <si>
    <t>Temporary differences and carry-forwards that created significant
deferred tax assets and liabilities were as follows:
(In millions) As of July 2, 2016 As of June 27, 2015
Deferred tax assets:
Allowance for doubtful accounts $ 3.7 $ 3.7
Inventories 6.1 4.5
Accrued employee benefits 9.6 8.4
Self-insurance reserves 3.3 3.5
Net operating loss carry-forwards 5.4 6.1
Stock options 8.6 2.5
Deferred rent 1.0 1.2
Other comprehensive income 3.7 2.9
Other assets 3.3 4.0
Total gross deferred tax assets 44.7 36.8
Less: Valuation allowance (0.1 )
—
Total net deferred tax assets 44.6 36.8
Deferred tax liabilities:
Property, plant, and equipment 75.5 66.2
Basis difference in intangible assets 41.2 46.1
Prepaid expenses 8.9 7.3
Other 0.1
—
Total deferred tax liabilities 125.7 119.6
Total net deferred income tax liability $ 81.1 $ 82.8</t>
  </si>
  <si>
    <t>Summary of Activity Related to Unrecognized Tax Benefits</t>
  </si>
  <si>
    <t>The following table summarizes the activity related to unrecognized
tax benefits:
(In millions)
Balance as of June 29, 2013 $ 5.8
Increases due to current year positions 0.4
Expiration of statutes of limitations (5.5 )
Balance as of June 28, 2014 0.7
Increases due to current year positions 0.2
Expiration of statutes of limitations
—
Balance as of June 27, 2015 0.9
Increases due to current year positions
—
Settlements with taxing authorities (0.1 )
Expiration of statutes of limitations (0.4 )
Balance as of July 2, 2016 $ 0.4</t>
  </si>
  <si>
    <t>Earnings Per Share (Tables)</t>
  </si>
  <si>
    <t>Schedule of Reconciliation of Numerators and Denominators for Basic and Diluted Earnings Per Share Computations</t>
  </si>
  <si>
    <t>A reconciliation of the numerators and denominators for the basic
and diluted EPS computations is as follows:
(In millions, except share and per share amounts) For the fiscal For the fiscal For the fiscal
Numerator:
Net Income $ 68.3 $ 56.5 $ 15.5
Denominator:
Weighted-average common shares outstanding 96,451,931 86,874,727 86,868,452
Dilutive effect of share-based awards 1,676,695 738,971 664,872
Weighted-average dilutive shares outstanding 98,128,626 87,613,698 87,533,324
Basic earnings per share $ 0.71 $ 0.65 $ 0.18
Diluted earnings per share $ 0.70 $ 0.64 $ 0.18</t>
  </si>
  <si>
    <t>Stock-based Compensation (Tables)</t>
  </si>
  <si>
    <t>2007 Option Plan [Member]</t>
  </si>
  <si>
    <t>Summary of Stock Option Activity</t>
  </si>
  <si>
    <t>The following table summarizes the stock option activity for fiscal
2016 under the 2007 Option Plan.
Number of Weighted Weighted Aggregate (in millions)
Outstanding as of June 27, 2015 6,060,410 $ 7.67
Options Exchanged for Restricted Stock and New Options (3,727,518 ) $ 7.45
New Options Issued from Exchange 1,461,878
Granted 134,042 $ 22.06
Exercised (321,928 ) $ 6.80 $ 5.7
Forfeited (90,971 ) $ 12.97
Outstanding as of July 2, 2016 3,515,913 $ 13.10 6.1 $ 48.6
Vested or expected to vest as of July 2, 2016 3,351,017 $ 13.10 6.1 $ 46.3
Exercisable as of July 2, 2016 1,589,483 $ 7.06 2.8 $ 31.6</t>
  </si>
  <si>
    <t>Summary of Changes in Nonvested Restricted Shares</t>
  </si>
  <si>
    <t>The following table summarizes the changes in nonvested restricted
shares for fiscal 2016 under the 2007 Option Plan.
Shares Weighted Average
Nonvested as of June 27, 2015
— $
—
Options Exchanged for Restricted Stock 2,265,640 $ 8.43
Vested
— $
—
Forfeited (32,766 ) $ 8.35
Nonvested as of July 2, 2016 2,232,874 $ 8.43</t>
  </si>
  <si>
    <t>2007 Option Plan [Member] | Tranche One [Member]</t>
  </si>
  <si>
    <t>Summary of Weighted Average Assumptions</t>
  </si>
  <si>
    <t xml:space="preserve">The Company estimated the fair value of the Tranche I time vesting
options granted in the fiscal years below using a Black-Scholes
option pricing model with the following weighted average
assumptions:
For the fiscal For the fiscal For the fiscal
Risk-free Interest Rate 1.72 % 2.11 % 2.76 %
Dividend Yield 0.00 % 4.13 % 4.88 %
Expected Volatility 38.00 % 37.00 % 38.00 %
Expected Term (in years) 6.5 10 10
Weighted Average Fair Value of Options Granted $ 8.99 $ 4.27 $ 3.40 </t>
  </si>
  <si>
    <t>2007 Option Plan [Member] | Tranche Two and Three [Member]</t>
  </si>
  <si>
    <t xml:space="preserve">With the assistance of a specialist, the Company estimated the fair
value of the Tranche II and III options and restricted shares with
a market condition using a Monte Carlo simulation with the
following weighted average assumptions:
For the fiscal year ended July 2, 2016
Options
Market Condition
Risk-free Interest Rate 1.23 % 1.23 %
Dividend Yield 0.00 % 0.00 %
Expected Volatility 30.00 % 30.00 %
Expected Term (in years) 6.38 2.71
Weighted Average Fair Value of Awards Granted $ 4.20 $ 8.43 </t>
  </si>
  <si>
    <t>2015 Incentive Plan [Member]</t>
  </si>
  <si>
    <t xml:space="preserve">The Company estimated the fair value of options using a
Black-Scholes option pricing model with the following weighted
average assumptions:
For the fiscal year
Options
Risk-free Interest Rate 1.56 %
Dividend Yield 0.00 %
Expected Volatility 37.94 %
Expected Term (in years) 6.25
Weighted Average Fair Value of Awards Granted $ 7.55 </t>
  </si>
  <si>
    <t>The following table summarizes the stock option activity for fiscal
2016 under the 2015 Incentive Plan.
Number of Weighted Weighted Aggregate (in millions)
Outstanding as of June 27, 2015
— $
—
Granted 145,848 $ 19.08
Exercised
— $
— $
—
Forfeited (15,623 ) $ 19.00
Outstanding as of July 2, 2016 130,225 $ 19.09 9.1 $ 1.0
Vested or expected to vest as of July 2, 2016 124,117 $ 19.09 9.1 $ 1.0</t>
  </si>
  <si>
    <t>Summary of Changes in Nonvested Restricted Shares and Restricted Stock Units</t>
  </si>
  <si>
    <t>The following table summarizes the changes in nonvested restricted
shares and restricted stock units for fiscal 2016 under the 2015
Incentive Plan.
Shares Weighted Average
Nonvested as of June 27, 2015 268,450 $ 16.76
Granted 694,297 $ 18.88
Vested (29,827 ) $ 16.76
Forfeited (41,473 ) $ 18.50
Nonvested as of July 2, 2016 891,447 $ 18.31</t>
  </si>
  <si>
    <t>Segment Information (Tables)</t>
  </si>
  <si>
    <t>Schedule of Segment Reporting Information, by Segment</t>
  </si>
  <si>
    <t>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In millions) PFS PFG Vistar Corporate Eliminations Consolidated
For fiscal year ended July 2, 2016
Net external sales $ 9,608.9 $ 3,781.1 $ 2,698.8 $ 16.0 $
— $ 16,104.8
Inter-segment sales 7.4 1.0 2.7 204.5 (215.6 )
—
Total sales 9,616.3 3,782.1 2,701.5 220.5 (215.6 ) 16,104.8
EBITDA 307.0 34.1 113.0 (137.1 )
— 317.0
Depreciation and amortization 63.2 15.4 18.2 21.8
— 118.6
Capital expenditures 67.5 8.2 13.4 30.6
— 119.7
For fiscal year ended June 27, 2015
Net external sales $ 9,078.2 $ 3,752.2 $ 2,423.4 $ 16.2 $
— $ 15,270.0
Inter-segment sales 6.8 0.7 2.7 175.4 (185.6 )
—
Total sales 9,085.0 3,752.9 2,426.1 191.6 (185.6 ) 15,270.0
EBITDA 254.2 36.5 105.5 (92.6 )
— 303.6
Depreciation and amortization 65.8 15.7 16.4 23.4
— 121.3
Capital expenditures 41.8 7.8 14.5 34.5
— 98.6
For fiscal year ended June 28, 2014
Net external sales $ 8,098.3 $ 3,300.5 $ 2,266.4 $ 20.5 $
— $ 13,685.7
Inter-segment sales 5.5 0.5 2.6 137.0 (145.6 )
—
Total sales 8,103.8 3,301.0 2,269.0 157.5 (145.6 ) 13,685.7
EBITDA 207.5 37.5 88.3 (84.3 )
— 249.0
Depreciation and amortization 81.7 15.1 13.8 22.1
— 132.7
Capital expenditures 38.8 12.2 20.7 18.9
— 90.6</t>
  </si>
  <si>
    <t>Summary Assets by Reportable Segment , Excluding Intercompany Receivables</t>
  </si>
  <si>
    <t>Total assets by reportable segment, excluding intercompany
receivables between segments, are as follows:
(In millions) As of As of
PFS $ 1,965.1 $ 1,915.7
PFG Customized 626.2 649.8
Vistar 636.2 539.2
Corporate &amp; All Other 227.9 248.8
Total assets $ 3,455.4 $ 3,353.5</t>
  </si>
  <si>
    <t>Summary Sales Mix for Principal Product and Service Categories</t>
  </si>
  <si>
    <t>The sales mix for the Company’s principal product and service
categories is as follows:
(In millions) For the fiscal For the fiscal For the fiscal
Center of the plate $ 5,187.5 $ 5,023.3 $ 4,226.4
Canned and dry groceries 2,172.8 2,072.5 1,953.3
Frozen foods 2,101.3 1,950.4 1,795.4
Refrigerated and dairy products 2,081.7 2,039.0 1,803.6
Paper products and cleaning supplies 1,241.4 1,160.0 1,046.5
Beverage 1,315.2 1,159.0 1,065.1
Candy 687.2 648.5 601.3
Snack 578.6 523.0 518.6
Produce 507.7 469.4 449.2
Theater and concession 144.2 131.0 128.6
Merchandising and other services 87.2 93.9 97.7
Total $ 16,104.8 $ 15,270.0 $ 13,685.7</t>
  </si>
  <si>
    <t>Summary of Business Activities - Additional Information (Detail) $ / shares in Units, $ in Millions</t>
  </si>
  <si>
    <t>May 27, 2016shares</t>
  </si>
  <si>
    <t>May 24, 2016USD ($)$ / sharesshares</t>
  </si>
  <si>
    <t>Feb. 01, 2016USD ($)</t>
  </si>
  <si>
    <t>Oct. 06, 2015USD ($)$ / sharesshares</t>
  </si>
  <si>
    <t>Aug. 28, 2015$ / shares</t>
  </si>
  <si>
    <t>Jul. 02, 2016USD ($)$ / sharesshares</t>
  </si>
  <si>
    <t>Jun. 27, 2015USD ($)$ / shares</t>
  </si>
  <si>
    <t>Jun. 28, 2014USD ($)</t>
  </si>
  <si>
    <t>Business Description [Line Items]</t>
  </si>
  <si>
    <t>Reverse stock split</t>
  </si>
  <si>
    <t>0.485 for one</t>
  </si>
  <si>
    <t>Reverse stock split conversion ratio</t>
  </si>
  <si>
    <t>Common stock, par value | $ / shares</t>
  </si>
  <si>
    <t>Payments on Term Facility | $</t>
  </si>
  <si>
    <t>IPO [Member]</t>
  </si>
  <si>
    <t>Underwriter discount, per share | $ / shares</t>
  </si>
  <si>
    <t>Underwriter discount, amount | $</t>
  </si>
  <si>
    <t>Accrued offering expense | $</t>
  </si>
  <si>
    <t>Payment for stock issuance cost | $</t>
  </si>
  <si>
    <t>Issuance of common shares | shares</t>
  </si>
  <si>
    <t>Proceeds from issuance of public offering, gross | $</t>
  </si>
  <si>
    <t>Common Stock [Member] | IPO [Member]</t>
  </si>
  <si>
    <t>Issuance of common shares, price per share | $ / shares</t>
  </si>
  <si>
    <t>Issuance of common shares net of underwriter discount, price per share | $ / shares</t>
  </si>
  <si>
    <t>Number of common shares sold by selling stockholders | shares</t>
  </si>
  <si>
    <t>Common Stock [Member] | Secondary Offering [Member]</t>
  </si>
  <si>
    <t>Number of shares sold | shares</t>
  </si>
  <si>
    <t>Common Stock [Member] | Over-Allotment Option</t>
  </si>
  <si>
    <t>Underwriters option to purchase additional common stock | shares</t>
  </si>
  <si>
    <t>Additional common shares purchased upon exercise of underwriters rights | shares</t>
  </si>
  <si>
    <t>Term Loan Facility [Member] | IPO [Member]</t>
  </si>
  <si>
    <t>Summary of Significant Accounting Policies and Estimates - Additional Information (Detail)</t>
  </si>
  <si>
    <t>1 Months Ended</t>
  </si>
  <si>
    <t>Jun. 27, 2015USD ($)</t>
  </si>
  <si>
    <t>Jul. 02, 2016USD ($)</t>
  </si>
  <si>
    <t>Feb. 02, 2015Facility</t>
  </si>
  <si>
    <t>Schedule Of Significant Accounting Policies [Line Items]</t>
  </si>
  <si>
    <t>Funds deposited in insurance trusts</t>
  </si>
  <si>
    <t>Allowance for doubtful accounts related to receivables</t>
  </si>
  <si>
    <t>Provision for doubtful accounts</t>
  </si>
  <si>
    <t>Inventories at first in first out cost</t>
  </si>
  <si>
    <t>Inventories at last in first out cost</t>
  </si>
  <si>
    <t>Inventory reserve</t>
  </si>
  <si>
    <t>Consideration received from vendors</t>
  </si>
  <si>
    <t>Adjusted inventories</t>
  </si>
  <si>
    <t>Estimated useful lives of assets</t>
  </si>
  <si>
    <t>Depreciation of property,  plant and equipment, including capital lease assets, is calculated primarily  using the straight-line method over the estimated useful lives of the assets,  which range from two to 39 years</t>
  </si>
  <si>
    <t>Impairment losses</t>
  </si>
  <si>
    <t>Impairment of goodwill and intangible assets</t>
  </si>
  <si>
    <t>Estimated shipping and handling costs</t>
  </si>
  <si>
    <t>Sysco and US Foods Merger [Member]</t>
  </si>
  <si>
    <t>Termination fee</t>
  </si>
  <si>
    <t>Number of facilities purchased | Facility</t>
  </si>
  <si>
    <t>Proceeds from merger termination</t>
  </si>
  <si>
    <t>Minimum [Member]</t>
  </si>
  <si>
    <t>Useful lives of assets</t>
  </si>
  <si>
    <t>2 years</t>
  </si>
  <si>
    <t>Intangible assets estimated useful life</t>
  </si>
  <si>
    <t>Maximum [Member]</t>
  </si>
  <si>
    <t>39 years</t>
  </si>
  <si>
    <t>11 years</t>
  </si>
  <si>
    <t>Fair Value Inputs Level 1 [Member]</t>
  </si>
  <si>
    <t>Trade Receivables [Member]</t>
  </si>
  <si>
    <t>Other Receivables [Member]</t>
  </si>
  <si>
    <t>Other, net - Schedule of Other Non Operating Income Expense (Detail) - USD ($) $ in Millions</t>
  </si>
  <si>
    <t>Derivative Instruments and Hedging Activities Disclosures [Line Items]</t>
  </si>
  <si>
    <t>Change in fair value (gain) loss on derivatives for forecasted diesel fuel purchased</t>
  </si>
  <si>
    <t>Cash settlements on derivatives for forecasted diesel fuel purchases</t>
  </si>
  <si>
    <t>Ineffectiveness related to hedge derivatives for forecasted debt interest payments</t>
  </si>
  <si>
    <t>Other income</t>
  </si>
  <si>
    <t>Fuel [Member]</t>
  </si>
  <si>
    <t>Recently Issued Accounting Pronouncements - Additional Information (Detail) - USD ($) $ in Millions</t>
  </si>
  <si>
    <t>New Accounting Pronouncements or Change in Accounting Principle [Line Items]</t>
  </si>
  <si>
    <t>Noncurrent deferred income tax liability, net</t>
  </si>
  <si>
    <t>ASU 2015-03 [Member] | Reclassified [Member] | Other Intangible Assets, Net [Member]</t>
  </si>
  <si>
    <t>Deferred financing costs</t>
  </si>
  <si>
    <t>ASU 2015-03 [Member] | Reclassified [Member] | Long Term Debt [Member]</t>
  </si>
  <si>
    <t>Accounting Standards Update 2015-17 [Member] | Reclassified [Member]</t>
  </si>
  <si>
    <t>Current deferred income tax asset, net</t>
  </si>
  <si>
    <t>Accounting Standards Update 2016-09 [Member] | Adjustments for New Accounting Principle, Early Adoption [Member]</t>
  </si>
  <si>
    <t>Estimated cumulative-effect adjustment to retained earnings to account for forfeitures</t>
  </si>
  <si>
    <t>Business Combinations - Additional Information (Detail) $ in Millions</t>
  </si>
  <si>
    <t>2 Months Ended</t>
  </si>
  <si>
    <t>Aug. 31, 2016USD ($)</t>
  </si>
  <si>
    <t>Jul. 02, 2016USD ($)Business-Combination</t>
  </si>
  <si>
    <t>Business Acquisition [Line Items]</t>
  </si>
  <si>
    <t>Payment for acquisition</t>
  </si>
  <si>
    <t>Business combination, goodwill increased during period</t>
  </si>
  <si>
    <t>Number of acquisitions | Business-Combination</t>
  </si>
  <si>
    <t>Subsequent Event [Member]</t>
  </si>
  <si>
    <t>Goodwill and Other Intangible Assets - Changes in Carrying Amount of Goodwill (Detail) - USD ($) $ in Millions</t>
  </si>
  <si>
    <t>Goodwill [Line Items]</t>
  </si>
  <si>
    <t>Goodwill, Beginning Balance</t>
  </si>
  <si>
    <t>Acquisitions-current year</t>
  </si>
  <si>
    <t>Goodwill, Ending Balance</t>
  </si>
  <si>
    <t>Performance Foodservice [Member]</t>
  </si>
  <si>
    <t>PFG Customized [Member]</t>
  </si>
  <si>
    <t>Vistar [Member]</t>
  </si>
  <si>
    <t>Other [Member]</t>
  </si>
  <si>
    <t>Goodwill and Other Intangible Assets - Schedule of Intangible Assets by Major Category (Detail) - USD ($) $ in Millions</t>
  </si>
  <si>
    <t>Goodwill And Other Intangible Assets [Line Items]</t>
  </si>
  <si>
    <t>Intangible assets with definite lives, Gross Carrying Amount</t>
  </si>
  <si>
    <t>Intangible assets with definite lives, Accumulated Amortization</t>
  </si>
  <si>
    <t>Intangible assets with definite lives, Net</t>
  </si>
  <si>
    <t>Trade names</t>
  </si>
  <si>
    <t>Total intangible assets with indefinite lives</t>
  </si>
  <si>
    <t>Customer Relationships [Member]</t>
  </si>
  <si>
    <t>Customer Relationships [Member] | Minimum [Member]</t>
  </si>
  <si>
    <t>Intangible assets with definite lives</t>
  </si>
  <si>
    <t>4 years</t>
  </si>
  <si>
    <t>Customer Relationships [Member] | Maximum [Member]</t>
  </si>
  <si>
    <t>Trade Names and Trademarks [Member]</t>
  </si>
  <si>
    <t>Trade Names and Trademarks [Member] | Minimum [Member]</t>
  </si>
  <si>
    <t>Trade Names and Trademarks [Member] | Maximum [Member]</t>
  </si>
  <si>
    <t>9 years</t>
  </si>
  <si>
    <t>Deferred Financing Costs [Member]</t>
  </si>
  <si>
    <t>Deferred financing costs, range of lives</t>
  </si>
  <si>
    <t>Debt term</t>
  </si>
  <si>
    <t>Non-Compete [Member]</t>
  </si>
  <si>
    <t>Non-Compete [Member] | Minimum [Member]</t>
  </si>
  <si>
    <t>Non-Compete [Member] | Maximum [Member]</t>
  </si>
  <si>
    <t>5 years</t>
  </si>
  <si>
    <t>Leases [Member]</t>
  </si>
  <si>
    <t>Leases, range of lives</t>
  </si>
  <si>
    <t>Lease term</t>
  </si>
  <si>
    <t>Technology [Member]</t>
  </si>
  <si>
    <t>Technology [Member] | Minimum [Member]</t>
  </si>
  <si>
    <t>Technology [Member] | Maximum [Member]</t>
  </si>
  <si>
    <t>7 years</t>
  </si>
  <si>
    <t>Goodwill and Other Intangible Assets - Additional Information (Detail) - USD ($) $ in Millions</t>
  </si>
  <si>
    <t>Feb. 01, 2016</t>
  </si>
  <si>
    <t>Finite-Lived Intangible Assets [Line Items]</t>
  </si>
  <si>
    <t>Intangible assets and deferred financing costs amortization</t>
  </si>
  <si>
    <t>Credit facility, initiation period</t>
  </si>
  <si>
    <t>2008-05</t>
  </si>
  <si>
    <t>ASU 2015-03 [Member]</t>
  </si>
  <si>
    <t>Amortization expense excluded in relation to deferred financing costs being reclassified to Long-term debt as a result of adopting ASU 2015-03</t>
  </si>
  <si>
    <t>Goodwill and Other Intangible Assets - Estimated Future Amortization Expense on Intangible Assets (Detail) - USD ($) $ in Millions</t>
  </si>
  <si>
    <t>Finite-Lived Intangible Assets, Net, Amortization Expense, Fiscal Year Maturity [Abstract]</t>
  </si>
  <si>
    <t>Thereafter</t>
  </si>
  <si>
    <t>Concentration of Sales and Credit Risk - Additional Information (Detail) $ in Millions</t>
  </si>
  <si>
    <t>Jul. 02, 2016Customer</t>
  </si>
  <si>
    <t>Jun. 27, 2015USD ($)Customer</t>
  </si>
  <si>
    <t>Jun. 28, 2014Customer</t>
  </si>
  <si>
    <t>Concentration Risk [Line Items]</t>
  </si>
  <si>
    <t>Trade accounts receivable | $</t>
  </si>
  <si>
    <t>Accounts Receivable [Member] | Customer Concentration Risk [Member]</t>
  </si>
  <si>
    <t>Concentration risk, number of customers</t>
  </si>
  <si>
    <t>Concentration risk percentage</t>
  </si>
  <si>
    <t>10.00%</t>
  </si>
  <si>
    <t>10.80%</t>
  </si>
  <si>
    <t>Sales Revenue, Net [Member] | Customer Concentration Risk [Member]</t>
  </si>
  <si>
    <t>Property, Plant, and Equipment - Summary of Property Plant and Equipment (Detail) - USD ($) $ in Millions</t>
  </si>
  <si>
    <t>Property, Plant and Equipment [Line Items]</t>
  </si>
  <si>
    <t>Property, plant and equipment, gross</t>
  </si>
  <si>
    <t>Less: accumulated depreciation and amortization</t>
  </si>
  <si>
    <t>Property, plant and equipment, Range of Lives</t>
  </si>
  <si>
    <t>Building and Building Improvements [Member]</t>
  </si>
  <si>
    <t>Land [Member]</t>
  </si>
  <si>
    <t>Transportation Equipment [Member]</t>
  </si>
  <si>
    <t>Office Equipment, Furniture, and Fixtures [Member]</t>
  </si>
  <si>
    <t>Leasehold Improvements [Member]</t>
  </si>
  <si>
    <t>Construction-in-Process [Member]</t>
  </si>
  <si>
    <t>Warehouse and Plant Equipment [Member]</t>
  </si>
  <si>
    <t>Minimum [Member] | Building and Building Improvements [Member]</t>
  </si>
  <si>
    <t>P10Y</t>
  </si>
  <si>
    <t>Minimum [Member] | Transportation Equipment [Member]</t>
  </si>
  <si>
    <t>P2Y</t>
  </si>
  <si>
    <t>Minimum [Member] | Office Equipment, Furniture, and Fixtures [Member]</t>
  </si>
  <si>
    <t>Minimum [Member] | Warehouse and Plant Equipment [Member]</t>
  </si>
  <si>
    <t>P3Y</t>
  </si>
  <si>
    <t>Maximum [Member] | Building and Building Improvements [Member]</t>
  </si>
  <si>
    <t>P39Y</t>
  </si>
  <si>
    <t>Maximum [Member] | Transportation Equipment [Member]</t>
  </si>
  <si>
    <t>Maximum [Member] | Office Equipment, Furniture, and Fixtures [Member]</t>
  </si>
  <si>
    <t>Maximum [Member] | Warehouse and Plant Equipment [Member]</t>
  </si>
  <si>
    <t>P20Y</t>
  </si>
  <si>
    <t>Property, Plant, and Equipment - Additional Information (Detail) - USD ($) $ in Millions</t>
  </si>
  <si>
    <t>Depreciation expense</t>
  </si>
  <si>
    <t>Debt - Schedule of Debt (Detail) - USD ($) $ in Millions</t>
  </si>
  <si>
    <t>May 17, 2016</t>
  </si>
  <si>
    <t>Debt Instrument [Line Items]</t>
  </si>
  <si>
    <t>Long-term debt, gross</t>
  </si>
  <si>
    <t>Less: Original issue discount and deferred</t>
  </si>
  <si>
    <t>Capital and finance lease obligations</t>
  </si>
  <si>
    <t>Total debt</t>
  </si>
  <si>
    <t>Less: current installments</t>
  </si>
  <si>
    <t>Total debt, excluding current installments</t>
  </si>
  <si>
    <t>5.500% Senior Notes due 2024 [Member]</t>
  </si>
  <si>
    <t>Promissory Note [Member]</t>
  </si>
  <si>
    <t>Debt - Additional Information (Detail)</t>
  </si>
  <si>
    <t>May 17, 2016USD ($)</t>
  </si>
  <si>
    <t>Oct. 06, 2015USD ($)</t>
  </si>
  <si>
    <t>May 14, 2013USD ($)</t>
  </si>
  <si>
    <t>Dec. 21, 2012USD ($)</t>
  </si>
  <si>
    <t>Mar. 26, 2016USD ($)</t>
  </si>
  <si>
    <t>Jul. 02, 2016USD ($)Facility</t>
  </si>
  <si>
    <t>Operating expense</t>
  </si>
  <si>
    <t>Debt Instrument, description of redemption</t>
  </si>
  <si>
    <t>Upon the occurrence of a change of control triggering event or upon the sale of certain assets in which Performance Food Group Inc. does not apply the proceeds as required, the holders of the Notes will have the right to require Performance Food Group Inc. to make an offer to repurchase each holder’s Notes at a price equal to 101% (in the case of a change of control triggering event) or 100% (in the case of an asset sale) of their principal amount, plus accrued and unpaid interest. Performance Food Group Inc. may redeem all or a part of the Notes at any time prior to June 1, 2019 at a redemption price equal to 100% of the principal amount of the Notes being redeemed plus a make-whole premium and accrued and unpaid interest, if any, to, but not including, the redemption date. In addition, beginning on June 1, 2019, Performance Food Group Inc. may redeem all or a part of the Notes at a redemption price equal to 102.750% of the principal amount redeemed. The redemption price decreases to 101.325% and 100.000% of the principal amount redeemed on June 1, 2020 and June 1, 2021, respectively. In addition, at any time prior to June 1, 2019, Performance Food Group Inc. may redeem up to 40% of the Notes from the proceeds of certain equity offerings at a redemption price equal to 105.500% of the principal amount thereof, plus accrued and unpaid interest.</t>
  </si>
  <si>
    <t>Case of Asset Sale [Member]</t>
  </si>
  <si>
    <t>Percentage price of principal amount at which debt can be redeemed</t>
  </si>
  <si>
    <t>100.00%</t>
  </si>
  <si>
    <t>Proceeds of Certain Equity Offerings [Member]</t>
  </si>
  <si>
    <t>105.50%</t>
  </si>
  <si>
    <t>Prior to June 1,2019 [Member]</t>
  </si>
  <si>
    <t>Prior to June 1,2019 [Member] | Proceeds of Certain Equity Offerings [Member]</t>
  </si>
  <si>
    <t>Percentage of debt that can be redeemed from proceeds of certain equity offerings</t>
  </si>
  <si>
    <t>40.00%</t>
  </si>
  <si>
    <t>Beginning on June 1,2019 [Member]</t>
  </si>
  <si>
    <t>102.75%</t>
  </si>
  <si>
    <t>On June 1,2020 [Member]</t>
  </si>
  <si>
    <t>101.325%</t>
  </si>
  <si>
    <t>On June 1,2021 [Member]</t>
  </si>
  <si>
    <t>Sale leased back period</t>
  </si>
  <si>
    <t>Capital Lease Obligations [Member]</t>
  </si>
  <si>
    <t>Number of performance food service distribution facility | Facility</t>
  </si>
  <si>
    <t>Capital lease obligation depreciation expense, gross</t>
  </si>
  <si>
    <t>Capital lease obligation depreciation expense, net</t>
  </si>
  <si>
    <t>Finance Lease Obligations [Member] | Maximum [Member]</t>
  </si>
  <si>
    <t>Future minimum lease payments</t>
  </si>
  <si>
    <t>ASU 2015-03 [Member] | Other Intangible Assets, Net [Member] | Reclassified [Member]</t>
  </si>
  <si>
    <t>ASU 2015-03 [Member] | Long Term Debt [Member] | Reclassified [Member]</t>
  </si>
  <si>
    <t>Credit facility, maximum borrowing capacity</t>
  </si>
  <si>
    <t>Credit facility, maturity period</t>
  </si>
  <si>
    <t>2021-02</t>
  </si>
  <si>
    <t>2017-05</t>
  </si>
  <si>
    <t>Cash paid for debt modification</t>
  </si>
  <si>
    <t>Net borrowings under ABL Facility</t>
  </si>
  <si>
    <t>Debt instrument description of variable rate</t>
  </si>
  <si>
    <t>(a) the Base Rate (defined as the greater of (i) the Federal  Funds Rate in effect on such date plus 0.5%, (ii) the Prime Rate on such day, or  (iii) one month LIBOR plus 1.0%) plus a spread or (b) LIBOR plus a spread.</t>
  </si>
  <si>
    <t>Credit facility, covenant term</t>
  </si>
  <si>
    <t>The  greater of (i) $130.0 million and (ii) 10% of the lesser of the borrowing base  and the revolving credit facility amount for five consecutive business days.</t>
  </si>
  <si>
    <t>Committed amount to be maintained under the covenant</t>
  </si>
  <si>
    <t>Covenant borrowing base, percentage</t>
  </si>
  <si>
    <t>ABL Facility [Member] | Minimum [Member]</t>
  </si>
  <si>
    <t>Credit facility, commitment fee percentage</t>
  </si>
  <si>
    <t>0.25%</t>
  </si>
  <si>
    <t>ABL Facility [Member] | Maximum [Member]</t>
  </si>
  <si>
    <t>0.375%</t>
  </si>
  <si>
    <t>ABL Facility [Member] | Federal Funds Effective Swap Rate [Member]</t>
  </si>
  <si>
    <t>Basis spread on variable rate</t>
  </si>
  <si>
    <t>0.50%</t>
  </si>
  <si>
    <t>ABL Facility [Member] | London Interbank Offered Rate (LIBOR) [Member]</t>
  </si>
  <si>
    <t>1.00%</t>
  </si>
  <si>
    <t>At a rate equal to a margin over either  (a) a Base Rate determined by reference to the higher of (1) the rate of  interest published by Credit Suisse (AG), Cayman Islands Branch, as its "prime  lending rate," (2) the federal funds rate plus 0.50%, and (3) one-month LIBOR  rate plus 1.00% or (b) a LIBOR rate determined by reference to the service  selected by Credit Suisse (AG), Cayman Islands Branch that has been nominated by  the British Bankers' Association (or any successor thereto).</t>
  </si>
  <si>
    <t>Credit facility, agreement date</t>
  </si>
  <si>
    <t>May 14,
		2013</t>
  </si>
  <si>
    <t>Debt instruments face amount</t>
  </si>
  <si>
    <t>Net proceeds from term loan facility</t>
  </si>
  <si>
    <t>Payment of dividends</t>
  </si>
  <si>
    <t>Debt instruments additional borrowings</t>
  </si>
  <si>
    <t>Debt instrument leverage ratio</t>
  </si>
  <si>
    <t>590.00%</t>
  </si>
  <si>
    <t>Term loan facility outstanding percentage</t>
  </si>
  <si>
    <t>Periodic principal payment</t>
  </si>
  <si>
    <t>Accelerated the amortization of original issue discount and deferred financing costs</t>
  </si>
  <si>
    <t>Loss on extinguishment related to the write-off of unamortized original issue discount and deferred financing costs</t>
  </si>
  <si>
    <t>Repayment of long-term debt</t>
  </si>
  <si>
    <t>Extinguishment of debt, fees paid</t>
  </si>
  <si>
    <t>Extinguishment of debt, write-off the pro-rata portion of the unamortized original issue discount and deferred financing costs</t>
  </si>
  <si>
    <t>Original issue discount amortization</t>
  </si>
  <si>
    <t>Term Loan Facility [Member] | For Total Net Leverage below 4.25x [Member]</t>
  </si>
  <si>
    <t>Net Leverage ratio</t>
  </si>
  <si>
    <t>425.00%</t>
  </si>
  <si>
    <t>Term Loan Facility [Member] | Federal Funds Effective Swap Rate [Member]</t>
  </si>
  <si>
    <t>Term Loan Facility [Member] | London Interbank Offered Rate (LIBOR) [Member]</t>
  </si>
  <si>
    <t>Debt instrument floor rate</t>
  </si>
  <si>
    <t>Term Loan Facility [Member] | Base Rate [Member]</t>
  </si>
  <si>
    <t>2.00%</t>
  </si>
  <si>
    <t>Debt instruments amount, interest rate</t>
  </si>
  <si>
    <t>5.50%</t>
  </si>
  <si>
    <t>Debt instruments maturity year</t>
  </si>
  <si>
    <t>Unamortized original issue discount</t>
  </si>
  <si>
    <t>Fees and expenses incurred in connection with the Notes</t>
  </si>
  <si>
    <t>Issue price of notes as a percentage of par value</t>
  </si>
  <si>
    <t>Debt Instrument maturity date</t>
  </si>
  <si>
    <t>Jun. 1,
		2024</t>
  </si>
  <si>
    <t>Unamortized deferred financing costs</t>
  </si>
  <si>
    <t>Amortization of interest discount and deferred financing costs</t>
  </si>
  <si>
    <t>5.500% Senior Notes due 2024 [Member] | Change of Control Triggering Event [Member]</t>
  </si>
  <si>
    <t>101.00%</t>
  </si>
  <si>
    <t>ABL Facility and Term Facility [Member]</t>
  </si>
  <si>
    <t>Debt covenant restrictive amount</t>
  </si>
  <si>
    <t>Unsecured Subordinated Promissory Note [Member]</t>
  </si>
  <si>
    <t>3.50%</t>
  </si>
  <si>
    <t>Debt instruments interest payment term</t>
  </si>
  <si>
    <t>Quarterly</t>
  </si>
  <si>
    <t>Debt instruments due date</t>
  </si>
  <si>
    <t>2017-12</t>
  </si>
  <si>
    <t>Initial fair value of promissory note related to acquisition</t>
  </si>
  <si>
    <t>Debt - Summary of Outstanding Borrowings, Availability, and Average Interest Rate under ABL Facility (Detail) - USD ($) $ in Millions</t>
  </si>
  <si>
    <t>Aggregate borrowings</t>
  </si>
  <si>
    <t>Letters of credit</t>
  </si>
  <si>
    <t>Excess availability, net of lenders' reserves of $20.9 and $19.7</t>
  </si>
  <si>
    <t>Average interest rate</t>
  </si>
  <si>
    <t>1.87%</t>
  </si>
  <si>
    <t>1.94%</t>
  </si>
  <si>
    <t>Debt - Summary of Outstanding Borrowings, Availability, and Average Interest Rate under ABL Facility (Parenthetical) (Detail) - USD ($) $ in Millions</t>
  </si>
  <si>
    <t>Debt amount reserve by lender</t>
  </si>
  <si>
    <t>Debt - Amortization Included in Interest Expense (Detail) - Term Loan Facility [Member] - USD ($) $ in Millions</t>
  </si>
  <si>
    <t>Deferred financing costs amortization</t>
  </si>
  <si>
    <t>Total amortization included in interest expense</t>
  </si>
  <si>
    <t>Debt - Schedule of Fiscal Year Maturities of Long Term Debt Excluding Capital and Finance Lease Obligation (Detail) $ in Millions</t>
  </si>
  <si>
    <t>Total long-term debt, excluding capital and finance lease obligations</t>
  </si>
  <si>
    <t>Debt - Schedule of Future Minimum Lease Payments under Non-Cancelable Capital Lease Obligations (Detail) $ in Millions</t>
  </si>
  <si>
    <t>Total future minimum lease payments</t>
  </si>
  <si>
    <t>Less: interest</t>
  </si>
  <si>
    <t>Present value of future minimum lease payments</t>
  </si>
  <si>
    <t>Derivatives and Hedging Activities - Additional Information (Detail)</t>
  </si>
  <si>
    <t>6 Months Ended</t>
  </si>
  <si>
    <t>18 Months Ended</t>
  </si>
  <si>
    <t>Jun. 30, 2017gal</t>
  </si>
  <si>
    <t>Jul. 02, 2016USD ($)Interest_Rates_Swapsgal</t>
  </si>
  <si>
    <t>Dec. 31, 2017gal</t>
  </si>
  <si>
    <t>Derivative [Line Items]</t>
  </si>
  <si>
    <t>Reclassification earnings to interest expense</t>
  </si>
  <si>
    <t>Ineffectiveness on interest rate swaps</t>
  </si>
  <si>
    <t>Non-monetary notional amount volume | gal</t>
  </si>
  <si>
    <t>Aggregate fair value amount of derivative instruments</t>
  </si>
  <si>
    <t>Termination value of derivatives</t>
  </si>
  <si>
    <t>Scenario Forecast [Member]</t>
  </si>
  <si>
    <t>Interest Rate Swaps [Member]</t>
  </si>
  <si>
    <t>Number of interest rate swaps | Interest_Rates_Swaps</t>
  </si>
  <si>
    <t>Notional Amount</t>
  </si>
  <si>
    <t>Derivatives and Hedging Activities - Schedule of Outstanding Swap Agreements (Detail)</t>
  </si>
  <si>
    <t>Interest Rate Swap Agreement One [Member]</t>
  </si>
  <si>
    <t>Effective Date</t>
  </si>
  <si>
    <t>Jun. 30,
		2014</t>
  </si>
  <si>
    <t>Maturity Date</t>
  </si>
  <si>
    <t>Jun. 30,
		2017</t>
  </si>
  <si>
    <t>Fixed Rate Swapped</t>
  </si>
  <si>
    <t>1.52%</t>
  </si>
  <si>
    <t>Interest Rate Swap Agreement Two [Member]</t>
  </si>
  <si>
    <t>Interest Rate Swap Agreement Three [Member]</t>
  </si>
  <si>
    <t>Aug. 9,
		2013</t>
  </si>
  <si>
    <t>Aug. 9,
		2018</t>
  </si>
  <si>
    <t>1.51%</t>
  </si>
  <si>
    <t>Interest Rate Swap Agreement Four [Member]</t>
  </si>
  <si>
    <t>Jun. 30,
		2019</t>
  </si>
  <si>
    <t>1.13%</t>
  </si>
  <si>
    <t>Interest Rate Swap Agreement Five [Member]</t>
  </si>
  <si>
    <t>Jun. 30,
		2020</t>
  </si>
  <si>
    <t>1.23%</t>
  </si>
  <si>
    <t>Interest Rate Swap Agreement Six [Member]</t>
  </si>
  <si>
    <t>1.25%</t>
  </si>
  <si>
    <t>Interest Rate Swap Agreement Seven [Member]</t>
  </si>
  <si>
    <t>1.26%</t>
  </si>
  <si>
    <t>Interest Rate Swap Agreement Eight [Member]</t>
  </si>
  <si>
    <t>Aug. 9,
		2021</t>
  </si>
  <si>
    <t>1.21%</t>
  </si>
  <si>
    <t>Interest Rate Swap Agreement Nine [Member]</t>
  </si>
  <si>
    <t>1.20%</t>
  </si>
  <si>
    <t>Derivatives and Hedging Activities - Effect of Interest Rate Swaps Designated in Hedging Relationships on Consolidated Statement of Operations (Detail) - USD ($) $ in Millions</t>
  </si>
  <si>
    <t>Derivative Instruments, Gain (Loss) [Line Items]</t>
  </si>
  <si>
    <t>Amount of loss (gain) recognized in OCI, after-tax</t>
  </si>
  <si>
    <t>Amount of (loss) gain reclassified from OCI into interest expense, after-tax</t>
  </si>
  <si>
    <t>Cash Flow Hedging [Member] | Derivatives Designated as Hedging Instruments Under ASC 815-20 [Member] | Interest Rate Swaps [Member]</t>
  </si>
  <si>
    <t>Amount of loss (gain) recognized in OCI, pre-tax</t>
  </si>
  <si>
    <t>Tax (benefit) expense</t>
  </si>
  <si>
    <t>Amount of (loss) gain reclassified from OCI into interest expense, pre-tax</t>
  </si>
  <si>
    <t>Tax benefit (expense)</t>
  </si>
  <si>
    <t>Derivatives and Hedging Activities - Summary of Fair Value of Derivative Financial Instruments (Detail) - USD ($) $ in Millions</t>
  </si>
  <si>
    <t>Derivatives, Fair Value [Line Items]</t>
  </si>
  <si>
    <t>Asset Derivatives Fair Value</t>
  </si>
  <si>
    <t>Liability Derivatives Fair Value</t>
  </si>
  <si>
    <t>Derivative liabilities [Member] | Interest Rate Swaps [Member] | Derivatives Designated as Hedging Instruments Under ASC 815-20 [Member]</t>
  </si>
  <si>
    <t>Derivative liabilities [Member] | Diesel Fuel Collars [Member] | Derivatives Not Designated as Hedging Instruments Under ASC 815-20 [Member]</t>
  </si>
  <si>
    <t>Long-Term Derivative Liabilities [Member] | Interest Rate Swaps [Member] | Derivatives Designated as Hedging Instruments Under ASC 815-20 [Member]</t>
  </si>
  <si>
    <t>Other Assets [Member] | Interest Rate Swaps [Member] | Derivatives Designated as Hedging Instruments Under ASC 815-20 [Member]</t>
  </si>
  <si>
    <t>Other Assets [Member] | Diesel Fuel Collars [Member] | Derivatives Not Designated as Hedging Instruments Under ASC 815-20 [Member]</t>
  </si>
  <si>
    <t>Derivatives and Hedging Activities - Summary of Derivative Assets and Liability Balance by Type of Financial Instrument Before and After Effects of Offsetting (Detail) - USD ($) $ in Millions</t>
  </si>
  <si>
    <t>Gross Amounts Presented in the Consolidated Balance Sheet</t>
  </si>
  <si>
    <t>Gross Amounts Not Offset in the Consolidated Balance Sheet Subject to Netting Agreements</t>
  </si>
  <si>
    <t>Net Amounts</t>
  </si>
  <si>
    <t>Insurance Program Liabilities - Summary of Activity in All Types of Deductible Insurance Program Liabilities (Detail) - USD ($) $ in Millions</t>
  </si>
  <si>
    <t>Beginning balance</t>
  </si>
  <si>
    <t>Charged to costs and expenses</t>
  </si>
  <si>
    <t>Payments</t>
  </si>
  <si>
    <t>Ending Balance</t>
  </si>
  <si>
    <t>Fair Value of Financial Instruments - Additional Information (Detail) - USD ($) $ in Millions</t>
  </si>
  <si>
    <t>Fair Value Inputs, Liabilities, Quantitative Information [Line Items]</t>
  </si>
  <si>
    <t>Long-term debt, carrying value</t>
  </si>
  <si>
    <t>Reported Value Measurement [Member]</t>
  </si>
  <si>
    <t>Fair Value Inputs Level 2 [Member]</t>
  </si>
  <si>
    <t>Fair value of long term debt</t>
  </si>
  <si>
    <t>Leases - Schedule of Future Minimum Lease Payments Under Operating Agreement (Detail) $ in Millions</t>
  </si>
  <si>
    <t>Operating Leases, Future Minimum Payments Due, Fiscal Year Maturity [Abstract]</t>
  </si>
  <si>
    <t>Total minimum lease payments</t>
  </si>
  <si>
    <t>Leases - Additional Information (Detail) - USD ($) $ in Millions</t>
  </si>
  <si>
    <t>Operating Costs and Expenses [Abstract]</t>
  </si>
  <si>
    <t>Rent expenses for operating lease</t>
  </si>
  <si>
    <t>Income Taxes - Schedule of Income Tax Expense (Detail) - USD ($) $ in Millions</t>
  </si>
  <si>
    <t>Current income tax expense:</t>
  </si>
  <si>
    <t>Federal</t>
  </si>
  <si>
    <t>State</t>
  </si>
  <si>
    <t>Total current income tax expense</t>
  </si>
  <si>
    <t>Deferred income tax expense (benefit):</t>
  </si>
  <si>
    <t>Total deferred income tax benefit</t>
  </si>
  <si>
    <t>Total income tax expense, net</t>
  </si>
  <si>
    <t>Income Taxes - Additional Information (Detail) - USD ($)</t>
  </si>
  <si>
    <t>Income Tax Contingency [Line Items]</t>
  </si>
  <si>
    <t>Effective income tax rate</t>
  </si>
  <si>
    <t>40.30%</t>
  </si>
  <si>
    <t>41.50%</t>
  </si>
  <si>
    <t>48.70%</t>
  </si>
  <si>
    <t>U.S. federal corporate income tax rate</t>
  </si>
  <si>
    <t>35.00%</t>
  </si>
  <si>
    <t>Unrecognized tax benefits</t>
  </si>
  <si>
    <t>Decrease in unrecognized tax benefits</t>
  </si>
  <si>
    <t>Net interest (expense) benefit</t>
  </si>
  <si>
    <t>Tax Year 2012</t>
  </si>
  <si>
    <t>Domestic Tax Authority [Member]</t>
  </si>
  <si>
    <t>State income tax credit carry-forwards expiry</t>
  </si>
  <si>
    <t>State net operating loss carry-forwards expire</t>
  </si>
  <si>
    <t>Interest related to uncertain tax positions</t>
  </si>
  <si>
    <t>Maximum [Member] | Domestic Tax Authority [Member]</t>
  </si>
  <si>
    <t>Income Taxes - Schedule Effective Income Tax Rate from Continuing Operation (Detail) - USD ($) $ in Millions</t>
  </si>
  <si>
    <t>Effective Income Tax Rate Reconciliation, Amount [Abstract]</t>
  </si>
  <si>
    <t>Federal income tax expense computed at statutory rate</t>
  </si>
  <si>
    <t>State income taxes, net of federal income tax benefit</t>
  </si>
  <si>
    <t>Non-deductible expenses and other</t>
  </si>
  <si>
    <t>Income Taxes - Schedule of Significant Deferred Tax Assets and Liabilities (Detail) - USD ($) $ in Millions</t>
  </si>
  <si>
    <t>Deferred tax assets:</t>
  </si>
  <si>
    <t>Allowance for doubtful accounts</t>
  </si>
  <si>
    <t>Accrued employee benefits</t>
  </si>
  <si>
    <t>Self-insurance reserves</t>
  </si>
  <si>
    <t>Net operating loss carry-forwards</t>
  </si>
  <si>
    <t>Stock options</t>
  </si>
  <si>
    <t>Deferred rent</t>
  </si>
  <si>
    <t>Other comprehensive income</t>
  </si>
  <si>
    <t>Total gross deferred tax assets</t>
  </si>
  <si>
    <t>Less: Valuation allowance</t>
  </si>
  <si>
    <t>Total net deferred tax assets</t>
  </si>
  <si>
    <t>Deferred tax liabilities:</t>
  </si>
  <si>
    <t>Property, plant, and equipment</t>
  </si>
  <si>
    <t>Basis difference in intangible assets</t>
  </si>
  <si>
    <t>Prepaid expenses</t>
  </si>
  <si>
    <t>Total deferred tax liabilities</t>
  </si>
  <si>
    <t>Total net deferred income tax liability</t>
  </si>
  <si>
    <t>Income Taxes - Summary of Activity Related to Unrecognized Tax Benefits (Detail) - USD ($) $ in Millions</t>
  </si>
  <si>
    <t>Reconciliation of Unrecognized Tax Benefits, Excluding Amounts Pertaining to Examined Tax Returns [Roll Forward]</t>
  </si>
  <si>
    <t>beginning balance</t>
  </si>
  <si>
    <t>Increases due to current year positions</t>
  </si>
  <si>
    <t>Settlements with taxing authorities</t>
  </si>
  <si>
    <t>Expiration of statutes of limitations</t>
  </si>
  <si>
    <t>Ending balance</t>
  </si>
  <si>
    <t>Retirement Plan - Additional Information (Detail) - USD ($) $ in Millions</t>
  </si>
  <si>
    <t>401 (k) Plan [Member]</t>
  </si>
  <si>
    <t>Defined Benefit Plans and Other Postretirement Benefit Plans Table Text Block [Line Items]</t>
  </si>
  <si>
    <t>Employees participating for internal revenue code, maximum</t>
  </si>
  <si>
    <t>50.00%</t>
  </si>
  <si>
    <t>Employees participating for internal revenue code, minimum</t>
  </si>
  <si>
    <t>Employees matching contribution</t>
  </si>
  <si>
    <t>Employees first contribution</t>
  </si>
  <si>
    <t>Retirement contribution</t>
  </si>
  <si>
    <t>STAR Plan Contribution [Member]</t>
  </si>
  <si>
    <t>Commitments and Contingencies - Additional Information (Detail) - USD ($)</t>
  </si>
  <si>
    <t>3 Months Ended</t>
  </si>
  <si>
    <t>Dec. 26, 2015</t>
  </si>
  <si>
    <t>Aug. 31, 2016</t>
  </si>
  <si>
    <t>Commitments And Contingencies [Line Items]</t>
  </si>
  <si>
    <t>Outstanding contracts and purchase orders for capital projects and services</t>
  </si>
  <si>
    <t>Undiscounted maximum amount for guarantees</t>
  </si>
  <si>
    <t>Future guarantee annual payments</t>
  </si>
  <si>
    <t>Accrued Litigation settlement Cost</t>
  </si>
  <si>
    <t>Additional contracts, entered</t>
  </si>
  <si>
    <t>Laumea v. Performance Food Group, Inc [Member]</t>
  </si>
  <si>
    <t>Legal fees payout percentage</t>
  </si>
  <si>
    <t>60.00%</t>
  </si>
  <si>
    <t>Contreras v. Performance Food Group, Inc [Member]</t>
  </si>
  <si>
    <t>Operating lease agreements range</t>
  </si>
  <si>
    <t>5.00%</t>
  </si>
  <si>
    <t>Operating lease expiration term</t>
  </si>
  <si>
    <t>Operating lease expiration dates</t>
  </si>
  <si>
    <t>Estimated possible damage</t>
  </si>
  <si>
    <t>25.00%</t>
  </si>
  <si>
    <t>Trade Payables Guarantee [Member]</t>
  </si>
  <si>
    <t>Guarantees expiration dates</t>
  </si>
  <si>
    <t>Multiemployer Pension Plans [Member]</t>
  </si>
  <si>
    <t>Multiemployer plans, withdrawal obligation</t>
  </si>
  <si>
    <t>Voluntary withdrawal payment on liability or obligation</t>
  </si>
  <si>
    <t>Estimated withdrawal liability</t>
  </si>
  <si>
    <t>Multiemployer Pension Plans [Member] | Current Period Estimates [Member]</t>
  </si>
  <si>
    <t>Related-Party Transactions - Additional Information (Detail) - USD ($)</t>
  </si>
  <si>
    <t>Oct. 06, 2015</t>
  </si>
  <si>
    <t>Related Party Transaction [Line Items]</t>
  </si>
  <si>
    <t>Underwriter discount, amount</t>
  </si>
  <si>
    <t>Blackstone Group and Affiliates of Wellspring Capital Management [Member]</t>
  </si>
  <si>
    <t>Description of related party transaction advisory fee payable</t>
  </si>
  <si>
    <t>The annual  advisory fee is the greater of $2.5 million or 1.5% of the Company's  consolidated EBITDA (as defined in the advisory fee agreement) for the  immediately preceding fiscal year.</t>
  </si>
  <si>
    <t>Minimum EBITDA amount required for payment</t>
  </si>
  <si>
    <t>Percentage of EBITDA amount required for payment of annual advisory fee</t>
  </si>
  <si>
    <t>1.50%</t>
  </si>
  <si>
    <t>Annual payment and reimbursements to affiliates</t>
  </si>
  <si>
    <t>Blackstone Group [Member]</t>
  </si>
  <si>
    <t>Sales to related parties</t>
  </si>
  <si>
    <t>Purchases from related party</t>
  </si>
  <si>
    <t>Related-party interest expense</t>
  </si>
  <si>
    <t>Affiliate of the Blackstone Group [Member]</t>
  </si>
  <si>
    <t>Advisory expenses related to capital market advisory services</t>
  </si>
  <si>
    <t>Initial purchaser discount in notes offering</t>
  </si>
  <si>
    <t>Affiliate of the Blackstone Group [Member] | IPO [Member]</t>
  </si>
  <si>
    <t>Earnings Per Share - Schedule of Reconciliation of Numerators and Denominators for Basic and Diluted Earnings Per Share Computations (Detail) - USD ($) $ / shares in Units, $ in Millions</t>
  </si>
  <si>
    <t>Numerator:</t>
  </si>
  <si>
    <t>Denominator:</t>
  </si>
  <si>
    <t>Weighted-average common shares outstanding</t>
  </si>
  <si>
    <t>Dilutive effect of share-based awards</t>
  </si>
  <si>
    <t>Weighted-average dilutive shares outstanding</t>
  </si>
  <si>
    <t>Basic earnings per share</t>
  </si>
  <si>
    <t>Diluted earnings per share</t>
  </si>
  <si>
    <t>Stock-based Compensation - Additional Information (Detail) $ in Millions</t>
  </si>
  <si>
    <t>Aug. 09, 2016shares</t>
  </si>
  <si>
    <t>Sep. 30, 2015shares</t>
  </si>
  <si>
    <t>Jul. 30, 2015</t>
  </si>
  <si>
    <t>Jul. 02, 2016USD ($)Trancheshares</t>
  </si>
  <si>
    <t>Share-based Compensation Arrangement by Share-based Payment Award [Line Items]</t>
  </si>
  <si>
    <t>Dividend Yield</t>
  </si>
  <si>
    <t>0.00%</t>
  </si>
  <si>
    <t>Stock compensation expense | $</t>
  </si>
  <si>
    <t>Income tax benefit | $</t>
  </si>
  <si>
    <t>Common stock reserved for issuance | shares</t>
  </si>
  <si>
    <t>Contractual term of options granted</t>
  </si>
  <si>
    <t>10 years</t>
  </si>
  <si>
    <t>Number of shares available for grant | shares</t>
  </si>
  <si>
    <t>Number of Tranches | Tranche</t>
  </si>
  <si>
    <t>Term of repurchase right following a participants retirement or termination of employment</t>
  </si>
  <si>
    <t>1 year</t>
  </si>
  <si>
    <t>Requisite service period</t>
  </si>
  <si>
    <t>10 years 8 months 12 days</t>
  </si>
  <si>
    <t>Award vesting period</t>
  </si>
  <si>
    <t>Share-based compensation arrangement by share-based payment award accelerated compensation cost | $</t>
  </si>
  <si>
    <t>Share-based compensation, options exchanged | shares</t>
  </si>
  <si>
    <t>Options approved for grant | shares</t>
  </si>
  <si>
    <t>Unrecognized compensation cost | $</t>
  </si>
  <si>
    <t>Compensation expense, period for recognition</t>
  </si>
  <si>
    <t>2 years 8 months 12 days</t>
  </si>
  <si>
    <t>Number exercisable options | shares</t>
  </si>
  <si>
    <t>2007 Option Plan [Member] | To Be Recognized in the Next 3 Years [Member]</t>
  </si>
  <si>
    <t>2007 Option Plan [Member] | To Be Recognized When Probable [Member]</t>
  </si>
  <si>
    <t>2007 Option Plan [Member] | Restricted Stock [Member]</t>
  </si>
  <si>
    <t>Restricted stock approved for grant | shares</t>
  </si>
  <si>
    <t>2007 Option Plan [Member] | Time Based Vesting [Member]</t>
  </si>
  <si>
    <t>Share-based Compensation arrangement by Share-based payment award, annual award vesting rights</t>
  </si>
  <si>
    <t>20.00%</t>
  </si>
  <si>
    <t>4.13%</t>
  </si>
  <si>
    <t>4.88%</t>
  </si>
  <si>
    <t>2007 Option Plan [Member] | Tranche Two and Three [Member] | Options</t>
  </si>
  <si>
    <t>2 years 10 months 24 days</t>
  </si>
  <si>
    <t>Fair value of shares vested | $</t>
  </si>
  <si>
    <t>2015 Incentive Plan [Member] | Restricted Stock [Member]</t>
  </si>
  <si>
    <t>Number of shares of which fair value is estimated using Monte Carlo simulation technique | shares</t>
  </si>
  <si>
    <t>2015 Incentive Plan [Member] | Restricted Stock [Member] | Subsequent Event [Member]</t>
  </si>
  <si>
    <t>2015 Incentive Plan [Member] | Options and Service-based restricted shares</t>
  </si>
  <si>
    <t>2015 Incentive Plan [Member] | Performance-based Restricted Shares</t>
  </si>
  <si>
    <t>3 years</t>
  </si>
  <si>
    <t>Award description</t>
  </si>
  <si>
    <t>Performance-based restricted shares vest upon the achievement  of a specified Return on Invested Capital ("ROIC"), a performance condition, and  a specified Relative Total Shareholder Return ("Relative TSR"), a market  condition, at the end of a three year performance period.</t>
  </si>
  <si>
    <t>2015 Incentive Plan [Member] | Options</t>
  </si>
  <si>
    <t>2015 Incentive Plan [Member] | Options | Subsequent Event [Member]</t>
  </si>
  <si>
    <t>2015 Incentive Plan [Member] | Performance relative to the ROIC and Relative TSR goals | Performance-based Restricted Shares | Minimum [Member]</t>
  </si>
  <si>
    <t>2015 Incentive Plan [Member] | Performance relative to the ROIC and Relative TSR goals | Performance-based Restricted Shares | Maximum [Member]</t>
  </si>
  <si>
    <t>150.00%</t>
  </si>
  <si>
    <t>Stock-based Compensation - Summary of Weighted Average Assumptions (Detail) - $ / shares</t>
  </si>
  <si>
    <t>Risk-free Interest Rate</t>
  </si>
  <si>
    <t>1.72%</t>
  </si>
  <si>
    <t>2.11%</t>
  </si>
  <si>
    <t>2.76%</t>
  </si>
  <si>
    <t>Expected Volatility</t>
  </si>
  <si>
    <t>38.00%</t>
  </si>
  <si>
    <t>37.00%</t>
  </si>
  <si>
    <t>Expected Term (in years)</t>
  </si>
  <si>
    <t>6 years 6 months</t>
  </si>
  <si>
    <t>Weighted Average Fair Value of Awards Granted</t>
  </si>
  <si>
    <t>2007 Option Plan [Member] | Tranche Two and Three [Member] | Restricted Stock</t>
  </si>
  <si>
    <t>30.00%</t>
  </si>
  <si>
    <t>2 years 8 months 16 days</t>
  </si>
  <si>
    <t>6 years 4 months 17 days</t>
  </si>
  <si>
    <t>Stock-based Compensation - Summary of Stock Option Activity (Detail) - USD ($) $ / shares in Units, $ in Millions</t>
  </si>
  <si>
    <t>Sep. 30, 2015</t>
  </si>
  <si>
    <t>Number of Options, Outstanding, Beginning Balance</t>
  </si>
  <si>
    <t>Number of Options, Options Exchanged for Restricted Stock and New Options</t>
  </si>
  <si>
    <t>New Options Issued from Exchange</t>
  </si>
  <si>
    <t>Number of Options, Granted</t>
  </si>
  <si>
    <t>Number of Options, Exercised</t>
  </si>
  <si>
    <t>Number of Options, Forfeited</t>
  </si>
  <si>
    <t>Number of Options, Outstanding, Ending Balance</t>
  </si>
  <si>
    <t>Number of Options, Vested or expected to vest</t>
  </si>
  <si>
    <t>Number of Options, Exercisable</t>
  </si>
  <si>
    <t>Weighted Average Exercise Price, Beginning balance</t>
  </si>
  <si>
    <t>Weighted Average Exercise Price, Options Exchanged for Restricted Stock and New Options</t>
  </si>
  <si>
    <t>Weighted Average Exercise Price, Granted</t>
  </si>
  <si>
    <t>Weighted Average Exercise Price, Exercised</t>
  </si>
  <si>
    <t>Weighted Average Exercise Price, Forfeited</t>
  </si>
  <si>
    <t>Weighted Average Exercise Price, Ending balance</t>
  </si>
  <si>
    <t>Weighted Average Exercise Price, Vested or expected to vest</t>
  </si>
  <si>
    <t>Weighted Average Exercise Price, Exercisable</t>
  </si>
  <si>
    <t>Weighted Average Remaining Contractual Term, outstanding, at end of period</t>
  </si>
  <si>
    <t>6 years 1 month 6 days</t>
  </si>
  <si>
    <t>Weighted Average Remaining Contractual Term, vested or expected to vest</t>
  </si>
  <si>
    <t>Weighted Average Remaining Contractual Term, exercisable</t>
  </si>
  <si>
    <t>2 years 9 months 18 days</t>
  </si>
  <si>
    <t>Aggregate Intrinsic Value, Beginning balance</t>
  </si>
  <si>
    <t>Aggregate Intrinsic Value, Exercised</t>
  </si>
  <si>
    <t>Aggregate Intrinsic Value, Ending balance</t>
  </si>
  <si>
    <t>Aggregate Intrinsic Value, Vested or expected</t>
  </si>
  <si>
    <t>Aggregate Intrinsic Value, Exercisable</t>
  </si>
  <si>
    <t>9 years 1 month 6 days</t>
  </si>
  <si>
    <t>Stock-based Compensation - Summary of Changes in Nonvested Restricted Shares and Restricted Stock Units (Detail) - $ / shares</t>
  </si>
  <si>
    <t>Forfeited</t>
  </si>
  <si>
    <t>Nonvested as of July 2, 2016</t>
  </si>
  <si>
    <t>Granted</t>
  </si>
  <si>
    <t>Options Exchanged for Restricted Stock</t>
  </si>
  <si>
    <t>Nonvested as of June 27, 2015</t>
  </si>
  <si>
    <t>Vested</t>
  </si>
  <si>
    <t>Stock-based Compensation - Weighted Average Assumptions Used for Fair Values of the Options Using Black-Scholes Option Pricing Model (Detail)</t>
  </si>
  <si>
    <t>Jul. 02, 2016$ / shares</t>
  </si>
  <si>
    <t>1.56%</t>
  </si>
  <si>
    <t>37.94%</t>
  </si>
  <si>
    <t>6 years 3 months</t>
  </si>
  <si>
    <t>Segment Information - Additional Information (Detail)</t>
  </si>
  <si>
    <t>Jul. 02, 2016Segment</t>
  </si>
  <si>
    <t>Number of reportable segments</t>
  </si>
  <si>
    <t>Segment Information - Schedule of Segment Reporting Information, by Segment (Detail) - USD ($) $ in Millions</t>
  </si>
  <si>
    <t>Segment Reporting Information [Line Items]</t>
  </si>
  <si>
    <t>EBITDA</t>
  </si>
  <si>
    <t>Depreciation and amortization</t>
  </si>
  <si>
    <t>Capital expenditures</t>
  </si>
  <si>
    <t>Corporate &amp; All Other</t>
  </si>
  <si>
    <t>Eliminations [Member]</t>
  </si>
  <si>
    <t>Eliminations [Member] | Performance Foodservice [Member]</t>
  </si>
  <si>
    <t>Eliminations [Member] | PFG Customized [Member]</t>
  </si>
  <si>
    <t>Eliminations [Member] | Vistar [Member]</t>
  </si>
  <si>
    <t>Eliminations [Member] | Corporate &amp; All Other</t>
  </si>
  <si>
    <t>Operating Segments [Member] | Performance Foodservice [Member]</t>
  </si>
  <si>
    <t>Operating Segments [Member] | PFG Customized [Member]</t>
  </si>
  <si>
    <t>Operating Segments [Member] | Vistar [Member]</t>
  </si>
  <si>
    <t>Operating Segments [Member] | Corporate &amp; All Other</t>
  </si>
  <si>
    <t>Segment Information - Summary Assets by Reportable Segment, Excluding Intercompany Receivables (Detail) - USD ($) $ in Millions</t>
  </si>
  <si>
    <t>Segment Information - Summary Sales Mix for Principal Product and Service Categories (Detail) - USD ($) $ in Millions</t>
  </si>
  <si>
    <t>Total sales</t>
  </si>
  <si>
    <t>Center of the Plate [Member]</t>
  </si>
  <si>
    <t>Canned and Dry Groceries [Member]</t>
  </si>
  <si>
    <t>Frozen Foods [Member]</t>
  </si>
  <si>
    <t>Refrigerated and Dairy Products [Member]</t>
  </si>
  <si>
    <t>Paper Products and Cleaning Supplies [Member]</t>
  </si>
  <si>
    <t>Beverage [Member]</t>
  </si>
  <si>
    <t>Candy [Member]</t>
  </si>
  <si>
    <t>Snack [Member]</t>
  </si>
  <si>
    <t>Produce [Member]</t>
  </si>
  <si>
    <t>Theater and Concession [Member]</t>
  </si>
  <si>
    <t>Merchandising and Other Services [Member]</t>
  </si>
  <si>
    <t>Schedule 1 - Registrant's Condensed Financial Statements - Condensed Balance Sheets (Detail) - USD ($) $ in Millions</t>
  </si>
  <si>
    <t>Jun. 29, 2013</t>
  </si>
  <si>
    <t>LIABILITIES AND SHAREHOLDERS' EQUITY</t>
  </si>
  <si>
    <t>Commitments and contingencies</t>
  </si>
  <si>
    <t>Parent Company [Member]</t>
  </si>
  <si>
    <t>Prepaid offering costs</t>
  </si>
  <si>
    <t>Income tax receivable</t>
  </si>
  <si>
    <t>Investment in wholly owned subsidiary</t>
  </si>
  <si>
    <t>Intercompany payable</t>
  </si>
  <si>
    <t>Parent Company [Member] | Common Stock Class A [Member]</t>
  </si>
  <si>
    <t>Schedule 1 - Registrant's Condensed Financial Statements - Condensed Balance Sheets (Parenthetical) (Detail) - $ / shares</t>
  </si>
  <si>
    <t>Aug. 28, 2015</t>
  </si>
  <si>
    <t>Condensed Balance Sheet Statements, Captions [Line Items]</t>
  </si>
  <si>
    <t>Parent Company [Member] | Common Stock Class B [Member]</t>
  </si>
  <si>
    <t>Schedule 1 - Registrant's Condensed Financial Statements - Condensed Statements of Operations and Comprehensive Income (Detail) - USD ($) $ in Millions</t>
  </si>
  <si>
    <t>Condensed Statement of Income Captions [Line Items]</t>
  </si>
  <si>
    <t>Operating loss</t>
  </si>
  <si>
    <t>Income tax benefit</t>
  </si>
  <si>
    <t>Loss before equity in net income of subsidiary</t>
  </si>
  <si>
    <t>Equity in net income of subsidiary, net of tax</t>
  </si>
  <si>
    <t>Schedule 1 - Registrant's Condensed Financial Statements - Condensed Statements of Cash Flows (Detail) - USD ($) $ in Millions</t>
  </si>
  <si>
    <t>Adjustments to reconcile net income to net cash provided by (used in) operating activities</t>
  </si>
  <si>
    <t>Equity in net income of subsidiary</t>
  </si>
  <si>
    <t>Intercompany payables</t>
  </si>
  <si>
    <t>Capital contributed to subsidiary</t>
  </si>
  <si>
    <t>Net (decrease) increase in cash</t>
  </si>
  <si>
    <t>Schedule 1 - Registrant's Condensed Financial Statements - Description of Performance Food Group Company - Additional Information (Detail)</t>
  </si>
  <si>
    <t>Condensed Financial Statements, Captions [Line Items]</t>
  </si>
  <si>
    <t>Date of incorporation</t>
  </si>
  <si>
    <t>Jul. 23,
		2002</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0.000_);(#,##0.000)" numFmtId="169"/>
    <numFmt formatCode="_(&quot;$ &quot;#,##0.000_);_(&quot;$ &quot;(#,##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1"/>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6</v>
      </c>
    </row>
    <row r="8" spans="1:4">
      <c s="4" r="A8" t="s">
        <v>13</v>
      </c>
      <c s="4" r="B8" t="s">
        <v>14</v>
      </c>
    </row>
    <row r="9" spans="1:4">
      <c s="4" r="A9" t="s">
        <v>15</v>
      </c>
      <c s="4" r="B9" t="s">
        <v>16</v>
      </c>
    </row>
    <row r="10" spans="1:4">
      <c s="4" r="A10" t="s">
        <v>17</v>
      </c>
      <c s="4" r="B10" t="s">
        <v>18</v>
      </c>
    </row>
    <row r="11" spans="1:4">
      <c s="4" r="A11" t="s">
        <v>19</v>
      </c>
      <c s="6" r="B11" t="n">
        <v>1618673</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103305316</v>
      </c>
    </row>
    <row r="18" spans="1:4">
      <c s="4" r="A18" t="s">
        <v>30</v>
      </c>
      <c s="7" r="D18" t="n">
        <v>4121247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31</v>
      </c>
      <c s="2" r="B1" t="s">
        <v>2</v>
      </c>
      <c s="2" r="C1" t="s">
        <v>32</v>
      </c>
    </row>
    <row r="2" spans="1:3">
      <c s="3" r="A2" t="s">
        <v>33</v>
      </c>
    </row>
    <row r="3" spans="1:3">
      <c s="4" r="A3" t="s">
        <v>34</v>
      </c>
      <c s="8" r="B3" t="n">
        <v>10.9</v>
      </c>
      <c s="8" r="C3" t="n">
        <v>9.199999999999999</v>
      </c>
    </row>
    <row r="4" spans="1:3">
      <c s="4" r="A4" t="s">
        <v>35</v>
      </c>
      <c s="9" r="B4" t="n">
        <v>968.2</v>
      </c>
      <c s="9" r="C4" t="n">
        <v>964.6</v>
      </c>
    </row>
    <row r="5" spans="1:3">
      <c s="4" r="A5" t="s">
        <v>36</v>
      </c>
      <c s="9" r="B5" t="n">
        <v>919.7</v>
      </c>
      <c s="9" r="C5" t="n">
        <v>882.6</v>
      </c>
    </row>
    <row r="6" spans="1:3">
      <c s="4" r="A6" t="s">
        <v>37</v>
      </c>
      <c s="9" r="B6" t="n">
        <v>40.1</v>
      </c>
      <c s="9" r="C6" t="n">
        <v>26.4</v>
      </c>
    </row>
    <row r="7" spans="1:3">
      <c s="4" r="A7" t="s">
        <v>38</v>
      </c>
      <c s="9" r="B7" t="n">
        <v>1938.9</v>
      </c>
      <c s="9" r="C7" t="n">
        <v>1882.8</v>
      </c>
    </row>
    <row r="8" spans="1:3">
      <c s="4" r="A8" t="s">
        <v>39</v>
      </c>
      <c s="6" r="B8" t="n">
        <v>674</v>
      </c>
      <c s="6" r="C8" t="n">
        <v>664</v>
      </c>
    </row>
    <row r="9" spans="1:3">
      <c s="4" r="A9" t="s">
        <v>40</v>
      </c>
      <c s="9" r="B9" t="n">
        <v>149.3</v>
      </c>
      <c s="6" r="C9" t="n">
        <v>167</v>
      </c>
    </row>
    <row r="10" spans="1:3">
      <c s="4" r="A10" t="s">
        <v>41</v>
      </c>
      <c s="6" r="B10" t="n">
        <v>637</v>
      </c>
      <c s="9" r="C10" t="n">
        <v>594.7</v>
      </c>
    </row>
    <row r="11" spans="1:3">
      <c s="4" r="A11" t="s">
        <v>42</v>
      </c>
      <c s="9" r="B11" t="n">
        <v>12.9</v>
      </c>
      <c s="9" r="C11" t="n">
        <v>20.2</v>
      </c>
    </row>
    <row r="12" spans="1:3">
      <c s="4" r="A12" t="s">
        <v>43</v>
      </c>
      <c s="9" r="B12" t="n">
        <v>43.3</v>
      </c>
      <c s="9" r="C12" t="n">
        <v>24.8</v>
      </c>
    </row>
    <row r="13" spans="1:3">
      <c s="4" r="A13" t="s">
        <v>44</v>
      </c>
      <c s="9" r="B13" t="n">
        <v>3455.4</v>
      </c>
      <c s="9" r="C13" t="n">
        <v>3353.5</v>
      </c>
    </row>
    <row r="14" spans="1:3">
      <c s="3" r="A14" t="s">
        <v>45</v>
      </c>
    </row>
    <row r="15" spans="1:3">
      <c s="4" r="A15" t="s">
        <v>46</v>
      </c>
      <c s="9" r="B15" t="n">
        <v>159.6</v>
      </c>
      <c s="9" r="C15" t="n">
        <v>126.3</v>
      </c>
    </row>
    <row r="16" spans="1:3">
      <c s="4" r="A16" t="s">
        <v>47</v>
      </c>
      <c s="6" r="B16" t="n">
        <v>918</v>
      </c>
      <c s="9" r="C16" t="n">
        <v>895.9</v>
      </c>
    </row>
    <row r="17" spans="1:3">
      <c s="4" r="A17" t="s">
        <v>48</v>
      </c>
      <c s="9" r="B17" t="n">
        <v>231.4</v>
      </c>
      <c s="9" r="C17" t="n">
        <v>234.1</v>
      </c>
    </row>
    <row r="18" spans="1:3">
      <c s="4" r="A18" t="s">
        <v>49</v>
      </c>
      <c s="9" r="C18" t="n">
        <v>9.4</v>
      </c>
    </row>
    <row r="19" spans="1:3">
      <c s="4" r="A19" t="s">
        <v>50</v>
      </c>
      <c s="9" r="B19" t="n">
        <v>2.4</v>
      </c>
      <c s="9" r="C19" t="n">
        <v>3.5</v>
      </c>
    </row>
    <row r="20" spans="1:3">
      <c s="4" r="A20" t="s">
        <v>51</v>
      </c>
      <c s="9" r="B20" t="n">
        <v>5.3</v>
      </c>
      <c s="9" r="C20" t="n">
        <v>7.8</v>
      </c>
    </row>
    <row r="21" spans="1:3">
      <c s="4" r="A21" t="s">
        <v>52</v>
      </c>
      <c s="9" r="B21" t="n">
        <v>1316.7</v>
      </c>
      <c s="6" r="C21" t="n">
        <v>1277</v>
      </c>
    </row>
    <row r="22" spans="1:3">
      <c s="4" r="A22" t="s">
        <v>53</v>
      </c>
      <c s="9" r="B22" t="n">
        <v>1111.6</v>
      </c>
      <c s="9" r="C22" t="n">
        <v>1375.9</v>
      </c>
    </row>
    <row r="23" spans="1:3">
      <c s="4" r="A23" t="s">
        <v>54</v>
      </c>
      <c s="9" r="B23" t="n">
        <v>81.09999999999999</v>
      </c>
      <c s="9" r="C23" t="n">
        <v>82.8</v>
      </c>
    </row>
    <row r="24" spans="1:3">
      <c s="4" r="A24" t="s">
        <v>55</v>
      </c>
      <c s="9" r="B24" t="n">
        <v>4.9</v>
      </c>
      <c s="9" r="C24" t="n">
        <v>1.3</v>
      </c>
    </row>
    <row r="25" spans="1:3">
      <c s="4" r="A25" t="s">
        <v>56</v>
      </c>
      <c s="9" r="B25" t="n">
        <v>31.5</v>
      </c>
      <c s="9" r="C25" t="n">
        <v>33.8</v>
      </c>
    </row>
    <row r="26" spans="1:3">
      <c s="4" r="A26" t="s">
        <v>57</v>
      </c>
      <c s="9" r="B26" t="n">
        <v>106.8</v>
      </c>
      <c s="9" r="C26" t="n">
        <v>89.7</v>
      </c>
    </row>
    <row r="27" spans="1:3">
      <c s="4" r="A27" t="s">
        <v>58</v>
      </c>
      <c s="9" r="B27" t="n">
        <v>2652.6</v>
      </c>
      <c s="9" r="C27" t="n">
        <v>2860.5</v>
      </c>
    </row>
    <row r="28" spans="1:3">
      <c s="4" r="A28" t="s">
        <v>59</v>
      </c>
      <c s="4" r="B28" t="s">
        <v>60</v>
      </c>
      <c s="4" r="C28" t="s">
        <v>60</v>
      </c>
    </row>
    <row r="29" spans="1:3">
      <c s="3" r="A29" t="s">
        <v>61</v>
      </c>
    </row>
    <row r="30" spans="1:3">
      <c s="4" r="A30" t="s">
        <v>62</v>
      </c>
      <c s="6" r="B30" t="n">
        <v>1</v>
      </c>
    </row>
    <row r="31" spans="1:3">
      <c s="4" r="A31" t="s">
        <v>63</v>
      </c>
      <c s="9" r="B31" t="n">
        <v>836.8</v>
      </c>
      <c s="9" r="C31" t="n">
        <v>594.1</v>
      </c>
    </row>
    <row r="32" spans="1:3">
      <c s="4" r="A32" t="s">
        <v>64</v>
      </c>
      <c s="9" r="B32" t="n">
        <v>-5.8</v>
      </c>
      <c s="9" r="C32" t="n">
        <v>-4.5</v>
      </c>
    </row>
    <row r="33" spans="1:3">
      <c s="4" r="A33" t="s">
        <v>65</v>
      </c>
      <c s="9" r="B33" t="n">
        <v>-29.2</v>
      </c>
      <c s="9" r="C33" t="n">
        <v>-97.5</v>
      </c>
    </row>
    <row r="34" spans="1:3">
      <c s="4" r="A34" t="s">
        <v>66</v>
      </c>
      <c s="9" r="B34" t="n">
        <v>802.8</v>
      </c>
      <c s="6" r="C34" t="n">
        <v>493</v>
      </c>
    </row>
    <row r="35" spans="1:3">
      <c s="4" r="A35" t="s">
        <v>67</v>
      </c>
      <c s="8" r="B35" t="n">
        <v>3455.4</v>
      </c>
      <c s="9" r="C35" t="n">
        <v>3353.5</v>
      </c>
    </row>
    <row r="36" spans="1:3">
      <c s="4" r="A36" t="s">
        <v>68</v>
      </c>
    </row>
    <row r="37" spans="1:3">
      <c s="3" r="A37" t="s">
        <v>61</v>
      </c>
    </row>
    <row r="38" spans="1:3">
      <c s="4" r="A38" t="s">
        <v>62</v>
      </c>
      <c s="9" r="C38" t="n">
        <v>0.9</v>
      </c>
    </row>
    <row r="39" spans="1:3">
      <c s="4" r="A39" t="s">
        <v>66</v>
      </c>
      <c s="8" r="C39" t="n">
        <v>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8"/>
    <col customWidth="1" max="2" min="2" width="80"/>
  </cols>
  <sheetData>
    <row r="1" spans="1:2">
      <c s="1" r="A1" t="s">
        <v>234</v>
      </c>
      <c s="2" r="B1" t="s">
        <v>1</v>
      </c>
    </row>
    <row r="2" spans="1:2">
      <c s="2" r="B2" t="s">
        <v>2</v>
      </c>
    </row>
    <row r="3" spans="1:2">
      <c s="3" r="A3" t="s">
        <v>176</v>
      </c>
    </row>
    <row r="4" spans="1:2">
      <c s="4" r="A4" t="s">
        <v>235</v>
      </c>
      <c s="4" r="B4" t="s">
        <v>236</v>
      </c>
    </row>
    <row r="5" spans="1:2">
      <c s="4" r="A5" t="s">
        <v>237</v>
      </c>
      <c s="4" r="B5" t="s">
        <v>238</v>
      </c>
    </row>
    <row r="6" spans="1:2">
      <c s="4" r="A6" t="s">
        <v>34</v>
      </c>
      <c s="4" r="B6" t="s">
        <v>239</v>
      </c>
    </row>
    <row r="7" spans="1:2">
      <c s="4" r="A7" t="s">
        <v>240</v>
      </c>
      <c s="4" r="B7" t="s">
        <v>241</v>
      </c>
    </row>
    <row r="8" spans="1:2">
      <c s="4" r="A8" t="s">
        <v>242</v>
      </c>
      <c s="4" r="B8" t="s">
        <v>243</v>
      </c>
    </row>
    <row r="9" spans="1:2">
      <c s="4" r="A9" t="s">
        <v>142</v>
      </c>
      <c s="4" r="B9" t="s">
        <v>244</v>
      </c>
    </row>
    <row r="10" spans="1:2">
      <c s="4" r="A10" t="s">
        <v>192</v>
      </c>
      <c s="4" r="B10" t="s">
        <v>245</v>
      </c>
    </row>
    <row r="11" spans="1:2">
      <c s="4" r="A11" t="s">
        <v>246</v>
      </c>
      <c s="4" r="B11" t="s">
        <v>247</v>
      </c>
    </row>
    <row r="12" spans="1:2">
      <c s="4" r="A12" t="s">
        <v>248</v>
      </c>
      <c s="4" r="B12" t="s">
        <v>249</v>
      </c>
    </row>
    <row r="13" spans="1:2">
      <c s="4" r="A13" t="s">
        <v>250</v>
      </c>
      <c s="4" r="B13" t="s">
        <v>251</v>
      </c>
    </row>
    <row r="14" spans="1:2">
      <c s="4" r="A14" t="s">
        <v>252</v>
      </c>
      <c s="4" r="B14" t="s">
        <v>253</v>
      </c>
    </row>
    <row r="15" spans="1:2">
      <c s="4" r="A15" t="s">
        <v>254</v>
      </c>
      <c s="4" r="B15" t="s">
        <v>255</v>
      </c>
    </row>
    <row r="16" spans="1:2">
      <c s="4" r="A16" t="s">
        <v>256</v>
      </c>
      <c s="4" r="B16" t="s">
        <v>257</v>
      </c>
    </row>
    <row r="17" spans="1:2">
      <c s="4" r="A17" t="s">
        <v>258</v>
      </c>
      <c s="4" r="B17" t="s">
        <v>259</v>
      </c>
    </row>
    <row r="18" spans="1:2">
      <c s="4" r="A18" t="s">
        <v>87</v>
      </c>
      <c s="4" r="B18" t="s">
        <v>260</v>
      </c>
    </row>
    <row r="19" spans="1:2">
      <c s="4" r="A19" t="s">
        <v>261</v>
      </c>
      <c s="4" r="B19" t="s">
        <v>262</v>
      </c>
    </row>
    <row r="20" spans="1:2">
      <c s="4" r="A20" t="s">
        <v>263</v>
      </c>
      <c s="4" r="B20" t="s">
        <v>264</v>
      </c>
    </row>
    <row r="21" spans="1:2">
      <c s="4" r="A21" t="s">
        <v>265</v>
      </c>
      <c s="4" r="B21" t="s">
        <v>266</v>
      </c>
    </row>
    <row r="22" spans="1:2">
      <c s="4" r="A22" t="s">
        <v>210</v>
      </c>
      <c s="4" r="B22" t="s">
        <v>267</v>
      </c>
    </row>
    <row r="23" spans="1:2">
      <c s="4" r="A23" t="s">
        <v>268</v>
      </c>
      <c s="4" r="B23" t="s">
        <v>269</v>
      </c>
    </row>
    <row r="24" spans="1:2">
      <c s="4" r="A24" t="s">
        <v>270</v>
      </c>
      <c s="4" r="B24" t="s">
        <v>271</v>
      </c>
    </row>
    <row r="25" spans="1:2">
      <c s="4" r="A25" t="s">
        <v>272</v>
      </c>
      <c s="4" r="B25" t="s">
        <v>273</v>
      </c>
    </row>
    <row r="26" spans="1:2">
      <c s="4" r="A26" t="s">
        <v>274</v>
      </c>
      <c s="4" r="B26"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76</v>
      </c>
      <c s="2" r="B1" t="s">
        <v>1</v>
      </c>
    </row>
    <row r="2" spans="1:2">
      <c s="2" r="B2" t="s">
        <v>2</v>
      </c>
    </row>
    <row r="3" spans="1:2">
      <c s="3" r="A3" t="s">
        <v>176</v>
      </c>
    </row>
    <row r="4" spans="1:2">
      <c s="4" r="A4" t="s">
        <v>277</v>
      </c>
      <c s="4" r="B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69</v>
      </c>
      <c s="2" r="B1" t="s">
        <v>2</v>
      </c>
      <c s="2" r="C1" t="s">
        <v>32</v>
      </c>
    </row>
    <row r="2" spans="1:3">
      <c s="4" r="A2" t="s">
        <v>70</v>
      </c>
      <c s="8" r="B2" t="n">
        <v>16.3</v>
      </c>
      <c s="7" r="C2" t="n">
        <v>16</v>
      </c>
    </row>
    <row r="3" spans="1:3">
      <c s="4" r="A3" t="s">
        <v>71</v>
      </c>
      <c s="10" r="B3" t="n">
        <v>0.01</v>
      </c>
      <c s="10" r="C3" t="n">
        <v>0.01</v>
      </c>
    </row>
    <row r="4" spans="1:3">
      <c s="4" r="A4" t="s">
        <v>72</v>
      </c>
      <c s="6" r="B4" t="n">
        <v>1000000000</v>
      </c>
      <c s="6" r="C4" t="n">
        <v>0</v>
      </c>
    </row>
    <row r="5" spans="1:3">
      <c s="4" r="A5" t="s">
        <v>73</v>
      </c>
      <c s="6" r="B5" t="n">
        <v>99901288</v>
      </c>
      <c s="6" r="C5" t="n">
        <v>0</v>
      </c>
    </row>
    <row r="6" spans="1:3">
      <c s="4" r="A6" t="s">
        <v>74</v>
      </c>
      <c s="6" r="B6" t="n">
        <v>99901288</v>
      </c>
      <c s="6" r="C6" t="n">
        <v>0</v>
      </c>
    </row>
    <row r="7" spans="1:3">
      <c s="4" r="A7" t="s">
        <v>75</v>
      </c>
      <c s="8" r="B7" t="n">
        <v>3.6</v>
      </c>
      <c s="8" r="C7" t="n">
        <v>2.9</v>
      </c>
    </row>
    <row r="8" spans="1:3">
      <c s="4" r="A8" t="s">
        <v>68</v>
      </c>
    </row>
    <row r="9" spans="1:3">
      <c s="4" r="A9" t="s">
        <v>71</v>
      </c>
      <c s="10" r="B9" t="n">
        <v>0.01</v>
      </c>
      <c s="10" r="C9" t="n">
        <v>0.01</v>
      </c>
    </row>
    <row r="10" spans="1:3">
      <c s="4" r="A10" t="s">
        <v>72</v>
      </c>
      <c s="6" r="B10" t="n">
        <v>0</v>
      </c>
      <c s="6" r="C10" t="n">
        <v>250000000</v>
      </c>
    </row>
    <row r="11" spans="1:3">
      <c s="4" r="A11" t="s">
        <v>73</v>
      </c>
      <c s="6" r="B11" t="n">
        <v>0</v>
      </c>
      <c s="6" r="C11" t="n">
        <v>86860562</v>
      </c>
    </row>
    <row r="12" spans="1:3">
      <c s="4" r="A12" t="s">
        <v>74</v>
      </c>
      <c s="6" r="B12" t="n">
        <v>0</v>
      </c>
      <c s="6" r="C12" t="n">
        <v>86860562</v>
      </c>
    </row>
    <row r="13" spans="1:3">
      <c s="4" r="A13" t="s">
        <v>76</v>
      </c>
    </row>
    <row r="14" spans="1:3">
      <c s="4" r="A14" t="s">
        <v>71</v>
      </c>
      <c s="10" r="B14" t="n">
        <v>0.01</v>
      </c>
      <c s="10" r="C14" t="n">
        <v>0.01</v>
      </c>
    </row>
    <row r="15" spans="1:3">
      <c s="4" r="A15" t="s">
        <v>72</v>
      </c>
      <c s="6" r="B15" t="n">
        <v>0</v>
      </c>
      <c s="6" r="C15" t="n">
        <v>25000000</v>
      </c>
    </row>
    <row r="16" spans="1:3">
      <c s="4" r="A16" t="s">
        <v>73</v>
      </c>
      <c s="6" r="B16" t="n">
        <v>0</v>
      </c>
      <c s="6" r="C16" t="n">
        <v>18388</v>
      </c>
    </row>
    <row r="17" spans="1:3">
      <c s="4" r="A17" t="s">
        <v>74</v>
      </c>
      <c s="6" r="B17" t="n">
        <v>0</v>
      </c>
      <c s="6" r="C17" t="n">
        <v>183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s="1" r="A1" t="s">
        <v>279</v>
      </c>
      <c s="2" r="B1" t="s">
        <v>1</v>
      </c>
    </row>
    <row r="2" spans="1:2">
      <c s="2" r="B2" t="s">
        <v>2</v>
      </c>
    </row>
    <row r="3" spans="1:2">
      <c s="3" r="A3" t="s">
        <v>187</v>
      </c>
    </row>
    <row r="4" spans="1:2">
      <c s="4" r="A4" t="s">
        <v>280</v>
      </c>
      <c s="4" r="B4" t="s">
        <v>281</v>
      </c>
    </row>
    <row r="5" spans="1:2">
      <c s="4" r="A5" t="s">
        <v>282</v>
      </c>
      <c s="4" r="B5" t="s">
        <v>283</v>
      </c>
    </row>
    <row r="6" spans="1:2">
      <c s="4" r="A6" t="s">
        <v>284</v>
      </c>
      <c s="4" r="B6"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86</v>
      </c>
      <c s="2" r="B1" t="s">
        <v>1</v>
      </c>
    </row>
    <row r="2" spans="1:2">
      <c s="2" r="B2" t="s">
        <v>2</v>
      </c>
    </row>
    <row r="3" spans="1:2">
      <c s="3" r="A3" t="s">
        <v>193</v>
      </c>
    </row>
    <row r="4" spans="1:2">
      <c s="4" r="A4" t="s">
        <v>287</v>
      </c>
      <c s="4" r="B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4" r="A3" t="s">
        <v>290</v>
      </c>
      <c s="4" r="B3" t="s">
        <v>291</v>
      </c>
    </row>
    <row r="4" spans="1:2">
      <c s="4" r="A4" t="s">
        <v>292</v>
      </c>
      <c s="4" r="B4" t="s">
        <v>293</v>
      </c>
    </row>
    <row r="5" spans="1:2">
      <c s="4" r="A5" t="s">
        <v>294</v>
      </c>
      <c s="4" r="B5" t="s">
        <v>295</v>
      </c>
    </row>
    <row r="6" spans="1:2">
      <c s="4" r="A6" t="s">
        <v>296</v>
      </c>
    </row>
    <row r="7" spans="1:2">
      <c s="4" r="A7" t="s">
        <v>290</v>
      </c>
      <c s="4" r="B7" t="s">
        <v>297</v>
      </c>
    </row>
    <row r="8" spans="1:2">
      <c s="4" r="A8" t="s">
        <v>298</v>
      </c>
    </row>
    <row r="9" spans="1:2">
      <c s="4" r="A9" t="s">
        <v>299</v>
      </c>
      <c s="4" r="B9"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1</v>
      </c>
      <c s="2" r="B1" t="s">
        <v>1</v>
      </c>
    </row>
    <row r="2" spans="1:2">
      <c s="2" r="B2" t="s">
        <v>2</v>
      </c>
    </row>
    <row r="3" spans="1:2">
      <c s="3" r="A3" t="s">
        <v>199</v>
      </c>
    </row>
    <row r="4" spans="1:2">
      <c s="4" r="A4" t="s">
        <v>302</v>
      </c>
      <c s="4" r="B4" t="s">
        <v>303</v>
      </c>
    </row>
    <row r="5" spans="1:2">
      <c s="4" r="A5" t="s">
        <v>304</v>
      </c>
      <c s="4" r="B5" t="s">
        <v>305</v>
      </c>
    </row>
    <row r="6" spans="1:2">
      <c s="4" r="A6" t="s">
        <v>306</v>
      </c>
      <c s="4" r="B6" t="s">
        <v>307</v>
      </c>
    </row>
    <row r="7" spans="1:2">
      <c s="4" r="A7" t="s">
        <v>308</v>
      </c>
      <c s="4" r="B7"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10</v>
      </c>
      <c s="2" r="B1" t="s">
        <v>1</v>
      </c>
    </row>
    <row r="2" spans="1:2">
      <c s="2" r="B2" t="s">
        <v>2</v>
      </c>
    </row>
    <row r="3" spans="1:2">
      <c s="3" r="A3" t="s">
        <v>202</v>
      </c>
    </row>
    <row r="4" spans="1:2">
      <c s="4" r="A4" t="s">
        <v>311</v>
      </c>
      <c s="4" r="B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13</v>
      </c>
      <c s="2" r="B1" t="s">
        <v>1</v>
      </c>
    </row>
    <row r="2" spans="1:2">
      <c s="2" r="B2" t="s">
        <v>2</v>
      </c>
    </row>
    <row r="3" spans="1:2">
      <c s="3" r="A3" t="s">
        <v>208</v>
      </c>
    </row>
    <row r="4" spans="1:2">
      <c s="4" r="A4" t="s">
        <v>314</v>
      </c>
      <c s="4" r="B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s="1" r="A1" t="s">
        <v>316</v>
      </c>
      <c s="2" r="B1" t="s">
        <v>1</v>
      </c>
    </row>
    <row r="2" spans="1:2">
      <c s="2" r="B2" t="s">
        <v>2</v>
      </c>
    </row>
    <row r="3" spans="1:2">
      <c s="3" r="A3" t="s">
        <v>211</v>
      </c>
    </row>
    <row r="4" spans="1:2">
      <c s="4" r="A4" t="s">
        <v>317</v>
      </c>
      <c s="4" r="B4" t="s">
        <v>318</v>
      </c>
    </row>
    <row r="5" spans="1:2">
      <c s="4" r="A5" t="s">
        <v>319</v>
      </c>
      <c s="4" r="B5" t="s">
        <v>320</v>
      </c>
    </row>
    <row r="6" spans="1:2">
      <c s="4" r="A6" t="s">
        <v>321</v>
      </c>
      <c s="4" r="B6" t="s">
        <v>322</v>
      </c>
    </row>
    <row r="7" spans="1:2">
      <c s="4" r="A7" t="s">
        <v>323</v>
      </c>
      <c s="4" r="B7"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5</v>
      </c>
      <c s="2" r="B1" t="s">
        <v>1</v>
      </c>
    </row>
    <row r="2" spans="1:2">
      <c s="2" r="B2" t="s">
        <v>2</v>
      </c>
    </row>
    <row r="3" spans="1:2">
      <c s="3" r="A3" t="s">
        <v>223</v>
      </c>
    </row>
    <row r="4" spans="1:2">
      <c s="4" r="A4" t="s">
        <v>326</v>
      </c>
      <c s="4" r="B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80"/>
  </cols>
  <sheetData>
    <row r="1" spans="1:2">
      <c s="1" r="A1" t="s">
        <v>328</v>
      </c>
      <c s="2" r="B1" t="s">
        <v>1</v>
      </c>
    </row>
    <row r="2" spans="1:2">
      <c s="2" r="B2" t="s">
        <v>2</v>
      </c>
    </row>
    <row r="3" spans="1:2">
      <c s="4" r="A3" t="s">
        <v>329</v>
      </c>
    </row>
    <row r="4" spans="1:2">
      <c s="4" r="A4" t="s">
        <v>330</v>
      </c>
      <c s="4" r="B4" t="s">
        <v>331</v>
      </c>
    </row>
    <row r="5" spans="1:2">
      <c s="4" r="A5" t="s">
        <v>332</v>
      </c>
      <c s="4" r="B5" t="s">
        <v>333</v>
      </c>
    </row>
    <row r="6" spans="1:2">
      <c s="4" r="A6" t="s">
        <v>334</v>
      </c>
    </row>
    <row r="7" spans="1:2">
      <c s="4" r="A7" t="s">
        <v>335</v>
      </c>
      <c s="4" r="B7" t="s">
        <v>336</v>
      </c>
    </row>
    <row r="8" spans="1:2">
      <c s="4" r="A8" t="s">
        <v>337</v>
      </c>
    </row>
    <row r="9" spans="1:2">
      <c s="4" r="A9" t="s">
        <v>335</v>
      </c>
      <c s="4" r="B9" t="s">
        <v>338</v>
      </c>
    </row>
    <row r="10" spans="1:2">
      <c s="4" r="A10" t="s">
        <v>339</v>
      </c>
    </row>
    <row r="11" spans="1:2">
      <c s="4" r="A11" t="s">
        <v>335</v>
      </c>
      <c s="4" r="B11" t="s">
        <v>340</v>
      </c>
    </row>
    <row r="12" spans="1:2">
      <c s="4" r="A12" t="s">
        <v>330</v>
      </c>
      <c s="4" r="B12" t="s">
        <v>341</v>
      </c>
    </row>
    <row r="13" spans="1:2">
      <c s="4" r="A13" t="s">
        <v>342</v>
      </c>
      <c s="4" r="B13"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44</v>
      </c>
      <c s="2" r="B1" t="s">
        <v>1</v>
      </c>
    </row>
    <row r="2" spans="1:2">
      <c s="2" r="B2" t="s">
        <v>2</v>
      </c>
    </row>
    <row r="3" spans="1:2">
      <c s="3" r="A3" t="s">
        <v>229</v>
      </c>
    </row>
    <row r="4" spans="1:2">
      <c s="4" r="A4" t="s">
        <v>345</v>
      </c>
      <c s="4" r="B4" t="s">
        <v>346</v>
      </c>
    </row>
    <row r="5" spans="1:2">
      <c s="4" r="A5" t="s">
        <v>347</v>
      </c>
      <c s="4" r="B5" t="s">
        <v>348</v>
      </c>
    </row>
    <row r="6" spans="1:2">
      <c s="4" r="A6" t="s">
        <v>349</v>
      </c>
      <c s="4" r="B6"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77</v>
      </c>
      <c s="2" r="B1" t="s">
        <v>1</v>
      </c>
    </row>
    <row r="2" spans="1:4">
      <c s="2" r="B2" t="s">
        <v>2</v>
      </c>
      <c s="2" r="C2" t="s">
        <v>32</v>
      </c>
      <c s="2" r="D2" t="s">
        <v>78</v>
      </c>
    </row>
    <row r="3" spans="1:4">
      <c s="3" r="A3" t="s">
        <v>79</v>
      </c>
    </row>
    <row r="4" spans="1:4">
      <c s="4" r="A4" t="s">
        <v>80</v>
      </c>
      <c s="8" r="B4" t="n">
        <v>16104.8</v>
      </c>
      <c s="7" r="C4" t="n">
        <v>15270</v>
      </c>
      <c s="8" r="D4" t="n">
        <v>13685.7</v>
      </c>
    </row>
    <row r="5" spans="1:4">
      <c s="4" r="A5" t="s">
        <v>81</v>
      </c>
      <c s="9" r="B5" t="n">
        <v>14094.8</v>
      </c>
      <c s="9" r="C5" t="n">
        <v>13421.7</v>
      </c>
      <c s="9" r="D5" t="n">
        <v>11988.5</v>
      </c>
    </row>
    <row r="6" spans="1:4">
      <c s="4" r="A6" t="s">
        <v>82</v>
      </c>
      <c s="6" r="B6" t="n">
        <v>2010</v>
      </c>
      <c s="9" r="C6" t="n">
        <v>1848.3</v>
      </c>
      <c s="9" r="D6" t="n">
        <v>1697.2</v>
      </c>
    </row>
    <row r="7" spans="1:4">
      <c s="4" r="A7" t="s">
        <v>83</v>
      </c>
      <c s="9" r="B7" t="n">
        <v>1807.8</v>
      </c>
      <c s="9" r="C7" t="n">
        <v>1688.2</v>
      </c>
      <c s="9" r="D7" t="n">
        <v>1581.6</v>
      </c>
    </row>
    <row r="8" spans="1:4">
      <c s="4" r="A8" t="s">
        <v>84</v>
      </c>
      <c s="9" r="B8" t="n">
        <v>202.2</v>
      </c>
      <c s="9" r="C8" t="n">
        <v>160.1</v>
      </c>
      <c s="9" r="D8" t="n">
        <v>115.6</v>
      </c>
    </row>
    <row r="9" spans="1:4">
      <c s="3" r="A9" t="s">
        <v>85</v>
      </c>
    </row>
    <row r="10" spans="1:4">
      <c s="4" r="A10" t="s">
        <v>86</v>
      </c>
      <c s="9" r="B10" t="n">
        <v>83.90000000000001</v>
      </c>
      <c s="9" r="C10" t="n">
        <v>85.7</v>
      </c>
      <c s="9" r="D10" t="n">
        <v>86.09999999999999</v>
      </c>
    </row>
    <row r="11" spans="1:4">
      <c s="4" r="A11" t="s">
        <v>87</v>
      </c>
      <c s="9" r="B11" t="n">
        <v>3.8</v>
      </c>
      <c s="9" r="C11" t="n">
        <v>-22.2</v>
      </c>
      <c s="9" r="D11" t="n">
        <v>-0.7</v>
      </c>
    </row>
    <row r="12" spans="1:4">
      <c s="4" r="A12" t="s">
        <v>88</v>
      </c>
      <c s="9" r="B12" t="n">
        <v>87.7</v>
      </c>
      <c s="9" r="C12" t="n">
        <v>63.5</v>
      </c>
      <c s="9" r="D12" t="n">
        <v>85.40000000000001</v>
      </c>
    </row>
    <row r="13" spans="1:4">
      <c s="4" r="A13" t="s">
        <v>89</v>
      </c>
      <c s="9" r="B13" t="n">
        <v>114.5</v>
      </c>
      <c s="9" r="C13" t="n">
        <v>96.59999999999999</v>
      </c>
      <c s="9" r="D13" t="n">
        <v>30.2</v>
      </c>
    </row>
    <row r="14" spans="1:4">
      <c s="4" r="A14" t="s">
        <v>90</v>
      </c>
      <c s="9" r="B14" t="n">
        <v>46.2</v>
      </c>
      <c s="9" r="C14" t="n">
        <v>40.1</v>
      </c>
      <c s="9" r="D14" t="n">
        <v>14.7</v>
      </c>
    </row>
    <row r="15" spans="1:4">
      <c s="4" r="A15" t="s">
        <v>91</v>
      </c>
      <c s="8" r="B15" t="n">
        <v>68.3</v>
      </c>
      <c s="8" r="C15" t="n">
        <v>56.5</v>
      </c>
      <c s="8" r="D15" t="n">
        <v>15.5</v>
      </c>
    </row>
    <row r="16" spans="1:4">
      <c s="3" r="A16" t="s">
        <v>92</v>
      </c>
    </row>
    <row r="17" spans="1:4">
      <c s="4" r="A17" t="s">
        <v>93</v>
      </c>
      <c s="6" r="B17" t="n">
        <v>96451931</v>
      </c>
      <c s="6" r="C17" t="n">
        <v>86874727</v>
      </c>
      <c s="6" r="D17" t="n">
        <v>86868452</v>
      </c>
    </row>
    <row r="18" spans="1:4">
      <c s="4" r="A18" t="s">
        <v>94</v>
      </c>
      <c s="6" r="B18" t="n">
        <v>98128626</v>
      </c>
      <c s="6" r="C18" t="n">
        <v>87613698</v>
      </c>
      <c s="6" r="D18" t="n">
        <v>87533324</v>
      </c>
    </row>
    <row r="19" spans="1:4">
      <c s="3" r="A19" t="s">
        <v>95</v>
      </c>
    </row>
    <row r="20" spans="1:4">
      <c s="4" r="A20" t="s">
        <v>93</v>
      </c>
      <c s="10" r="B20" t="n">
        <v>0.71</v>
      </c>
      <c s="10" r="C20" t="n">
        <v>0.65</v>
      </c>
      <c s="10" r="D20" t="n">
        <v>0.18</v>
      </c>
    </row>
    <row r="21" spans="1:4">
      <c s="4" r="A21" t="s">
        <v>94</v>
      </c>
      <c s="10" r="B21" t="n">
        <v>0.7</v>
      </c>
      <c s="10" r="C21" t="n">
        <v>0.64</v>
      </c>
      <c s="10" r="D21" t="n">
        <v>0.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9"/>
    <col customWidth="1" max="3" min="3" width="36"/>
    <col customWidth="1" max="4" min="4" width="21"/>
    <col customWidth="1" max="5" min="5" width="37"/>
    <col customWidth="1" max="6" min="6" width="24"/>
    <col customWidth="1" max="7" min="7" width="37"/>
    <col customWidth="1" max="8" min="8" width="31"/>
    <col customWidth="1" max="9" min="9" width="21"/>
  </cols>
  <sheetData>
    <row r="1" spans="1:9">
      <c s="1" r="A1" t="s">
        <v>351</v>
      </c>
      <c s="2" r="B1" t="s">
        <v>352</v>
      </c>
      <c s="2" r="C1" t="s">
        <v>353</v>
      </c>
      <c s="2" r="D1" t="s">
        <v>354</v>
      </c>
      <c s="2" r="E1" t="s">
        <v>355</v>
      </c>
      <c s="2" r="F1" t="s">
        <v>356</v>
      </c>
      <c s="2" r="G1" t="s">
        <v>357</v>
      </c>
      <c s="2" r="H1" t="s">
        <v>358</v>
      </c>
      <c s="2" r="I1" t="s">
        <v>359</v>
      </c>
    </row>
    <row r="2" spans="1:9">
      <c s="3" r="A2" t="s">
        <v>360</v>
      </c>
    </row>
    <row r="3" spans="1:9">
      <c s="4" r="A3" t="s">
        <v>361</v>
      </c>
      <c s="4" r="F3" t="s">
        <v>362</v>
      </c>
    </row>
    <row r="4" spans="1:9">
      <c s="4" r="A4" t="s">
        <v>363</v>
      </c>
      <c s="11" r="F4" t="n">
        <v>0.485</v>
      </c>
    </row>
    <row r="5" spans="1:9">
      <c s="4" r="A5" t="s">
        <v>364</v>
      </c>
      <c s="10" r="F5" t="n">
        <v>0.01</v>
      </c>
      <c s="10" r="G5" t="n">
        <v>0.01</v>
      </c>
      <c s="10" r="H5" t="n">
        <v>0.01</v>
      </c>
    </row>
    <row r="6" spans="1:9">
      <c s="4" r="A6" t="s">
        <v>365</v>
      </c>
      <c s="8" r="G6" t="n">
        <v>736.9</v>
      </c>
      <c s="8" r="H6" t="n">
        <v>7.5</v>
      </c>
      <c s="8" r="I6" t="n">
        <v>5.6</v>
      </c>
    </row>
    <row r="7" spans="1:9">
      <c s="4" r="A7" t="s">
        <v>366</v>
      </c>
    </row>
    <row r="8" spans="1:9">
      <c s="3" r="A8" t="s">
        <v>360</v>
      </c>
    </row>
    <row r="9" spans="1:9">
      <c s="4" r="A9" t="s">
        <v>367</v>
      </c>
      <c s="12" r="E9" t="n">
        <v>1.045</v>
      </c>
    </row>
    <row r="10" spans="1:9">
      <c s="4" r="A10" t="s">
        <v>368</v>
      </c>
      <c s="8" r="E10" t="n">
        <v>13.4</v>
      </c>
    </row>
    <row r="11" spans="1:9">
      <c s="4" r="A11" t="s">
        <v>369</v>
      </c>
      <c s="9" r="E11" t="n">
        <v>5.8</v>
      </c>
    </row>
    <row r="12" spans="1:9">
      <c s="4" r="A12" t="s">
        <v>370</v>
      </c>
      <c s="7" r="G12" t="n">
        <v>3</v>
      </c>
    </row>
    <row r="13" spans="1:9">
      <c s="4" r="A13" t="s">
        <v>108</v>
      </c>
    </row>
    <row r="14" spans="1:9">
      <c s="3" r="A14" t="s">
        <v>360</v>
      </c>
    </row>
    <row r="15" spans="1:9">
      <c s="4" r="A15" t="s">
        <v>371</v>
      </c>
      <c s="6" r="G15" t="n">
        <v>12777325</v>
      </c>
    </row>
    <row r="16" spans="1:9">
      <c s="4" r="A16" t="s">
        <v>372</v>
      </c>
      <c s="8" r="E16" t="n">
        <v>242.8</v>
      </c>
    </row>
    <row r="17" spans="1:9">
      <c s="4" r="A17" t="s">
        <v>373</v>
      </c>
    </row>
    <row r="18" spans="1:9">
      <c s="3" r="A18" t="s">
        <v>360</v>
      </c>
    </row>
    <row r="19" spans="1:9">
      <c s="4" r="A19" t="s">
        <v>371</v>
      </c>
      <c s="6" r="E19" t="n">
        <v>16675000</v>
      </c>
    </row>
    <row r="20" spans="1:9">
      <c s="4" r="A20" t="s">
        <v>374</v>
      </c>
      <c s="7" r="E20" t="n">
        <v>19</v>
      </c>
    </row>
    <row r="21" spans="1:9">
      <c s="4" r="A21" t="s">
        <v>375</v>
      </c>
      <c s="12" r="E21" t="n">
        <v>17.955</v>
      </c>
    </row>
    <row r="22" spans="1:9">
      <c s="4" r="A22" t="s">
        <v>371</v>
      </c>
      <c s="6" r="E22" t="n">
        <v>12777325</v>
      </c>
    </row>
    <row r="23" spans="1:9">
      <c s="4" r="A23" t="s">
        <v>376</v>
      </c>
      <c s="6" r="E23" t="n">
        <v>3897675</v>
      </c>
    </row>
    <row r="24" spans="1:9">
      <c s="4" r="A24" t="s">
        <v>377</v>
      </c>
    </row>
    <row r="25" spans="1:9">
      <c s="3" r="A25" t="s">
        <v>360</v>
      </c>
    </row>
    <row r="26" spans="1:9">
      <c s="4" r="A26" t="s">
        <v>374</v>
      </c>
      <c s="10" r="C26" t="n">
        <v>24.25</v>
      </c>
    </row>
    <row r="27" spans="1:9">
      <c s="4" r="A27" t="s">
        <v>376</v>
      </c>
      <c s="6" r="C27" t="n">
        <v>12000000</v>
      </c>
    </row>
    <row r="28" spans="1:9">
      <c s="4" r="A28" t="s">
        <v>370</v>
      </c>
      <c s="8" r="C28" t="n">
        <v>0.9</v>
      </c>
    </row>
    <row r="29" spans="1:9">
      <c s="4" r="A29" t="s">
        <v>378</v>
      </c>
      <c s="6" r="C29" t="n">
        <v>0</v>
      </c>
    </row>
    <row r="30" spans="1:9">
      <c s="4" r="A30" t="s">
        <v>379</v>
      </c>
    </row>
    <row r="31" spans="1:9">
      <c s="3" r="A31" t="s">
        <v>360</v>
      </c>
    </row>
    <row r="32" spans="1:9">
      <c s="4" r="A32" t="s">
        <v>374</v>
      </c>
      <c s="13" r="C32" t="n">
        <v>23.3406</v>
      </c>
    </row>
    <row r="33" spans="1:9">
      <c s="4" r="A33" t="s">
        <v>380</v>
      </c>
      <c s="6" r="C33" t="n">
        <v>1800000</v>
      </c>
    </row>
    <row r="34" spans="1:9">
      <c s="4" r="A34" t="s">
        <v>381</v>
      </c>
      <c s="6" r="B34" t="n">
        <v>1800000</v>
      </c>
    </row>
    <row r="35" spans="1:9">
      <c s="4" r="A35" t="s">
        <v>298</v>
      </c>
    </row>
    <row r="36" spans="1:9">
      <c s="3" r="A36" t="s">
        <v>360</v>
      </c>
    </row>
    <row r="37" spans="1:9">
      <c s="4" r="A37" t="s">
        <v>365</v>
      </c>
      <c s="7" r="D37" t="n">
        <v>200</v>
      </c>
    </row>
    <row r="38" spans="1:9">
      <c s="4" r="A38" t="s">
        <v>382</v>
      </c>
    </row>
    <row r="39" spans="1:9">
      <c s="3" r="A39" t="s">
        <v>360</v>
      </c>
    </row>
    <row r="40" spans="1:9">
      <c s="4" r="A40" t="s">
        <v>365</v>
      </c>
      <c s="7" r="E40" t="n">
        <v>2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2"/>
  </cols>
  <sheetData>
    <row r="1" spans="1:6">
      <c s="1" r="A1" t="s">
        <v>383</v>
      </c>
      <c s="2" r="B1" t="s">
        <v>384</v>
      </c>
      <c s="2" r="C1" t="s">
        <v>1</v>
      </c>
    </row>
    <row r="2" spans="1:6">
      <c s="2" r="B2" t="s">
        <v>385</v>
      </c>
      <c s="2" r="C2" t="s">
        <v>386</v>
      </c>
      <c s="2" r="D2" t="s">
        <v>385</v>
      </c>
      <c s="2" r="E2" t="s">
        <v>359</v>
      </c>
      <c s="2" r="F2" t="s">
        <v>387</v>
      </c>
    </row>
    <row r="3" spans="1:6">
      <c s="3" r="A3" t="s">
        <v>388</v>
      </c>
    </row>
    <row r="4" spans="1:6">
      <c s="4" r="A4" t="s">
        <v>389</v>
      </c>
      <c s="7" r="B4" t="n">
        <v>20200000</v>
      </c>
      <c s="7" r="C4" t="n">
        <v>12900000</v>
      </c>
      <c s="7" r="D4" t="n">
        <v>20200000</v>
      </c>
    </row>
    <row r="5" spans="1:6">
      <c s="4" r="A5" t="s">
        <v>390</v>
      </c>
      <c s="6" r="B5" t="n">
        <v>16000000</v>
      </c>
      <c s="6" r="C5" t="n">
        <v>16300000</v>
      </c>
      <c s="6" r="D5" t="n">
        <v>16000000</v>
      </c>
    </row>
    <row r="6" spans="1:6">
      <c s="4" r="A6" t="s">
        <v>391</v>
      </c>
      <c s="6" r="C6" t="n">
        <v>7500000</v>
      </c>
      <c s="6" r="D6" t="n">
        <v>6600000</v>
      </c>
      <c s="7" r="E6" t="n">
        <v>9100000</v>
      </c>
    </row>
    <row r="7" spans="1:6">
      <c s="4" r="A7" t="s">
        <v>36</v>
      </c>
      <c s="6" r="B7" t="n">
        <v>882600000</v>
      </c>
      <c s="6" r="C7" t="n">
        <v>919700000</v>
      </c>
      <c s="6" r="D7" t="n">
        <v>882600000</v>
      </c>
    </row>
    <row r="8" spans="1:6">
      <c s="4" r="A8" t="s">
        <v>392</v>
      </c>
      <c s="6" r="C8" t="n">
        <v>849300000</v>
      </c>
    </row>
    <row r="9" spans="1:6">
      <c s="4" r="A9" t="s">
        <v>393</v>
      </c>
      <c s="6" r="C9" t="n">
        <v>70400000</v>
      </c>
    </row>
    <row r="10" spans="1:6">
      <c s="4" r="A10" t="s">
        <v>394</v>
      </c>
      <c s="6" r="B10" t="n">
        <v>5500000</v>
      </c>
      <c s="6" r="C10" t="n">
        <v>4000000</v>
      </c>
      <c s="6" r="D10" t="n">
        <v>5500000</v>
      </c>
    </row>
    <row r="11" spans="1:6">
      <c s="4" r="A11" t="s">
        <v>395</v>
      </c>
      <c s="6" r="C11" t="n">
        <v>20700000</v>
      </c>
      <c s="6" r="D11" t="n">
        <v>16800000</v>
      </c>
    </row>
    <row r="12" spans="1:6">
      <c s="4" r="A12" t="s">
        <v>396</v>
      </c>
      <c s="6" r="B12" t="n">
        <v>6200000</v>
      </c>
      <c s="7" r="C12" t="n">
        <v>6400000</v>
      </c>
      <c s="6" r="D12" t="n">
        <v>6200000</v>
      </c>
    </row>
    <row r="13" spans="1:6">
      <c s="4" r="A13" t="s">
        <v>397</v>
      </c>
      <c s="4" r="C13" t="s">
        <v>398</v>
      </c>
    </row>
    <row r="14" spans="1:6">
      <c s="4" r="A14" t="s">
        <v>399</v>
      </c>
      <c s="7" r="C14" t="n">
        <v>0</v>
      </c>
      <c s="6" r="D14" t="n">
        <v>0</v>
      </c>
      <c s="6" r="E14" t="n">
        <v>0</v>
      </c>
    </row>
    <row r="15" spans="1:6">
      <c s="4" r="A15" t="s">
        <v>400</v>
      </c>
      <c s="6" r="C15" t="n">
        <v>0</v>
      </c>
      <c s="6" r="D15" t="n">
        <v>0</v>
      </c>
      <c s="6" r="E15" t="n">
        <v>0</v>
      </c>
    </row>
    <row r="16" spans="1:6">
      <c s="4" r="A16" t="s">
        <v>401</v>
      </c>
      <c s="7" r="C16" t="n">
        <v>752000000</v>
      </c>
      <c s="6" r="D16" t="n">
        <v>718800000</v>
      </c>
      <c s="7" r="E16" t="n">
        <v>682400000</v>
      </c>
    </row>
    <row r="17" spans="1:6">
      <c s="4" r="A17" t="s">
        <v>402</v>
      </c>
    </row>
    <row r="18" spans="1:6">
      <c s="3" r="A18" t="s">
        <v>388</v>
      </c>
    </row>
    <row r="19" spans="1:6">
      <c s="4" r="A19" t="s">
        <v>403</v>
      </c>
      <c s="6" r="B19" t="n">
        <v>25000000</v>
      </c>
      <c s="6" r="D19" t="n">
        <v>25000000</v>
      </c>
    </row>
    <row r="20" spans="1:6">
      <c s="4" r="A20" t="s">
        <v>404</v>
      </c>
      <c s="6" r="F20" t="n">
        <v>11</v>
      </c>
    </row>
    <row r="21" spans="1:6">
      <c s="4" r="A21" t="s">
        <v>405</v>
      </c>
      <c s="6" r="B21" t="n">
        <v>25000000</v>
      </c>
    </row>
    <row r="22" spans="1:6">
      <c s="4" r="A22" t="s">
        <v>406</v>
      </c>
    </row>
    <row r="23" spans="1:6">
      <c s="3" r="A23" t="s">
        <v>388</v>
      </c>
    </row>
    <row r="24" spans="1:6">
      <c s="4" r="A24" t="s">
        <v>407</v>
      </c>
      <c s="4" r="C24" t="s">
        <v>408</v>
      </c>
    </row>
    <row r="25" spans="1:6">
      <c s="4" r="A25" t="s">
        <v>409</v>
      </c>
      <c s="4" r="C25" t="s">
        <v>408</v>
      </c>
    </row>
    <row r="26" spans="1:6">
      <c s="4" r="A26" t="s">
        <v>410</v>
      </c>
    </row>
    <row r="27" spans="1:6">
      <c s="3" r="A27" t="s">
        <v>388</v>
      </c>
    </row>
    <row r="28" spans="1:6">
      <c s="4" r="A28" t="s">
        <v>407</v>
      </c>
      <c s="4" r="C28" t="s">
        <v>411</v>
      </c>
    </row>
    <row r="29" spans="1:6">
      <c s="4" r="A29" t="s">
        <v>409</v>
      </c>
      <c s="4" r="C29" t="s">
        <v>412</v>
      </c>
    </row>
    <row r="30" spans="1:6">
      <c s="4" r="A30" t="s">
        <v>413</v>
      </c>
    </row>
    <row r="31" spans="1:6">
      <c s="3" r="A31" t="s">
        <v>388</v>
      </c>
    </row>
    <row r="32" spans="1:6">
      <c s="4" r="A32" t="s">
        <v>389</v>
      </c>
      <c s="6" r="B32" t="n">
        <v>10200000</v>
      </c>
      <c s="7" r="C32" t="n">
        <v>10200000</v>
      </c>
      <c s="6" r="D32" t="n">
        <v>10200000</v>
      </c>
    </row>
    <row r="33" spans="1:6">
      <c s="4" r="A33" t="s">
        <v>414</v>
      </c>
    </row>
    <row r="34" spans="1:6">
      <c s="3" r="A34" t="s">
        <v>388</v>
      </c>
    </row>
    <row r="35" spans="1:6">
      <c s="4" r="A35" t="s">
        <v>390</v>
      </c>
      <c s="6" r="B35" t="n">
        <v>11000000</v>
      </c>
      <c s="6" r="C35" t="n">
        <v>10600000</v>
      </c>
      <c s="6" r="D35" t="n">
        <v>11000000</v>
      </c>
    </row>
    <row r="36" spans="1:6">
      <c s="4" r="A36" t="s">
        <v>415</v>
      </c>
    </row>
    <row r="37" spans="1:6">
      <c s="3" r="A37" t="s">
        <v>388</v>
      </c>
    </row>
    <row r="38" spans="1:6">
      <c s="4" r="A38" t="s">
        <v>390</v>
      </c>
      <c s="7" r="B38" t="n">
        <v>5000000</v>
      </c>
      <c s="7" r="C38" t="n">
        <v>5600000</v>
      </c>
      <c s="7" r="D38" t="n">
        <v>5000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6</v>
      </c>
      <c s="2" r="B1" t="s">
        <v>1</v>
      </c>
    </row>
    <row r="2" spans="1:4">
      <c s="2" r="B2" t="s">
        <v>2</v>
      </c>
      <c s="2" r="C2" t="s">
        <v>32</v>
      </c>
      <c s="2" r="D2" t="s">
        <v>78</v>
      </c>
    </row>
    <row r="3" spans="1:4">
      <c s="3" r="A3" t="s">
        <v>417</v>
      </c>
    </row>
    <row r="4" spans="1:4">
      <c s="4" r="A4" t="s">
        <v>418</v>
      </c>
      <c s="8" r="B4" t="n">
        <v>-0.8</v>
      </c>
      <c s="8" r="C4" t="n">
        <v>1.8</v>
      </c>
      <c s="8" r="D4" t="n">
        <v>-0.1</v>
      </c>
    </row>
    <row r="5" spans="1:4">
      <c s="4" r="A5" t="s">
        <v>419</v>
      </c>
      <c s="9" r="B5" t="n">
        <v>4.9</v>
      </c>
      <c s="9" r="C5" t="n">
        <v>1.2</v>
      </c>
    </row>
    <row r="6" spans="1:4">
      <c s="4" r="A6" t="s">
        <v>420</v>
      </c>
      <c s="9" r="B6" t="n">
        <v>0.5</v>
      </c>
    </row>
    <row r="7" spans="1:4">
      <c s="4" r="A7" t="s">
        <v>403</v>
      </c>
      <c s="6" r="C7" t="n">
        <v>-25</v>
      </c>
    </row>
    <row r="8" spans="1:4">
      <c s="4" r="A8" t="s">
        <v>421</v>
      </c>
      <c s="9" r="B8" t="n">
        <v>-0.2</v>
      </c>
      <c s="9" r="C8" t="n">
        <v>-0.2</v>
      </c>
      <c s="9" r="D8" t="n">
        <v>-0.6</v>
      </c>
    </row>
    <row r="9" spans="1:4">
      <c s="4" r="A9" t="s">
        <v>87</v>
      </c>
      <c s="9" r="B9" t="n">
        <v>3.8</v>
      </c>
      <c s="9" r="C9" t="n">
        <v>-22.2</v>
      </c>
      <c s="9" r="D9" t="n">
        <v>-0.7</v>
      </c>
    </row>
    <row r="10" spans="1:4">
      <c s="4" r="A10" t="s">
        <v>422</v>
      </c>
    </row>
    <row r="11" spans="1:4">
      <c s="3" r="A11" t="s">
        <v>417</v>
      </c>
    </row>
    <row r="12" spans="1:4">
      <c s="4" r="A12" t="s">
        <v>418</v>
      </c>
      <c s="8" r="B12" t="n">
        <v>-1.4</v>
      </c>
      <c s="8" r="C12" t="n">
        <v>1.8</v>
      </c>
      <c s="8" r="D12" t="n">
        <v>-0.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23</v>
      </c>
      <c s="2" r="B1" t="s">
        <v>1</v>
      </c>
    </row>
    <row r="2" spans="1:3">
      <c s="2" r="B2" t="s">
        <v>2</v>
      </c>
      <c s="2" r="C2" t="s">
        <v>32</v>
      </c>
    </row>
    <row r="3" spans="1:3">
      <c s="3" r="A3" t="s">
        <v>424</v>
      </c>
    </row>
    <row r="4" spans="1:3">
      <c s="4" r="A4" t="s">
        <v>425</v>
      </c>
      <c s="8" r="B4" t="n">
        <v>81.09999999999999</v>
      </c>
      <c s="8" r="C4" t="n">
        <v>82.8</v>
      </c>
    </row>
    <row r="5" spans="1:3">
      <c s="4" r="A5" t="s">
        <v>426</v>
      </c>
    </row>
    <row r="6" spans="1:3">
      <c s="3" r="A6" t="s">
        <v>424</v>
      </c>
    </row>
    <row r="7" spans="1:3">
      <c s="4" r="A7" t="s">
        <v>427</v>
      </c>
      <c s="9" r="C7" t="n">
        <v>-19.9</v>
      </c>
    </row>
    <row r="8" spans="1:3">
      <c s="4" r="A8" t="s">
        <v>428</v>
      </c>
    </row>
    <row r="9" spans="1:3">
      <c s="3" r="A9" t="s">
        <v>424</v>
      </c>
    </row>
    <row r="10" spans="1:3">
      <c s="4" r="A10" t="s">
        <v>427</v>
      </c>
      <c s="9" r="C10" t="n">
        <v>19.9</v>
      </c>
    </row>
    <row r="11" spans="1:3">
      <c s="4" r="A11" t="s">
        <v>429</v>
      </c>
    </row>
    <row r="12" spans="1:3">
      <c s="3" r="A12" t="s">
        <v>424</v>
      </c>
    </row>
    <row r="13" spans="1:3">
      <c s="4" r="A13" t="s">
        <v>430</v>
      </c>
      <c s="9" r="C13" t="n">
        <v>-17.5</v>
      </c>
    </row>
    <row r="14" spans="1:3">
      <c s="4" r="A14" t="s">
        <v>425</v>
      </c>
      <c s="8" r="C14" t="n">
        <v>17.5</v>
      </c>
    </row>
    <row r="15" spans="1:3">
      <c s="4" r="A15" t="s">
        <v>431</v>
      </c>
    </row>
    <row r="16" spans="1:3">
      <c s="3" r="A16" t="s">
        <v>424</v>
      </c>
    </row>
    <row r="17" spans="1:3">
      <c s="4" r="A17" t="s">
        <v>432</v>
      </c>
      <c s="7" r="B17"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0"/>
    <col customWidth="1" max="2" min="2" width="21"/>
    <col customWidth="1" max="3" min="3" width="41"/>
    <col customWidth="1" max="4" min="4" width="21"/>
    <col customWidth="1" max="5" min="5" width="21"/>
  </cols>
  <sheetData>
    <row r="1" spans="1:5">
      <c s="1" r="A1" t="s">
        <v>433</v>
      </c>
      <c s="2" r="B1" t="s">
        <v>434</v>
      </c>
      <c s="2" r="C1" t="s">
        <v>1</v>
      </c>
    </row>
    <row r="2" spans="1:5">
      <c s="2" r="B2" t="s">
        <v>435</v>
      </c>
      <c s="2" r="C2" t="s">
        <v>436</v>
      </c>
      <c s="2" r="D2" t="s">
        <v>385</v>
      </c>
      <c s="2" r="E2" t="s">
        <v>359</v>
      </c>
    </row>
    <row r="3" spans="1:5">
      <c s="3" r="A3" t="s">
        <v>437</v>
      </c>
    </row>
    <row r="4" spans="1:5">
      <c s="4" r="A4" t="s">
        <v>438</v>
      </c>
      <c s="7" r="C4" t="n">
        <v>39</v>
      </c>
      <c s="8" r="D4" t="n">
        <v>0.4</v>
      </c>
      <c s="8" r="E4" t="n">
        <v>0.9</v>
      </c>
    </row>
    <row r="5" spans="1:5">
      <c s="4" r="A5" t="s">
        <v>439</v>
      </c>
      <c s="7" r="C5" t="n">
        <v>10</v>
      </c>
    </row>
    <row r="6" spans="1:5">
      <c s="4" r="A6" t="s">
        <v>440</v>
      </c>
      <c s="6" r="C6" t="n">
        <v>2</v>
      </c>
    </row>
    <row r="7" spans="1:5">
      <c s="4" r="A7" t="s">
        <v>441</v>
      </c>
    </row>
    <row r="8" spans="1:5">
      <c s="3" r="A8" t="s">
        <v>437</v>
      </c>
    </row>
    <row r="9" spans="1:5">
      <c s="4" r="A9" t="s">
        <v>438</v>
      </c>
      <c s="8" r="B9" t="n">
        <v>14.4</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42</v>
      </c>
      <c s="2" r="B1" t="s">
        <v>1</v>
      </c>
    </row>
    <row r="2" spans="1:3">
      <c s="2" r="B2" t="s">
        <v>2</v>
      </c>
      <c s="2" r="C2" t="s">
        <v>32</v>
      </c>
    </row>
    <row r="3" spans="1:3">
      <c s="3" r="A3" t="s">
        <v>443</v>
      </c>
    </row>
    <row r="4" spans="1:3">
      <c s="4" r="A4" t="s">
        <v>444</v>
      </c>
      <c s="7" r="B4" t="n">
        <v>664</v>
      </c>
      <c s="8" r="C4" t="n">
        <v>663.9</v>
      </c>
    </row>
    <row r="5" spans="1:3">
      <c s="4" r="A5" t="s">
        <v>445</v>
      </c>
      <c s="6" r="B5" t="n">
        <v>10</v>
      </c>
      <c s="9" r="C5" t="n">
        <v>0.1</v>
      </c>
    </row>
    <row r="6" spans="1:3">
      <c s="4" r="A6" t="s">
        <v>446</v>
      </c>
      <c s="6" r="B6" t="n">
        <v>674</v>
      </c>
      <c s="6" r="C6" t="n">
        <v>664</v>
      </c>
    </row>
    <row r="7" spans="1:3">
      <c s="4" r="A7" t="s">
        <v>447</v>
      </c>
    </row>
    <row r="8" spans="1:3">
      <c s="3" r="A8" t="s">
        <v>443</v>
      </c>
    </row>
    <row r="9" spans="1:3">
      <c s="4" r="A9" t="s">
        <v>444</v>
      </c>
      <c s="9" r="B9" t="n">
        <v>405.3</v>
      </c>
      <c s="9" r="C9" t="n">
        <v>405.2</v>
      </c>
    </row>
    <row r="10" spans="1:3">
      <c s="4" r="A10" t="s">
        <v>445</v>
      </c>
      <c s="9" r="C10" t="n">
        <v>0.1</v>
      </c>
    </row>
    <row r="11" spans="1:3">
      <c s="4" r="A11" t="s">
        <v>446</v>
      </c>
      <c s="9" r="B11" t="n">
        <v>405.3</v>
      </c>
      <c s="9" r="C11" t="n">
        <v>405.3</v>
      </c>
    </row>
    <row r="12" spans="1:3">
      <c s="4" r="A12" t="s">
        <v>448</v>
      </c>
    </row>
    <row r="13" spans="1:3">
      <c s="3" r="A13" t="s">
        <v>443</v>
      </c>
    </row>
    <row r="14" spans="1:3">
      <c s="4" r="A14" t="s">
        <v>444</v>
      </c>
      <c s="9" r="B14" t="n">
        <v>166.5</v>
      </c>
      <c s="9" r="C14" t="n">
        <v>166.5</v>
      </c>
    </row>
    <row r="15" spans="1:3">
      <c s="4" r="A15" t="s">
        <v>446</v>
      </c>
      <c s="9" r="B15" t="n">
        <v>166.5</v>
      </c>
      <c s="9" r="C15" t="n">
        <v>166.5</v>
      </c>
    </row>
    <row r="16" spans="1:3">
      <c s="4" r="A16" t="s">
        <v>449</v>
      </c>
    </row>
    <row r="17" spans="1:3">
      <c s="3" r="A17" t="s">
        <v>443</v>
      </c>
    </row>
    <row r="18" spans="1:3">
      <c s="4" r="A18" t="s">
        <v>444</v>
      </c>
      <c s="6" r="B18" t="n">
        <v>53</v>
      </c>
      <c s="6" r="C18" t="n">
        <v>53</v>
      </c>
    </row>
    <row r="19" spans="1:3">
      <c s="4" r="A19" t="s">
        <v>445</v>
      </c>
      <c s="6" r="B19" t="n">
        <v>10</v>
      </c>
    </row>
    <row r="20" spans="1:3">
      <c s="4" r="A20" t="s">
        <v>446</v>
      </c>
      <c s="6" r="B20" t="n">
        <v>63</v>
      </c>
      <c s="6" r="C20" t="n">
        <v>53</v>
      </c>
    </row>
    <row r="21" spans="1:3">
      <c s="4" r="A21" t="s">
        <v>450</v>
      </c>
    </row>
    <row r="22" spans="1:3">
      <c s="3" r="A22" t="s">
        <v>443</v>
      </c>
    </row>
    <row r="23" spans="1:3">
      <c s="4" r="A23" t="s">
        <v>444</v>
      </c>
      <c s="9" r="B23" t="n">
        <v>39.2</v>
      </c>
      <c s="9" r="C23" t="n">
        <v>39.2</v>
      </c>
    </row>
    <row r="24" spans="1:3">
      <c s="4" r="A24" t="s">
        <v>446</v>
      </c>
      <c s="8" r="B24" t="n">
        <v>39.2</v>
      </c>
      <c s="8" r="C24" t="n">
        <v>3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1</v>
      </c>
      <c s="2" r="B1" t="s">
        <v>1</v>
      </c>
    </row>
    <row r="2" spans="1:4">
      <c s="2" r="B2" t="s">
        <v>2</v>
      </c>
      <c s="2" r="C2" t="s">
        <v>32</v>
      </c>
      <c s="2" r="D2" t="s">
        <v>78</v>
      </c>
    </row>
    <row r="3" spans="1:4">
      <c s="3" r="A3" t="s">
        <v>452</v>
      </c>
    </row>
    <row r="4" spans="1:4">
      <c s="4" r="A4" t="s">
        <v>453</v>
      </c>
      <c s="8" r="B4" t="n">
        <v>583.2</v>
      </c>
      <c s="8" r="C4" t="n">
        <v>558.6</v>
      </c>
    </row>
    <row r="5" spans="1:4">
      <c s="4" r="A5" t="s">
        <v>454</v>
      </c>
      <c s="9" r="B5" t="n">
        <v>-473.4</v>
      </c>
      <c s="9" r="C5" t="n">
        <v>-431.1</v>
      </c>
    </row>
    <row r="6" spans="1:4">
      <c s="4" r="A6" t="s">
        <v>455</v>
      </c>
      <c s="9" r="B6" t="n">
        <v>109.8</v>
      </c>
      <c s="9" r="C6" t="n">
        <v>127.5</v>
      </c>
    </row>
    <row r="7" spans="1:4">
      <c s="4" r="A7" t="s">
        <v>39</v>
      </c>
      <c s="6" r="B7" t="n">
        <v>674</v>
      </c>
      <c s="6" r="C7" t="n">
        <v>664</v>
      </c>
      <c s="8" r="D7" t="n">
        <v>663.9</v>
      </c>
    </row>
    <row r="8" spans="1:4">
      <c s="4" r="A8" t="s">
        <v>456</v>
      </c>
      <c s="9" r="B8" t="n">
        <v>39.5</v>
      </c>
      <c s="9" r="C8" t="n">
        <v>39.5</v>
      </c>
    </row>
    <row r="9" spans="1:4">
      <c s="4" r="A9" t="s">
        <v>457</v>
      </c>
      <c s="9" r="B9" t="n">
        <v>713.5</v>
      </c>
      <c s="9" r="C9" t="n">
        <v>703.5</v>
      </c>
    </row>
    <row r="10" spans="1:4">
      <c s="4" r="A10" t="s">
        <v>458</v>
      </c>
    </row>
    <row r="11" spans="1:4">
      <c s="3" r="A11" t="s">
        <v>452</v>
      </c>
    </row>
    <row r="12" spans="1:4">
      <c s="4" r="A12" t="s">
        <v>453</v>
      </c>
      <c s="9" r="B12" t="n">
        <v>394.6</v>
      </c>
      <c s="9" r="C12" t="n">
        <v>379.9</v>
      </c>
    </row>
    <row r="13" spans="1:4">
      <c s="4" r="A13" t="s">
        <v>454</v>
      </c>
      <c s="9" r="B13" t="n">
        <v>-317.3</v>
      </c>
      <c s="9" r="C13" t="n">
        <v>-293.9</v>
      </c>
    </row>
    <row r="14" spans="1:4">
      <c s="4" r="A14" t="s">
        <v>455</v>
      </c>
      <c s="8" r="B14" t="n">
        <v>77.3</v>
      </c>
      <c s="6" r="C14" t="n">
        <v>86</v>
      </c>
    </row>
    <row r="15" spans="1:4">
      <c s="4" r="A15" t="s">
        <v>459</v>
      </c>
    </row>
    <row r="16" spans="1:4">
      <c s="3" r="A16" t="s">
        <v>452</v>
      </c>
    </row>
    <row r="17" spans="1:4">
      <c s="4" r="A17" t="s">
        <v>460</v>
      </c>
      <c s="4" r="B17" t="s">
        <v>461</v>
      </c>
    </row>
    <row r="18" spans="1:4">
      <c s="4" r="A18" t="s">
        <v>462</v>
      </c>
    </row>
    <row r="19" spans="1:4">
      <c s="3" r="A19" t="s">
        <v>452</v>
      </c>
    </row>
    <row r="20" spans="1:4">
      <c s="4" r="A20" t="s">
        <v>460</v>
      </c>
      <c s="4" r="B20" t="s">
        <v>412</v>
      </c>
    </row>
    <row r="21" spans="1:4">
      <c s="4" r="A21" t="s">
        <v>463</v>
      </c>
    </row>
    <row r="22" spans="1:4">
      <c s="3" r="A22" t="s">
        <v>452</v>
      </c>
    </row>
    <row r="23" spans="1:4">
      <c s="4" r="A23" t="s">
        <v>453</v>
      </c>
      <c s="8" r="B23" t="n">
        <v>90.90000000000001</v>
      </c>
      <c s="9" r="C23" t="n">
        <v>90.90000000000001</v>
      </c>
    </row>
    <row r="24" spans="1:4">
      <c s="4" r="A24" t="s">
        <v>454</v>
      </c>
      <c s="9" r="B24" t="n">
        <v>-81.09999999999999</v>
      </c>
      <c s="9" r="C24" t="n">
        <v>-68.40000000000001</v>
      </c>
    </row>
    <row r="25" spans="1:4">
      <c s="4" r="A25" t="s">
        <v>455</v>
      </c>
      <c s="8" r="B25" t="n">
        <v>9.800000000000001</v>
      </c>
      <c s="9" r="C25" t="n">
        <v>22.5</v>
      </c>
    </row>
    <row r="26" spans="1:4">
      <c s="4" r="A26" t="s">
        <v>464</v>
      </c>
    </row>
    <row r="27" spans="1:4">
      <c s="3" r="A27" t="s">
        <v>452</v>
      </c>
    </row>
    <row r="28" spans="1:4">
      <c s="4" r="A28" t="s">
        <v>460</v>
      </c>
      <c s="4" r="B28" t="s">
        <v>461</v>
      </c>
    </row>
    <row r="29" spans="1:4">
      <c s="4" r="A29" t="s">
        <v>465</v>
      </c>
    </row>
    <row r="30" spans="1:4">
      <c s="3" r="A30" t="s">
        <v>452</v>
      </c>
    </row>
    <row r="31" spans="1:4">
      <c s="4" r="A31" t="s">
        <v>460</v>
      </c>
      <c s="4" r="B31" t="s">
        <v>466</v>
      </c>
    </row>
    <row r="32" spans="1:4">
      <c s="4" r="A32" t="s">
        <v>467</v>
      </c>
    </row>
    <row r="33" spans="1:4">
      <c s="3" r="A33" t="s">
        <v>452</v>
      </c>
    </row>
    <row r="34" spans="1:4">
      <c s="4" r="A34" t="s">
        <v>453</v>
      </c>
      <c s="8" r="B34" t="n">
        <v>44.2</v>
      </c>
      <c s="9" r="C34" t="n">
        <v>37.3</v>
      </c>
    </row>
    <row r="35" spans="1:4">
      <c s="4" r="A35" t="s">
        <v>454</v>
      </c>
      <c s="9" r="B35" t="n">
        <v>-32.7</v>
      </c>
      <c s="9" r="C35" t="n">
        <v>-29.2</v>
      </c>
    </row>
    <row r="36" spans="1:4">
      <c s="4" r="A36" t="s">
        <v>455</v>
      </c>
      <c s="8" r="B36" t="n">
        <v>11.5</v>
      </c>
      <c s="9" r="C36" t="n">
        <v>8.1</v>
      </c>
    </row>
    <row r="37" spans="1:4">
      <c s="4" r="A37" t="s">
        <v>468</v>
      </c>
      <c s="4" r="B37" t="s">
        <v>469</v>
      </c>
    </row>
    <row r="38" spans="1:4">
      <c s="4" r="A38" t="s">
        <v>470</v>
      </c>
    </row>
    <row r="39" spans="1:4">
      <c s="3" r="A39" t="s">
        <v>452</v>
      </c>
    </row>
    <row r="40" spans="1:4">
      <c s="4" r="A40" t="s">
        <v>453</v>
      </c>
      <c s="8" r="B40" t="n">
        <v>14.9</v>
      </c>
      <c s="9" r="C40" t="n">
        <v>11.9</v>
      </c>
    </row>
    <row r="41" spans="1:4">
      <c s="4" r="A41" t="s">
        <v>454</v>
      </c>
      <c s="9" r="B41" t="n">
        <v>-10.9</v>
      </c>
      <c s="6" r="C41" t="n">
        <v>-9</v>
      </c>
    </row>
    <row r="42" spans="1:4">
      <c s="4" r="A42" t="s">
        <v>455</v>
      </c>
      <c s="7" r="B42" t="n">
        <v>4</v>
      </c>
      <c s="9" r="C42" t="n">
        <v>2.9</v>
      </c>
    </row>
    <row r="43" spans="1:4">
      <c s="4" r="A43" t="s">
        <v>471</v>
      </c>
    </row>
    <row r="44" spans="1:4">
      <c s="3" r="A44" t="s">
        <v>452</v>
      </c>
    </row>
    <row r="45" spans="1:4">
      <c s="4" r="A45" t="s">
        <v>460</v>
      </c>
      <c s="4" r="B45" t="s">
        <v>408</v>
      </c>
    </row>
    <row r="46" spans="1:4">
      <c s="4" r="A46" t="s">
        <v>472</v>
      </c>
    </row>
    <row r="47" spans="1:4">
      <c s="3" r="A47" t="s">
        <v>452</v>
      </c>
    </row>
    <row r="48" spans="1:4">
      <c s="4" r="A48" t="s">
        <v>460</v>
      </c>
      <c s="4" r="B48" t="s">
        <v>473</v>
      </c>
    </row>
    <row r="49" spans="1:4">
      <c s="4" r="A49" t="s">
        <v>474</v>
      </c>
    </row>
    <row r="50" spans="1:4">
      <c s="3" r="A50" t="s">
        <v>452</v>
      </c>
    </row>
    <row r="51" spans="1:4">
      <c s="4" r="A51" t="s">
        <v>453</v>
      </c>
      <c s="8" r="B51" t="n">
        <v>12.5</v>
      </c>
      <c s="9" r="C51" t="n">
        <v>12.5</v>
      </c>
    </row>
    <row r="52" spans="1:4">
      <c s="4" r="A52" t="s">
        <v>454</v>
      </c>
      <c s="9" r="B52" t="n">
        <v>-5.3</v>
      </c>
      <c s="9" r="C52" t="n">
        <v>-4.6</v>
      </c>
    </row>
    <row r="53" spans="1:4">
      <c s="4" r="A53" t="s">
        <v>455</v>
      </c>
      <c s="8" r="B53" t="n">
        <v>7.2</v>
      </c>
      <c s="9" r="C53" t="n">
        <v>7.9</v>
      </c>
    </row>
    <row r="54" spans="1:4">
      <c s="4" r="A54" t="s">
        <v>475</v>
      </c>
      <c s="4" r="B54" t="s">
        <v>476</v>
      </c>
    </row>
    <row r="55" spans="1:4">
      <c s="4" r="A55" t="s">
        <v>477</v>
      </c>
    </row>
    <row r="56" spans="1:4">
      <c s="3" r="A56" t="s">
        <v>452</v>
      </c>
    </row>
    <row r="57" spans="1:4">
      <c s="4" r="A57" t="s">
        <v>453</v>
      </c>
      <c s="8" r="B57" t="n">
        <v>26.1</v>
      </c>
      <c s="9" r="C57" t="n">
        <v>26.1</v>
      </c>
    </row>
    <row r="58" spans="1:4">
      <c s="4" r="A58" t="s">
        <v>454</v>
      </c>
      <c s="8" r="B58" t="n">
        <v>-26.1</v>
      </c>
      <c s="6" r="C58" t="n">
        <v>-26</v>
      </c>
    </row>
    <row r="59" spans="1:4">
      <c s="4" r="A59" t="s">
        <v>455</v>
      </c>
      <c s="8" r="C59" t="n">
        <v>0.1</v>
      </c>
    </row>
    <row r="60" spans="1:4">
      <c s="4" r="A60" t="s">
        <v>478</v>
      </c>
    </row>
    <row r="61" spans="1:4">
      <c s="3" r="A61" t="s">
        <v>452</v>
      </c>
    </row>
    <row r="62" spans="1:4">
      <c s="4" r="A62" t="s">
        <v>460</v>
      </c>
      <c s="4" r="B62" t="s">
        <v>473</v>
      </c>
    </row>
    <row r="63" spans="1:4">
      <c s="4" r="A63" t="s">
        <v>479</v>
      </c>
    </row>
    <row r="64" spans="1:4">
      <c s="3" r="A64" t="s">
        <v>452</v>
      </c>
    </row>
    <row r="65" spans="1:4">
      <c s="4" r="A65" t="s">
        <v>460</v>
      </c>
      <c s="4" r="B65"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481</v>
      </c>
      <c s="2" r="B1" t="s">
        <v>1</v>
      </c>
    </row>
    <row r="2" spans="1:5">
      <c s="2" r="B2" t="s">
        <v>2</v>
      </c>
      <c s="2" r="C2" t="s">
        <v>32</v>
      </c>
      <c s="2" r="D2" t="s">
        <v>78</v>
      </c>
      <c s="2" r="E2" t="s">
        <v>482</v>
      </c>
    </row>
    <row r="3" spans="1:5">
      <c s="3" r="A3" t="s">
        <v>483</v>
      </c>
    </row>
    <row r="4" spans="1:5">
      <c s="4" r="A4" t="s">
        <v>484</v>
      </c>
      <c s="8" r="B4" t="n">
        <v>42.3</v>
      </c>
      <c s="7" r="C4" t="n">
        <v>50</v>
      </c>
      <c s="8" r="D4" t="n">
        <v>64.09999999999999</v>
      </c>
    </row>
    <row r="5" spans="1:5">
      <c s="4" r="A5" t="s">
        <v>296</v>
      </c>
    </row>
    <row r="6" spans="1:5">
      <c s="3" r="A6" t="s">
        <v>483</v>
      </c>
    </row>
    <row r="7" spans="1:5">
      <c s="4" r="A7" t="s">
        <v>427</v>
      </c>
      <c s="8" r="E7" t="n">
        <v>6.8</v>
      </c>
    </row>
    <row r="8" spans="1:5">
      <c s="4" r="A8" t="s">
        <v>485</v>
      </c>
      <c s="4" r="B8" t="s">
        <v>486</v>
      </c>
    </row>
    <row r="9" spans="1:5">
      <c s="4" r="A9" t="s">
        <v>487</v>
      </c>
    </row>
    <row r="10" spans="1:5">
      <c s="3" r="A10" t="s">
        <v>483</v>
      </c>
    </row>
    <row r="11" spans="1:5">
      <c s="4" r="A11" t="s">
        <v>488</v>
      </c>
      <c s="9" r="C11" t="n">
        <v>4.5</v>
      </c>
      <c s="8" r="D11" t="n">
        <v>4.5</v>
      </c>
    </row>
    <row r="12" spans="1:5">
      <c s="4" r="A12" t="s">
        <v>426</v>
      </c>
    </row>
    <row r="13" spans="1:5">
      <c s="3" r="A13" t="s">
        <v>483</v>
      </c>
    </row>
    <row r="14" spans="1:5">
      <c s="4" r="A14" t="s">
        <v>427</v>
      </c>
      <c s="9" r="C14" t="n">
        <v>-19.9</v>
      </c>
    </row>
    <row r="15" spans="1:5">
      <c s="4" r="A15" t="s">
        <v>428</v>
      </c>
    </row>
    <row r="16" spans="1:5">
      <c s="3" r="A16" t="s">
        <v>483</v>
      </c>
    </row>
    <row r="17" spans="1:5">
      <c s="4" r="A17" t="s">
        <v>427</v>
      </c>
      <c s="8" r="C17" t="n">
        <v>19.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9</v>
      </c>
      <c s="2" r="B1" t="s">
        <v>2</v>
      </c>
      <c s="2" r="C1" t="s">
        <v>32</v>
      </c>
    </row>
    <row r="2" spans="1:3">
      <c s="3" r="A2" t="s">
        <v>490</v>
      </c>
    </row>
    <row r="3" spans="1:3">
      <c s="6" r="A3" t="n">
        <v>2017</v>
      </c>
      <c s="8" r="B3" t="n">
        <v>29.9</v>
      </c>
    </row>
    <row r="4" spans="1:3">
      <c s="6" r="A4" t="n">
        <v>2018</v>
      </c>
      <c s="6" r="B4" t="n">
        <v>18</v>
      </c>
    </row>
    <row r="5" spans="1:3">
      <c s="6" r="A5" t="n">
        <v>2019</v>
      </c>
      <c s="9" r="B5" t="n">
        <v>16.9</v>
      </c>
    </row>
    <row r="6" spans="1:3">
      <c s="6" r="A6" t="n">
        <v>2020</v>
      </c>
      <c s="9" r="B6" t="n">
        <v>13.3</v>
      </c>
    </row>
    <row r="7" spans="1:3">
      <c s="6" r="A7" t="n">
        <v>2021</v>
      </c>
      <c s="9" r="B7" t="n">
        <v>12.1</v>
      </c>
    </row>
    <row r="8" spans="1:3">
      <c s="4" r="A8" t="s">
        <v>491</v>
      </c>
      <c s="9" r="B8" t="n">
        <v>19.6</v>
      </c>
    </row>
    <row r="9" spans="1:3">
      <c s="4" r="A9" t="s">
        <v>455</v>
      </c>
      <c s="8" r="B9" t="n">
        <v>109.8</v>
      </c>
      <c s="8" r="C9" t="n">
        <v>127.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22"/>
  </cols>
  <sheetData>
    <row r="1" spans="1:4">
      <c s="1" r="A1" t="s">
        <v>492</v>
      </c>
      <c s="2" r="B1" t="s">
        <v>1</v>
      </c>
    </row>
    <row r="2" spans="1:4">
      <c s="2" r="B2" t="s">
        <v>493</v>
      </c>
      <c s="2" r="C2" t="s">
        <v>494</v>
      </c>
      <c s="2" r="D2" t="s">
        <v>495</v>
      </c>
    </row>
    <row r="3" spans="1:4">
      <c s="3" r="A3" t="s">
        <v>496</v>
      </c>
    </row>
    <row r="4" spans="1:4">
      <c s="4" r="A4" t="s">
        <v>497</v>
      </c>
      <c s="8" r="C4" t="n">
        <v>842.7</v>
      </c>
    </row>
    <row r="5" spans="1:4">
      <c s="4" r="A5" t="s">
        <v>498</v>
      </c>
    </row>
    <row r="6" spans="1:4">
      <c s="3" r="A6" t="s">
        <v>496</v>
      </c>
    </row>
    <row r="7" spans="1:4">
      <c s="4" r="A7" t="s">
        <v>499</v>
      </c>
      <c s="6" r="B7" t="n">
        <v>0</v>
      </c>
      <c s="6" r="C7" t="n">
        <v>1</v>
      </c>
    </row>
    <row r="8" spans="1:4">
      <c s="4" r="A8" t="s">
        <v>500</v>
      </c>
      <c s="4" r="B8" t="s">
        <v>501</v>
      </c>
      <c s="4" r="C8" t="s">
        <v>502</v>
      </c>
    </row>
    <row r="9" spans="1:4">
      <c s="4" r="A9" t="s">
        <v>503</v>
      </c>
    </row>
    <row r="10" spans="1:4">
      <c s="3" r="A10" t="s">
        <v>496</v>
      </c>
    </row>
    <row r="11" spans="1:4">
      <c s="4" r="A11" t="s">
        <v>499</v>
      </c>
      <c s="6" r="B11" t="n">
        <v>0</v>
      </c>
      <c s="6" r="C11" t="n">
        <v>0</v>
      </c>
      <c s="6" r="D11" t="n">
        <v>0</v>
      </c>
    </row>
    <row r="12" spans="1:4">
      <c s="4" r="A12" t="s">
        <v>500</v>
      </c>
      <c s="4" r="B12" t="s">
        <v>501</v>
      </c>
      <c s="4" r="C12" t="s">
        <v>501</v>
      </c>
      <c s="4" r="D12" t="s">
        <v>5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96</v>
      </c>
      <c s="2" r="B1" t="s">
        <v>1</v>
      </c>
    </row>
    <row r="2" spans="1:4">
      <c s="2" r="B2" t="s">
        <v>2</v>
      </c>
      <c s="2" r="C2" t="s">
        <v>32</v>
      </c>
      <c s="2" r="D2" t="s">
        <v>78</v>
      </c>
    </row>
    <row r="3" spans="1:4">
      <c s="3" r="A3" t="s">
        <v>97</v>
      </c>
    </row>
    <row r="4" spans="1:4">
      <c s="4" r="A4" t="s">
        <v>91</v>
      </c>
      <c s="8" r="B4" t="n">
        <v>68.3</v>
      </c>
      <c s="8" r="C4" t="n">
        <v>56.5</v>
      </c>
      <c s="8" r="D4" t="n">
        <v>15.5</v>
      </c>
    </row>
    <row r="5" spans="1:4">
      <c s="3" r="A5" t="s">
        <v>98</v>
      </c>
    </row>
    <row r="6" spans="1:4">
      <c s="4" r="A6" t="s">
        <v>99</v>
      </c>
      <c s="9" r="B6" t="n">
        <v>-5.7</v>
      </c>
      <c s="9" r="C6" t="n">
        <v>-3.7</v>
      </c>
      <c s="9" r="D6" t="n">
        <v>-6.2</v>
      </c>
    </row>
    <row r="7" spans="1:4">
      <c s="4" r="A7" t="s">
        <v>100</v>
      </c>
      <c s="9" r="B7" t="n">
        <v>4.4</v>
      </c>
      <c s="9" r="C7" t="n">
        <v>4.9</v>
      </c>
      <c s="6" r="D7" t="n">
        <v>4</v>
      </c>
    </row>
    <row r="8" spans="1:4">
      <c s="4" r="A8" t="s">
        <v>101</v>
      </c>
      <c s="9" r="B8" t="n">
        <v>-1.3</v>
      </c>
      <c s="9" r="C8" t="n">
        <v>1.2</v>
      </c>
      <c s="9" r="D8" t="n">
        <v>-2.2</v>
      </c>
    </row>
    <row r="9" spans="1:4">
      <c s="4" r="A9" t="s">
        <v>102</v>
      </c>
      <c s="7" r="B9" t="n">
        <v>67</v>
      </c>
      <c s="8" r="C9" t="n">
        <v>57.7</v>
      </c>
      <c s="8" r="D9" t="n">
        <v>1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504</v>
      </c>
      <c s="2" r="B1" t="s">
        <v>1</v>
      </c>
    </row>
    <row r="2" spans="1:3">
      <c s="2" r="B2" t="s">
        <v>2</v>
      </c>
      <c s="2" r="C2" t="s">
        <v>32</v>
      </c>
    </row>
    <row r="3" spans="1:3">
      <c s="3" r="A3" t="s">
        <v>505</v>
      </c>
    </row>
    <row r="4" spans="1:3">
      <c s="4" r="A4" t="s">
        <v>506</v>
      </c>
      <c s="8" r="B4" t="n">
        <v>1101.8</v>
      </c>
      <c s="8" r="C4" t="n">
        <v>990.7</v>
      </c>
    </row>
    <row r="5" spans="1:3">
      <c s="4" r="A5" t="s">
        <v>507</v>
      </c>
      <c s="9" r="B5" t="n">
        <v>-464.8</v>
      </c>
      <c s="6" r="C5" t="n">
        <v>-396</v>
      </c>
    </row>
    <row r="6" spans="1:3">
      <c s="4" r="A6" t="s">
        <v>41</v>
      </c>
      <c s="7" r="B6" t="n">
        <v>637</v>
      </c>
      <c s="9" r="C6" t="n">
        <v>594.7</v>
      </c>
    </row>
    <row r="7" spans="1:3">
      <c s="4" r="A7" t="s">
        <v>508</v>
      </c>
      <c s="4" r="B7" t="s">
        <v>398</v>
      </c>
    </row>
    <row r="8" spans="1:3">
      <c s="4" r="A8" t="s">
        <v>509</v>
      </c>
    </row>
    <row r="9" spans="1:3">
      <c s="3" r="A9" t="s">
        <v>505</v>
      </c>
    </row>
    <row r="10" spans="1:3">
      <c s="4" r="A10" t="s">
        <v>506</v>
      </c>
      <c s="7" r="B10" t="n">
        <v>411</v>
      </c>
      <c s="9" r="C10" t="n">
        <v>402.8</v>
      </c>
    </row>
    <row r="11" spans="1:3">
      <c s="4" r="A11" t="s">
        <v>510</v>
      </c>
    </row>
    <row r="12" spans="1:3">
      <c s="3" r="A12" t="s">
        <v>505</v>
      </c>
    </row>
    <row r="13" spans="1:3">
      <c s="4" r="A13" t="s">
        <v>506</v>
      </c>
      <c s="9" r="B13" t="n">
        <v>40.2</v>
      </c>
      <c s="9" r="C13" t="n">
        <v>40.1</v>
      </c>
    </row>
    <row r="14" spans="1:3">
      <c s="4" r="A14" t="s">
        <v>511</v>
      </c>
    </row>
    <row r="15" spans="1:3">
      <c s="3" r="A15" t="s">
        <v>505</v>
      </c>
    </row>
    <row r="16" spans="1:3">
      <c s="4" r="A16" t="s">
        <v>506</v>
      </c>
      <c s="9" r="B16" t="n">
        <v>98.90000000000001</v>
      </c>
      <c s="6" r="C16" t="n">
        <v>78</v>
      </c>
    </row>
    <row r="17" spans="1:3">
      <c s="4" r="A17" t="s">
        <v>512</v>
      </c>
    </row>
    <row r="18" spans="1:3">
      <c s="3" r="A18" t="s">
        <v>505</v>
      </c>
    </row>
    <row r="19" spans="1:3">
      <c s="4" r="A19" t="s">
        <v>506</v>
      </c>
      <c s="9" r="B19" t="n">
        <v>202.6</v>
      </c>
      <c s="9" r="C19" t="n">
        <v>171.8</v>
      </c>
    </row>
    <row r="20" spans="1:3">
      <c s="4" r="A20" t="s">
        <v>513</v>
      </c>
    </row>
    <row r="21" spans="1:3">
      <c s="3" r="A21" t="s">
        <v>505</v>
      </c>
    </row>
    <row r="22" spans="1:3">
      <c s="4" r="A22" t="s">
        <v>506</v>
      </c>
      <c s="9" r="B22" t="n">
        <v>90.59999999999999</v>
      </c>
      <c s="9" r="C22" t="n">
        <v>82.5</v>
      </c>
    </row>
    <row r="23" spans="1:3">
      <c s="4" r="A23" t="s">
        <v>514</v>
      </c>
    </row>
    <row r="24" spans="1:3">
      <c s="3" r="A24" t="s">
        <v>505</v>
      </c>
    </row>
    <row r="25" spans="1:3">
      <c s="4" r="A25" t="s">
        <v>506</v>
      </c>
      <c s="9" r="B25" t="n">
        <v>72.7</v>
      </c>
      <c s="9" r="C25" t="n">
        <v>44.2</v>
      </c>
    </row>
    <row r="26" spans="1:3">
      <c s="4" r="A26" t="s">
        <v>515</v>
      </c>
    </row>
    <row r="27" spans="1:3">
      <c s="3" r="A27" t="s">
        <v>505</v>
      </c>
    </row>
    <row r="28" spans="1:3">
      <c s="4" r="A28" t="s">
        <v>506</v>
      </c>
      <c s="8" r="B28" t="n">
        <v>185.8</v>
      </c>
      <c s="8" r="C28" t="n">
        <v>171.3</v>
      </c>
    </row>
    <row r="29" spans="1:3">
      <c s="4" r="A29" t="s">
        <v>516</v>
      </c>
    </row>
    <row r="30" spans="1:3">
      <c s="3" r="A30" t="s">
        <v>505</v>
      </c>
    </row>
    <row r="31" spans="1:3">
      <c s="4" r="A31" t="s">
        <v>508</v>
      </c>
      <c s="4" r="B31" t="s">
        <v>517</v>
      </c>
    </row>
    <row r="32" spans="1:3">
      <c s="4" r="A32" t="s">
        <v>518</v>
      </c>
    </row>
    <row r="33" spans="1:3">
      <c s="3" r="A33" t="s">
        <v>505</v>
      </c>
    </row>
    <row r="34" spans="1:3">
      <c s="4" r="A34" t="s">
        <v>508</v>
      </c>
      <c s="4" r="B34" t="s">
        <v>519</v>
      </c>
    </row>
    <row r="35" spans="1:3">
      <c s="4" r="A35" t="s">
        <v>520</v>
      </c>
    </row>
    <row r="36" spans="1:3">
      <c s="3" r="A36" t="s">
        <v>505</v>
      </c>
    </row>
    <row r="37" spans="1:3">
      <c s="4" r="A37" t="s">
        <v>508</v>
      </c>
      <c s="4" r="B37" t="s">
        <v>519</v>
      </c>
    </row>
    <row r="38" spans="1:3">
      <c s="4" r="A38" t="s">
        <v>521</v>
      </c>
    </row>
    <row r="39" spans="1:3">
      <c s="3" r="A39" t="s">
        <v>505</v>
      </c>
    </row>
    <row r="40" spans="1:3">
      <c s="4" r="A40" t="s">
        <v>508</v>
      </c>
      <c s="4" r="B40" t="s">
        <v>522</v>
      </c>
    </row>
    <row r="41" spans="1:3">
      <c s="4" r="A41" t="s">
        <v>523</v>
      </c>
    </row>
    <row r="42" spans="1:3">
      <c s="3" r="A42" t="s">
        <v>505</v>
      </c>
    </row>
    <row r="43" spans="1:3">
      <c s="4" r="A43" t="s">
        <v>508</v>
      </c>
      <c s="4" r="B43" t="s">
        <v>524</v>
      </c>
    </row>
    <row r="44" spans="1:3">
      <c s="4" r="A44" t="s">
        <v>525</v>
      </c>
    </row>
    <row r="45" spans="1:3">
      <c s="3" r="A45" t="s">
        <v>505</v>
      </c>
    </row>
    <row r="46" spans="1:3">
      <c s="4" r="A46" t="s">
        <v>508</v>
      </c>
      <c s="4" r="B46" t="s">
        <v>517</v>
      </c>
    </row>
    <row r="47" spans="1:3">
      <c s="4" r="A47" t="s">
        <v>526</v>
      </c>
    </row>
    <row r="48" spans="1:3">
      <c s="3" r="A48" t="s">
        <v>505</v>
      </c>
    </row>
    <row r="49" spans="1:3">
      <c s="4" r="A49" t="s">
        <v>508</v>
      </c>
      <c s="4" r="B49" t="s">
        <v>517</v>
      </c>
    </row>
    <row r="50" spans="1:3">
      <c s="4" r="A50" t="s">
        <v>527</v>
      </c>
    </row>
    <row r="51" spans="1:3">
      <c s="3" r="A51" t="s">
        <v>505</v>
      </c>
    </row>
    <row r="52" spans="1:3">
      <c s="4" r="A52" t="s">
        <v>508</v>
      </c>
      <c s="4" r="B52" t="s">
        <v>5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9</v>
      </c>
      <c s="2" r="B1" t="s">
        <v>1</v>
      </c>
    </row>
    <row r="2" spans="1:4">
      <c s="2" r="B2" t="s">
        <v>2</v>
      </c>
      <c s="2" r="C2" t="s">
        <v>32</v>
      </c>
      <c s="2" r="D2" t="s">
        <v>78</v>
      </c>
    </row>
    <row r="3" spans="1:4">
      <c s="3" r="A3" t="s">
        <v>193</v>
      </c>
    </row>
    <row r="4" spans="1:4">
      <c s="4" r="A4" t="s">
        <v>530</v>
      </c>
      <c s="8" r="B4" t="n">
        <v>80.5</v>
      </c>
      <c s="8" r="C4" t="n">
        <v>76.3</v>
      </c>
      <c s="8" r="D4" t="n">
        <v>7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7"/>
    <col customWidth="1" max="2" min="2" width="14"/>
    <col customWidth="1" max="3" min="3" width="13"/>
    <col customWidth="1" max="4" min="4" width="14"/>
  </cols>
  <sheetData>
    <row r="1" spans="1:4">
      <c s="1" r="A1" t="s">
        <v>531</v>
      </c>
      <c s="2" r="B1" t="s">
        <v>2</v>
      </c>
      <c s="2" r="C1" t="s">
        <v>532</v>
      </c>
      <c s="2" r="D1" t="s">
        <v>32</v>
      </c>
    </row>
    <row r="2" spans="1:4">
      <c s="3" r="A2" t="s">
        <v>533</v>
      </c>
    </row>
    <row r="3" spans="1:4">
      <c s="4" r="A3" t="s">
        <v>534</v>
      </c>
      <c s="7" r="B3" t="n">
        <v>1121</v>
      </c>
    </row>
    <row r="4" spans="1:4">
      <c s="4" r="A4" t="s">
        <v>535</v>
      </c>
      <c s="9" r="B4" t="n">
        <v>-9.4</v>
      </c>
      <c s="8" r="D4" t="n">
        <v>-23.3</v>
      </c>
    </row>
    <row r="5" spans="1:4">
      <c s="4" r="A5" t="s">
        <v>53</v>
      </c>
      <c s="9" r="B5" t="n">
        <v>1111.6</v>
      </c>
      <c s="9" r="D5" t="n">
        <v>1385.3</v>
      </c>
    </row>
    <row r="6" spans="1:4">
      <c s="4" r="A6" t="s">
        <v>536</v>
      </c>
      <c s="9" r="B6" t="n">
        <v>33.9</v>
      </c>
      <c s="9" r="D6" t="n">
        <v>37.3</v>
      </c>
    </row>
    <row r="7" spans="1:4">
      <c s="4" r="A7" t="s">
        <v>537</v>
      </c>
      <c s="9" r="B7" t="n">
        <v>1145.5</v>
      </c>
      <c s="9" r="D7" t="n">
        <v>1422.6</v>
      </c>
    </row>
    <row r="8" spans="1:4">
      <c s="4" r="A8" t="s">
        <v>537</v>
      </c>
      <c s="9" r="B8" t="n">
        <v>1145.5</v>
      </c>
      <c s="9" r="D8" t="n">
        <v>1422.6</v>
      </c>
    </row>
    <row r="9" spans="1:4">
      <c s="4" r="A9" t="s">
        <v>538</v>
      </c>
      <c s="9" r="B9" t="n">
        <v>-2.4</v>
      </c>
      <c s="9" r="D9" t="n">
        <v>-12.9</v>
      </c>
    </row>
    <row r="10" spans="1:4">
      <c s="4" r="A10" t="s">
        <v>539</v>
      </c>
      <c s="9" r="B10" t="n">
        <v>1143.1</v>
      </c>
      <c s="9" r="D10" t="n">
        <v>1409.7</v>
      </c>
    </row>
    <row r="11" spans="1:4">
      <c s="4" r="A11" t="s">
        <v>296</v>
      </c>
    </row>
    <row r="12" spans="1:4">
      <c s="3" r="A12" t="s">
        <v>533</v>
      </c>
    </row>
    <row r="13" spans="1:4">
      <c s="4" r="A13" t="s">
        <v>534</v>
      </c>
      <c s="6" r="B13" t="n">
        <v>765</v>
      </c>
      <c s="9" r="D13" t="n">
        <v>665.7</v>
      </c>
    </row>
    <row r="14" spans="1:4">
      <c s="4" r="A14" t="s">
        <v>298</v>
      </c>
    </row>
    <row r="15" spans="1:4">
      <c s="3" r="A15" t="s">
        <v>533</v>
      </c>
    </row>
    <row r="16" spans="1:4">
      <c s="4" r="A16" t="s">
        <v>534</v>
      </c>
      <c s="9" r="B16" t="n">
        <v>306.4</v>
      </c>
      <c s="8" r="C16" t="n">
        <v>306.4</v>
      </c>
      <c s="9" r="D16" t="n">
        <v>736.9</v>
      </c>
    </row>
    <row r="17" spans="1:4">
      <c s="4" r="A17" t="s">
        <v>540</v>
      </c>
    </row>
    <row r="18" spans="1:4">
      <c s="3" r="A18" t="s">
        <v>533</v>
      </c>
    </row>
    <row r="19" spans="1:4">
      <c s="4" r="A19" t="s">
        <v>534</v>
      </c>
      <c s="6" r="B19" t="n">
        <v>350</v>
      </c>
    </row>
    <row r="20" spans="1:4">
      <c s="4" r="A20" t="s">
        <v>541</v>
      </c>
    </row>
    <row r="21" spans="1:4">
      <c s="3" r="A21" t="s">
        <v>533</v>
      </c>
    </row>
    <row r="22" spans="1:4">
      <c s="4" r="A22" t="s">
        <v>534</v>
      </c>
      <c s="7" r="B22" t="n">
        <v>6</v>
      </c>
      <c s="7" r="D22" t="n">
        <v>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134"/>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0"/>
    <col customWidth="1" max="6" min="6" width="21"/>
    <col customWidth="1" max="7" min="7" width="21"/>
    <col customWidth="1" max="8" min="8" width="80"/>
    <col customWidth="1" max="9" min="9" width="21"/>
    <col customWidth="1" max="10" min="10" width="21"/>
  </cols>
  <sheetData>
    <row r="1" spans="1:10">
      <c s="1" r="A1" t="s">
        <v>542</v>
      </c>
      <c s="2" r="B1" t="s">
        <v>543</v>
      </c>
      <c s="2" r="C1" t="s">
        <v>354</v>
      </c>
      <c s="2" r="D1" t="s">
        <v>544</v>
      </c>
      <c s="2" r="E1" t="s">
        <v>545</v>
      </c>
      <c s="2" r="F1" t="s">
        <v>546</v>
      </c>
      <c s="2" r="G1" t="s">
        <v>547</v>
      </c>
      <c s="2" r="H1" t="s">
        <v>548</v>
      </c>
      <c s="2" r="I1" t="s">
        <v>385</v>
      </c>
      <c s="2" r="J1" t="s">
        <v>359</v>
      </c>
    </row>
    <row r="2" spans="1:10">
      <c s="3" r="A2" t="s">
        <v>533</v>
      </c>
    </row>
    <row r="3" spans="1:10">
      <c s="4" r="A3" t="s">
        <v>155</v>
      </c>
      <c s="7" r="H3" t="n">
        <v>736900000</v>
      </c>
      <c s="7" r="I3" t="n">
        <v>7500000</v>
      </c>
      <c s="7" r="J3" t="n">
        <v>5600000</v>
      </c>
    </row>
    <row r="4" spans="1:10">
      <c s="4" r="A4" t="s">
        <v>534</v>
      </c>
      <c s="6" r="H4" t="n">
        <v>1121000000</v>
      </c>
    </row>
    <row r="5" spans="1:10">
      <c s="4" r="A5" t="s">
        <v>549</v>
      </c>
      <c s="7" r="H5" t="n">
        <v>1807800000</v>
      </c>
      <c s="6" r="I5" t="n">
        <v>1688200000</v>
      </c>
      <c s="6" r="J5" t="n">
        <v>1581600000</v>
      </c>
    </row>
    <row r="6" spans="1:10">
      <c s="4" r="A6" t="s">
        <v>550</v>
      </c>
      <c s="4" r="H6" t="s">
        <v>551</v>
      </c>
    </row>
    <row r="7" spans="1:10">
      <c s="4" r="A7" t="s">
        <v>53</v>
      </c>
      <c s="7" r="H7" t="n">
        <v>1111600000</v>
      </c>
      <c s="6" r="I7" t="n">
        <v>1385300000</v>
      </c>
    </row>
    <row r="8" spans="1:10">
      <c s="4" r="A8" t="s">
        <v>552</v>
      </c>
    </row>
    <row r="9" spans="1:10">
      <c s="3" r="A9" t="s">
        <v>533</v>
      </c>
    </row>
    <row r="10" spans="1:10">
      <c s="4" r="A10" t="s">
        <v>553</v>
      </c>
      <c s="4" r="B10" t="s">
        <v>554</v>
      </c>
    </row>
    <row r="11" spans="1:10">
      <c s="4" r="A11" t="s">
        <v>555</v>
      </c>
    </row>
    <row r="12" spans="1:10">
      <c s="3" r="A12" t="s">
        <v>533</v>
      </c>
    </row>
    <row r="13" spans="1:10">
      <c s="4" r="A13" t="s">
        <v>553</v>
      </c>
      <c s="4" r="B13" t="s">
        <v>556</v>
      </c>
    </row>
    <row r="14" spans="1:10">
      <c s="4" r="A14" t="s">
        <v>557</v>
      </c>
    </row>
    <row r="15" spans="1:10">
      <c s="3" r="A15" t="s">
        <v>533</v>
      </c>
    </row>
    <row r="16" spans="1:10">
      <c s="4" r="A16" t="s">
        <v>553</v>
      </c>
      <c s="4" r="B16" t="s">
        <v>554</v>
      </c>
    </row>
    <row r="17" spans="1:10">
      <c s="4" r="A17" t="s">
        <v>558</v>
      </c>
    </row>
    <row r="18" spans="1:10">
      <c s="3" r="A18" t="s">
        <v>533</v>
      </c>
    </row>
    <row r="19" spans="1:10">
      <c s="4" r="A19" t="s">
        <v>559</v>
      </c>
      <c s="4" r="B19" t="s">
        <v>560</v>
      </c>
    </row>
    <row r="20" spans="1:10">
      <c s="4" r="A20" t="s">
        <v>561</v>
      </c>
    </row>
    <row r="21" spans="1:10">
      <c s="3" r="A21" t="s">
        <v>533</v>
      </c>
    </row>
    <row r="22" spans="1:10">
      <c s="4" r="A22" t="s">
        <v>553</v>
      </c>
      <c s="4" r="B22" t="s">
        <v>562</v>
      </c>
    </row>
    <row r="23" spans="1:10">
      <c s="4" r="A23" t="s">
        <v>563</v>
      </c>
    </row>
    <row r="24" spans="1:10">
      <c s="3" r="A24" t="s">
        <v>533</v>
      </c>
    </row>
    <row r="25" spans="1:10">
      <c s="4" r="A25" t="s">
        <v>553</v>
      </c>
      <c s="4" r="B25" t="s">
        <v>564</v>
      </c>
    </row>
    <row r="26" spans="1:10">
      <c s="4" r="A26" t="s">
        <v>565</v>
      </c>
    </row>
    <row r="27" spans="1:10">
      <c s="3" r="A27" t="s">
        <v>533</v>
      </c>
    </row>
    <row r="28" spans="1:10">
      <c s="4" r="A28" t="s">
        <v>553</v>
      </c>
      <c s="4" r="B28" t="s">
        <v>554</v>
      </c>
    </row>
    <row r="29" spans="1:10">
      <c s="4" r="A29" t="s">
        <v>449</v>
      </c>
    </row>
    <row r="30" spans="1:10">
      <c s="3" r="A30" t="s">
        <v>533</v>
      </c>
    </row>
    <row r="31" spans="1:10">
      <c s="4" r="A31" t="s">
        <v>566</v>
      </c>
      <c s="4" r="H31" t="s">
        <v>408</v>
      </c>
    </row>
    <row r="32" spans="1:10">
      <c s="4" r="A32" t="s">
        <v>567</v>
      </c>
    </row>
    <row r="33" spans="1:10">
      <c s="3" r="A33" t="s">
        <v>533</v>
      </c>
    </row>
    <row r="34" spans="1:10">
      <c s="4" r="A34" t="s">
        <v>568</v>
      </c>
      <c s="6" r="H34" t="n">
        <v>2</v>
      </c>
    </row>
    <row r="35" spans="1:10">
      <c s="4" r="A35" t="s">
        <v>569</v>
      </c>
      <c s="7" r="H35" t="n">
        <v>38800000</v>
      </c>
      <c s="6" r="I35" t="n">
        <v>43500000</v>
      </c>
    </row>
    <row r="36" spans="1:10">
      <c s="4" r="A36" t="s">
        <v>570</v>
      </c>
      <c s="6" r="H36" t="n">
        <v>24600000</v>
      </c>
      <c s="6" r="I36" t="n">
        <v>29300000</v>
      </c>
    </row>
    <row r="37" spans="1:10">
      <c s="4" r="A37" t="s">
        <v>571</v>
      </c>
    </row>
    <row r="38" spans="1:10">
      <c s="3" r="A38" t="s">
        <v>533</v>
      </c>
    </row>
    <row r="39" spans="1:10">
      <c s="4" r="A39" t="s">
        <v>572</v>
      </c>
      <c s="6" r="H39" t="n">
        <v>100000</v>
      </c>
    </row>
    <row r="40" spans="1:10">
      <c s="4" r="A40" t="s">
        <v>573</v>
      </c>
    </row>
    <row r="41" spans="1:10">
      <c s="3" r="A41" t="s">
        <v>533</v>
      </c>
    </row>
    <row r="42" spans="1:10">
      <c s="4" r="A42" t="s">
        <v>427</v>
      </c>
      <c s="6" r="I42" t="n">
        <v>-19900000</v>
      </c>
    </row>
    <row r="43" spans="1:10">
      <c s="4" r="A43" t="s">
        <v>574</v>
      </c>
    </row>
    <row r="44" spans="1:10">
      <c s="3" r="A44" t="s">
        <v>533</v>
      </c>
    </row>
    <row r="45" spans="1:10">
      <c s="4" r="A45" t="s">
        <v>427</v>
      </c>
      <c s="6" r="I45" t="n">
        <v>19900000</v>
      </c>
    </row>
    <row r="46" spans="1:10">
      <c s="4" r="A46" t="s">
        <v>296</v>
      </c>
    </row>
    <row r="47" spans="1:10">
      <c s="3" r="A47" t="s">
        <v>533</v>
      </c>
    </row>
    <row r="48" spans="1:10">
      <c s="4" r="A48" t="s">
        <v>575</v>
      </c>
      <c s="7" r="C48" t="n">
        <v>1600000000</v>
      </c>
      <c s="7" r="H48" t="n">
        <v>1400000000</v>
      </c>
    </row>
    <row r="49" spans="1:10">
      <c s="4" r="A49" t="s">
        <v>576</v>
      </c>
      <c s="4" r="C49" t="s">
        <v>577</v>
      </c>
      <c s="4" r="H49" t="s">
        <v>578</v>
      </c>
    </row>
    <row r="50" spans="1:10">
      <c s="4" r="A50" t="s">
        <v>427</v>
      </c>
      <c s="7" r="C50" t="n">
        <v>6800000</v>
      </c>
    </row>
    <row r="51" spans="1:10">
      <c s="4" r="A51" t="s">
        <v>579</v>
      </c>
      <c s="7" r="H51" t="n">
        <v>6600000</v>
      </c>
    </row>
    <row r="52" spans="1:10">
      <c s="4" r="A52" t="s">
        <v>580</v>
      </c>
      <c s="6" r="C52" t="n">
        <v>200000000</v>
      </c>
    </row>
    <row r="53" spans="1:10">
      <c s="4" r="A53" t="s">
        <v>581</v>
      </c>
      <c s="4" r="H53" t="s">
        <v>582</v>
      </c>
    </row>
    <row r="54" spans="1:10">
      <c s="4" r="A54" t="s">
        <v>583</v>
      </c>
      <c s="4" r="H54" t="s">
        <v>584</v>
      </c>
    </row>
    <row r="55" spans="1:10">
      <c s="4" r="A55" t="s">
        <v>585</v>
      </c>
      <c s="7" r="H55" t="n">
        <v>130000000</v>
      </c>
    </row>
    <row r="56" spans="1:10">
      <c s="4" r="A56" t="s">
        <v>586</v>
      </c>
      <c s="4" r="H56" t="s">
        <v>501</v>
      </c>
    </row>
    <row r="57" spans="1:10">
      <c s="4" r="A57" t="s">
        <v>534</v>
      </c>
      <c s="7" r="H57" t="n">
        <v>765000000</v>
      </c>
      <c s="6" r="I57" t="n">
        <v>665700000</v>
      </c>
    </row>
    <row r="58" spans="1:10">
      <c s="4" r="A58" t="s">
        <v>587</v>
      </c>
    </row>
    <row r="59" spans="1:10">
      <c s="3" r="A59" t="s">
        <v>533</v>
      </c>
    </row>
    <row r="60" spans="1:10">
      <c s="4" r="A60" t="s">
        <v>588</v>
      </c>
      <c s="4" r="H60" t="s">
        <v>589</v>
      </c>
    </row>
    <row r="61" spans="1:10">
      <c s="4" r="A61" t="s">
        <v>590</v>
      </c>
    </row>
    <row r="62" spans="1:10">
      <c s="3" r="A62" t="s">
        <v>533</v>
      </c>
    </row>
    <row r="63" spans="1:10">
      <c s="4" r="A63" t="s">
        <v>588</v>
      </c>
      <c s="4" r="H63" t="s">
        <v>591</v>
      </c>
    </row>
    <row r="64" spans="1:10">
      <c s="4" r="A64" t="s">
        <v>592</v>
      </c>
    </row>
    <row r="65" spans="1:10">
      <c s="3" r="A65" t="s">
        <v>533</v>
      </c>
    </row>
    <row r="66" spans="1:10">
      <c s="4" r="A66" t="s">
        <v>593</v>
      </c>
      <c s="4" r="H66" t="s">
        <v>594</v>
      </c>
    </row>
    <row r="67" spans="1:10">
      <c s="4" r="A67" t="s">
        <v>595</v>
      </c>
    </row>
    <row r="68" spans="1:10">
      <c s="3" r="A68" t="s">
        <v>533</v>
      </c>
    </row>
    <row r="69" spans="1:10">
      <c s="4" r="A69" t="s">
        <v>593</v>
      </c>
      <c s="4" r="H69" t="s">
        <v>596</v>
      </c>
    </row>
    <row r="70" spans="1:10">
      <c s="4" r="A70" t="s">
        <v>298</v>
      </c>
    </row>
    <row r="71" spans="1:10">
      <c s="3" r="A71" t="s">
        <v>533</v>
      </c>
    </row>
    <row r="72" spans="1:10">
      <c s="4" r="A72" t="s">
        <v>155</v>
      </c>
      <c s="7" r="C72" t="n">
        <v>200000000</v>
      </c>
    </row>
    <row r="73" spans="1:10">
      <c s="4" r="A73" t="s">
        <v>581</v>
      </c>
      <c s="4" r="H73" t="s">
        <v>597</v>
      </c>
    </row>
    <row r="74" spans="1:10">
      <c s="4" r="A74" t="s">
        <v>598</v>
      </c>
      <c s="4" r="H74" t="s">
        <v>599</v>
      </c>
    </row>
    <row r="75" spans="1:10">
      <c s="4" r="A75" t="s">
        <v>600</v>
      </c>
      <c s="7" r="H75" t="n">
        <v>750000000</v>
      </c>
    </row>
    <row r="76" spans="1:10">
      <c s="4" r="A76" t="s">
        <v>601</v>
      </c>
      <c s="7" r="E76" t="n">
        <v>746300000</v>
      </c>
    </row>
    <row r="77" spans="1:10">
      <c s="4" r="A77" t="s">
        <v>602</v>
      </c>
      <c s="6" r="H77" t="n">
        <v>220000000</v>
      </c>
    </row>
    <row r="78" spans="1:10">
      <c s="4" r="A78" t="s">
        <v>603</v>
      </c>
      <c s="7" r="H78" t="n">
        <v>140000000</v>
      </c>
    </row>
    <row r="79" spans="1:10">
      <c s="4" r="A79" t="s">
        <v>604</v>
      </c>
      <c s="4" r="H79" t="s">
        <v>605</v>
      </c>
    </row>
    <row r="80" spans="1:10">
      <c s="4" r="A80" t="s">
        <v>606</v>
      </c>
      <c s="4" r="H80" t="s">
        <v>589</v>
      </c>
    </row>
    <row r="81" spans="1:10">
      <c s="4" r="A81" t="s">
        <v>607</v>
      </c>
      <c s="7" r="H81" t="n">
        <v>7500000</v>
      </c>
      <c s="6" r="I81" t="n">
        <v>7500000</v>
      </c>
      <c s="6" r="J81" t="n">
        <v>5600000</v>
      </c>
    </row>
    <row r="82" spans="1:10">
      <c s="4" r="A82" t="s">
        <v>608</v>
      </c>
      <c s="6" r="H82" t="n">
        <v>5500000</v>
      </c>
    </row>
    <row r="83" spans="1:10">
      <c s="4" r="A83" t="s">
        <v>609</v>
      </c>
      <c s="7" r="G83" t="n">
        <v>-5800000</v>
      </c>
      <c s="6" r="H83" t="n">
        <v>-3600000</v>
      </c>
    </row>
    <row r="84" spans="1:10">
      <c s="4" r="A84" t="s">
        <v>534</v>
      </c>
      <c s="7" r="B84" t="n">
        <v>306400000</v>
      </c>
      <c s="6" r="H84" t="n">
        <v>306400000</v>
      </c>
      <c s="6" r="I84" t="n">
        <v>736900000</v>
      </c>
    </row>
    <row r="85" spans="1:10">
      <c s="4" r="A85" t="s">
        <v>610</v>
      </c>
      <c s="6" r="H85" t="n">
        <v>736900000</v>
      </c>
    </row>
    <row r="86" spans="1:10">
      <c s="4" r="A86" t="s">
        <v>611</v>
      </c>
      <c s="6" r="B86" t="n">
        <v>2100000</v>
      </c>
      <c s="6" r="H86" t="n">
        <v>2100000</v>
      </c>
    </row>
    <row r="87" spans="1:10">
      <c s="4" r="A87" t="s">
        <v>612</v>
      </c>
      <c s="6" r="H87" t="n">
        <v>1500000</v>
      </c>
    </row>
    <row r="88" spans="1:10">
      <c s="4" r="A88" t="s">
        <v>549</v>
      </c>
      <c s="6" r="B88" t="n">
        <v>2600000</v>
      </c>
    </row>
    <row r="89" spans="1:10">
      <c s="4" r="A89" t="s">
        <v>613</v>
      </c>
      <c s="7" r="H89" t="n">
        <v>1800000</v>
      </c>
      <c s="6" r="I89" t="n">
        <v>600000</v>
      </c>
      <c s="6" r="J89" t="n">
        <v>600000</v>
      </c>
    </row>
    <row r="90" spans="1:10">
      <c s="4" r="A90" t="s">
        <v>614</v>
      </c>
    </row>
    <row r="91" spans="1:10">
      <c s="3" r="A91" t="s">
        <v>533</v>
      </c>
    </row>
    <row r="92" spans="1:10">
      <c s="4" r="A92" t="s">
        <v>615</v>
      </c>
      <c s="4" r="H92" t="s">
        <v>616</v>
      </c>
    </row>
    <row r="93" spans="1:10">
      <c s="4" r="A93" t="s">
        <v>617</v>
      </c>
    </row>
    <row r="94" spans="1:10">
      <c s="3" r="A94" t="s">
        <v>533</v>
      </c>
    </row>
    <row r="95" spans="1:10">
      <c s="4" r="A95" t="s">
        <v>593</v>
      </c>
      <c s="4" r="H95" t="s">
        <v>594</v>
      </c>
    </row>
    <row r="96" spans="1:10">
      <c s="4" r="A96" t="s">
        <v>618</v>
      </c>
    </row>
    <row r="97" spans="1:10">
      <c s="3" r="A97" t="s">
        <v>533</v>
      </c>
    </row>
    <row r="98" spans="1:10">
      <c s="4" r="A98" t="s">
        <v>593</v>
      </c>
      <c s="4" r="H98" t="s">
        <v>596</v>
      </c>
    </row>
    <row r="99" spans="1:10">
      <c s="4" r="A99" t="s">
        <v>619</v>
      </c>
      <c s="4" r="H99" t="s">
        <v>596</v>
      </c>
    </row>
    <row r="100" spans="1:10">
      <c s="4" r="A100" t="s">
        <v>620</v>
      </c>
    </row>
    <row r="101" spans="1:10">
      <c s="3" r="A101" t="s">
        <v>533</v>
      </c>
    </row>
    <row r="102" spans="1:10">
      <c s="4" r="A102" t="s">
        <v>619</v>
      </c>
      <c s="4" r="H102" t="s">
        <v>621</v>
      </c>
    </row>
    <row r="103" spans="1:10">
      <c s="4" r="A103" t="s">
        <v>382</v>
      </c>
    </row>
    <row r="104" spans="1:10">
      <c s="3" r="A104" t="s">
        <v>533</v>
      </c>
    </row>
    <row r="105" spans="1:10">
      <c s="4" r="A105" t="s">
        <v>155</v>
      </c>
      <c s="7" r="D105" t="n">
        <v>223000000</v>
      </c>
    </row>
    <row r="106" spans="1:10">
      <c s="4" r="A106" t="s">
        <v>540</v>
      </c>
    </row>
    <row r="107" spans="1:10">
      <c s="3" r="A107" t="s">
        <v>533</v>
      </c>
    </row>
    <row r="108" spans="1:10">
      <c s="4" r="A108" t="s">
        <v>427</v>
      </c>
      <c s="6" r="B108" t="n">
        <v>2500000</v>
      </c>
      <c s="7" r="H108" t="n">
        <v>5700000</v>
      </c>
    </row>
    <row r="109" spans="1:10">
      <c s="4" r="A109" t="s">
        <v>579</v>
      </c>
      <c s="7" r="H109" t="n">
        <v>7200000</v>
      </c>
    </row>
    <row r="110" spans="1:10">
      <c s="4" r="A110" t="s">
        <v>600</v>
      </c>
      <c s="7" r="B110" t="n">
        <v>350000000</v>
      </c>
    </row>
    <row r="111" spans="1:10">
      <c s="4" r="A111" t="s">
        <v>622</v>
      </c>
      <c s="4" r="B111" t="s">
        <v>623</v>
      </c>
      <c s="4" r="H111" t="s">
        <v>623</v>
      </c>
    </row>
    <row r="112" spans="1:10">
      <c s="4" r="A112" t="s">
        <v>624</v>
      </c>
      <c s="6" r="B112" t="n">
        <v>2024</v>
      </c>
    </row>
    <row r="113" spans="1:10">
      <c s="4" r="A113" t="s">
        <v>534</v>
      </c>
      <c s="7" r="H113" t="n">
        <v>350000000</v>
      </c>
    </row>
    <row r="114" spans="1:10">
      <c s="4" r="A114" t="s">
        <v>625</v>
      </c>
      <c s="7" r="H114" t="n">
        <v>700000</v>
      </c>
    </row>
    <row r="115" spans="1:10">
      <c s="4" r="A115" t="s">
        <v>626</v>
      </c>
      <c s="7" r="B115" t="n">
        <v>7200000</v>
      </c>
    </row>
    <row r="116" spans="1:10">
      <c s="4" r="A116" t="s">
        <v>627</v>
      </c>
      <c s="4" r="H116" t="s">
        <v>554</v>
      </c>
    </row>
    <row r="117" spans="1:10">
      <c s="4" r="A117" t="s">
        <v>628</v>
      </c>
      <c s="4" r="H117" t="s">
        <v>629</v>
      </c>
    </row>
    <row r="118" spans="1:10">
      <c s="4" r="A118" t="s">
        <v>630</v>
      </c>
      <c s="7" r="H118" t="n">
        <v>8100000</v>
      </c>
    </row>
    <row r="119" spans="1:10">
      <c s="4" r="A119" t="s">
        <v>631</v>
      </c>
      <c s="6" r="H119" t="n">
        <v>100000</v>
      </c>
    </row>
    <row r="120" spans="1:10">
      <c s="4" r="A120" t="s">
        <v>632</v>
      </c>
    </row>
    <row r="121" spans="1:10">
      <c s="3" r="A121" t="s">
        <v>533</v>
      </c>
    </row>
    <row r="122" spans="1:10">
      <c s="4" r="A122" t="s">
        <v>553</v>
      </c>
      <c s="4" r="B122" t="s">
        <v>633</v>
      </c>
    </row>
    <row r="123" spans="1:10">
      <c s="4" r="A123" t="s">
        <v>634</v>
      </c>
    </row>
    <row r="124" spans="1:10">
      <c s="3" r="A124" t="s">
        <v>533</v>
      </c>
    </row>
    <row r="125" spans="1:10">
      <c s="4" r="A125" t="s">
        <v>635</v>
      </c>
      <c s="7" r="H125" t="n">
        <v>390000000</v>
      </c>
    </row>
    <row r="126" spans="1:10">
      <c s="4" r="A126" t="s">
        <v>636</v>
      </c>
    </row>
    <row r="127" spans="1:10">
      <c s="3" r="A127" t="s">
        <v>533</v>
      </c>
    </row>
    <row r="128" spans="1:10">
      <c s="4" r="A128" t="s">
        <v>600</v>
      </c>
      <c s="7" r="F128" t="n">
        <v>6000000</v>
      </c>
    </row>
    <row r="129" spans="1:10">
      <c s="4" r="A129" t="s">
        <v>622</v>
      </c>
      <c s="4" r="F129" t="s">
        <v>637</v>
      </c>
    </row>
    <row r="130" spans="1:10">
      <c s="4" r="A130" t="s">
        <v>638</v>
      </c>
      <c s="4" r="H130" t="s">
        <v>639</v>
      </c>
    </row>
    <row r="131" spans="1:10">
      <c s="4" r="A131" t="s">
        <v>640</v>
      </c>
      <c s="4" r="H131" t="s">
        <v>641</v>
      </c>
    </row>
    <row r="132" spans="1:10">
      <c s="4" r="A132" t="s">
        <v>642</v>
      </c>
      <c s="7" r="F132" t="n">
        <v>4200000</v>
      </c>
    </row>
    <row r="133" spans="1:10">
      <c s="4" r="A133" t="s">
        <v>613</v>
      </c>
      <c s="7" r="H133" t="n">
        <v>400000</v>
      </c>
      <c s="7" r="I133" t="n">
        <v>400000</v>
      </c>
      <c s="7" r="J133" t="n">
        <v>400000</v>
      </c>
    </row>
    <row r="134" spans="1:10">
      <c s="4" r="A134" t="s">
        <v>53</v>
      </c>
      <c s="7" r="H134" t="n">
        <v>54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3</v>
      </c>
      <c s="2" r="B1" t="s">
        <v>2</v>
      </c>
      <c s="2" r="C1" t="s">
        <v>32</v>
      </c>
    </row>
    <row r="2" spans="1:3">
      <c s="3" r="A2" t="s">
        <v>533</v>
      </c>
    </row>
    <row r="3" spans="1:3">
      <c s="4" r="A3" t="s">
        <v>644</v>
      </c>
      <c s="7" r="B3" t="n">
        <v>1121</v>
      </c>
    </row>
    <row r="4" spans="1:3">
      <c s="4" r="A4" t="s">
        <v>296</v>
      </c>
    </row>
    <row r="5" spans="1:3">
      <c s="3" r="A5" t="s">
        <v>533</v>
      </c>
    </row>
    <row r="6" spans="1:3">
      <c s="4" r="A6" t="s">
        <v>644</v>
      </c>
      <c s="6" r="B6" t="n">
        <v>765</v>
      </c>
      <c s="8" r="C6" t="n">
        <v>665.7</v>
      </c>
    </row>
    <row r="7" spans="1:3">
      <c s="4" r="A7" t="s">
        <v>645</v>
      </c>
      <c s="9" r="B7" t="n">
        <v>97.7</v>
      </c>
      <c s="9" r="C7" t="n">
        <v>102.5</v>
      </c>
    </row>
    <row r="8" spans="1:3">
      <c s="4" r="A8" t="s">
        <v>646</v>
      </c>
      <c s="8" r="B8" t="n">
        <v>725.5</v>
      </c>
      <c s="8" r="C8" t="n">
        <v>631.8</v>
      </c>
    </row>
    <row r="9" spans="1:3">
      <c s="4" r="A9" t="s">
        <v>647</v>
      </c>
      <c s="4" r="B9" t="s">
        <v>648</v>
      </c>
      <c s="4" r="C9" t="s">
        <v>64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0</v>
      </c>
      <c s="2" r="B1" t="s">
        <v>2</v>
      </c>
      <c s="2" r="C1" t="s">
        <v>32</v>
      </c>
    </row>
    <row r="2" spans="1:3">
      <c s="4" r="A2" t="s">
        <v>296</v>
      </c>
    </row>
    <row r="3" spans="1:3">
      <c s="3" r="A3" t="s">
        <v>533</v>
      </c>
    </row>
    <row r="4" spans="1:3">
      <c s="4" r="A4" t="s">
        <v>651</v>
      </c>
      <c s="8" r="B4" t="n">
        <v>20.9</v>
      </c>
      <c s="8" r="C4" t="n">
        <v>19.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2</v>
      </c>
      <c s="2" r="B1" t="s">
        <v>1</v>
      </c>
    </row>
    <row r="2" spans="1:4">
      <c s="2" r="B2" t="s">
        <v>2</v>
      </c>
      <c s="2" r="C2" t="s">
        <v>32</v>
      </c>
      <c s="2" r="D2" t="s">
        <v>78</v>
      </c>
    </row>
    <row r="3" spans="1:4">
      <c s="3" r="A3" t="s">
        <v>533</v>
      </c>
    </row>
    <row r="4" spans="1:4">
      <c s="4" r="A4" t="s">
        <v>653</v>
      </c>
      <c s="8" r="B4" t="n">
        <v>14.2</v>
      </c>
      <c s="8" r="C4" t="n">
        <v>4.5</v>
      </c>
      <c s="8" r="D4" t="n">
        <v>4.5</v>
      </c>
    </row>
    <row r="5" spans="1:4">
      <c s="4" r="A5" t="s">
        <v>613</v>
      </c>
      <c s="9" r="B5" t="n">
        <v>1.8</v>
      </c>
      <c s="9" r="C5" t="n">
        <v>0.6</v>
      </c>
      <c s="9" r="D5" t="n">
        <v>0.6</v>
      </c>
    </row>
    <row r="6" spans="1:4">
      <c s="4" r="A6" t="s">
        <v>654</v>
      </c>
      <c s="7" r="B6" t="n">
        <v>16</v>
      </c>
      <c s="8" r="C6" t="n">
        <v>5.1</v>
      </c>
      <c s="8" r="D6" t="n">
        <v>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55</v>
      </c>
      <c s="2" r="B1" t="s">
        <v>386</v>
      </c>
    </row>
    <row r="2" spans="1:2">
      <c s="3" r="A2" t="s">
        <v>196</v>
      </c>
    </row>
    <row r="3" spans="1:2">
      <c s="6" r="A3" t="n">
        <v>2017</v>
      </c>
      <c s="7" r="B3" t="n">
        <v>0</v>
      </c>
    </row>
    <row r="4" spans="1:2">
      <c s="6" r="A4" t="n">
        <v>2018</v>
      </c>
      <c s="6" r="B4" t="n">
        <v>6</v>
      </c>
    </row>
    <row r="5" spans="1:2">
      <c s="6" r="A5" t="n">
        <v>2019</v>
      </c>
      <c s="6" r="B5" t="n">
        <v>0</v>
      </c>
    </row>
    <row r="6" spans="1:2">
      <c s="6" r="A6" t="n">
        <v>2020</v>
      </c>
      <c s="6" r="B6" t="n">
        <v>0</v>
      </c>
    </row>
    <row r="7" spans="1:2">
      <c s="6" r="A7" t="n">
        <v>2021</v>
      </c>
      <c s="6" r="B7" t="n">
        <v>765</v>
      </c>
    </row>
    <row r="8" spans="1:2">
      <c s="4" r="A8" t="s">
        <v>491</v>
      </c>
      <c s="6" r="B8" t="n">
        <v>350</v>
      </c>
    </row>
    <row r="9" spans="1:2">
      <c s="4" r="A9" t="s">
        <v>656</v>
      </c>
      <c s="7" r="B9" t="n">
        <v>112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657</v>
      </c>
      <c s="2" r="B1" t="s">
        <v>386</v>
      </c>
    </row>
    <row r="2" spans="1:2">
      <c s="3" r="A2" t="s">
        <v>196</v>
      </c>
    </row>
    <row r="3" spans="1:2">
      <c s="6" r="A3" t="n">
        <v>2017</v>
      </c>
      <c s="8" r="B3" t="n">
        <v>4.7</v>
      </c>
    </row>
    <row r="4" spans="1:2">
      <c s="6" r="A4" t="n">
        <v>2018</v>
      </c>
      <c s="9" r="B4" t="n">
        <v>4.7</v>
      </c>
    </row>
    <row r="5" spans="1:2">
      <c s="6" r="A5" t="n">
        <v>2019</v>
      </c>
      <c s="9" r="B5" t="n">
        <v>4.7</v>
      </c>
    </row>
    <row r="6" spans="1:2">
      <c s="6" r="A6" t="n">
        <v>2020</v>
      </c>
      <c s="6" r="B6" t="n">
        <v>3</v>
      </c>
    </row>
    <row r="7" spans="1:2">
      <c s="6" r="A7" t="n">
        <v>2021</v>
      </c>
      <c s="6" r="B7" t="n">
        <v>3</v>
      </c>
    </row>
    <row r="8" spans="1:2">
      <c s="4" r="A8" t="s">
        <v>491</v>
      </c>
      <c s="9" r="B8" t="n">
        <v>30.4</v>
      </c>
    </row>
    <row r="9" spans="1:2">
      <c s="4" r="A9" t="s">
        <v>658</v>
      </c>
      <c s="9" r="B9" t="n">
        <v>50.5</v>
      </c>
    </row>
    <row r="10" spans="1:2">
      <c s="4" r="A10" t="s">
        <v>659</v>
      </c>
      <c s="9" r="B10" t="n">
        <v>19.8</v>
      </c>
    </row>
    <row r="11" spans="1:2">
      <c s="4" r="A11" t="s">
        <v>660</v>
      </c>
      <c s="8" r="B11" t="n">
        <v>30.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9"/>
    <col customWidth="1" max="2" min="2" width="17"/>
    <col customWidth="1" max="3" min="3" width="44"/>
    <col customWidth="1" max="4" min="4" width="21"/>
    <col customWidth="1" max="5" min="5" width="21"/>
    <col customWidth="1" max="6" min="6" width="17"/>
  </cols>
  <sheetData>
    <row r="1" spans="1:6">
      <c s="1" r="A1" t="s">
        <v>661</v>
      </c>
      <c s="2" r="B1" t="s">
        <v>662</v>
      </c>
      <c s="2" r="C1" t="s">
        <v>1</v>
      </c>
      <c s="2" r="F1" t="s">
        <v>663</v>
      </c>
    </row>
    <row r="2" spans="1:6">
      <c s="2" r="B2" t="s">
        <v>664</v>
      </c>
      <c s="2" r="C2" t="s">
        <v>665</v>
      </c>
      <c s="2" r="D2" t="s">
        <v>385</v>
      </c>
      <c s="2" r="E2" t="s">
        <v>359</v>
      </c>
      <c s="2" r="F2" t="s">
        <v>666</v>
      </c>
    </row>
    <row r="3" spans="1:6">
      <c s="3" r="A3" t="s">
        <v>667</v>
      </c>
    </row>
    <row r="4" spans="1:6">
      <c s="4" r="A4" t="s">
        <v>668</v>
      </c>
      <c s="7" r="C4" t="n">
        <v>5000000</v>
      </c>
    </row>
    <row r="5" spans="1:6">
      <c s="4" r="A5" t="s">
        <v>669</v>
      </c>
      <c s="7" r="C5" t="n">
        <v>500000</v>
      </c>
      <c s="7" r="D5" t="n">
        <v>0</v>
      </c>
      <c s="7" r="E5" t="n">
        <v>0</v>
      </c>
    </row>
    <row r="6" spans="1:6">
      <c s="4" r="A6" t="s">
        <v>670</v>
      </c>
      <c s="6" r="C6" t="n">
        <v>7500000</v>
      </c>
    </row>
    <row r="7" spans="1:6">
      <c s="4" r="A7" t="s">
        <v>671</v>
      </c>
      <c s="7" r="C7" t="n">
        <v>10100000</v>
      </c>
      <c s="7" r="D7" t="n">
        <v>8900000</v>
      </c>
    </row>
    <row r="8" spans="1:6">
      <c s="4" r="A8" t="s">
        <v>672</v>
      </c>
      <c s="7" r="C8" t="n">
        <v>10100000</v>
      </c>
    </row>
    <row r="9" spans="1:6">
      <c s="4" r="A9" t="s">
        <v>673</v>
      </c>
    </row>
    <row r="10" spans="1:6">
      <c s="3" r="A10" t="s">
        <v>667</v>
      </c>
    </row>
    <row r="11" spans="1:6">
      <c s="4" r="A11" t="s">
        <v>670</v>
      </c>
      <c s="6" r="B11" t="n">
        <v>1500000</v>
      </c>
      <c s="6" r="F11" t="n">
        <v>7500000</v>
      </c>
    </row>
    <row r="12" spans="1:6">
      <c s="4" r="A12" t="s">
        <v>674</v>
      </c>
    </row>
    <row r="13" spans="1:6">
      <c s="3" r="A13" t="s">
        <v>667</v>
      </c>
    </row>
    <row r="14" spans="1:6">
      <c s="4" r="A14" t="s">
        <v>675</v>
      </c>
      <c s="6" r="C14" t="n">
        <v>2</v>
      </c>
    </row>
    <row r="15" spans="1:6">
      <c s="4" r="A15" t="s">
        <v>675</v>
      </c>
      <c s="6" r="C15" t="n">
        <v>9</v>
      </c>
    </row>
    <row r="16" spans="1:6">
      <c s="4" r="A16" t="s">
        <v>676</v>
      </c>
      <c s="7" r="C16" t="n">
        <v>8500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0"/>
    <col customWidth="1" max="3" min="3" width="30"/>
    <col customWidth="1" max="4" min="4" width="30"/>
    <col customWidth="1" max="5" min="5" width="36"/>
    <col customWidth="1" max="6" min="6" width="55"/>
    <col customWidth="1" max="7" min="7" width="29"/>
    <col customWidth="1" max="8" min="8" width="22"/>
  </cols>
  <sheetData>
    <row r="1" spans="1:8">
      <c s="1" r="A1" t="s">
        <v>103</v>
      </c>
      <c s="2" r="B1" t="s">
        <v>104</v>
      </c>
      <c s="2" r="C1" t="s">
        <v>68</v>
      </c>
      <c s="2" r="D1" t="s">
        <v>76</v>
      </c>
      <c s="2" r="E1" t="s">
        <v>105</v>
      </c>
      <c s="2" r="F1" t="s">
        <v>106</v>
      </c>
      <c s="2" r="G1" t="s">
        <v>107</v>
      </c>
      <c s="2" r="H1" t="s">
        <v>108</v>
      </c>
    </row>
    <row r="2" spans="1:8">
      <c s="4" r="A2" t="s">
        <v>109</v>
      </c>
      <c s="7" r="B2" t="n">
        <v>420</v>
      </c>
      <c s="8" r="C2" t="n">
        <v>0.9</v>
      </c>
      <c s="8" r="E2" t="n">
        <v>592.1</v>
      </c>
      <c s="8" r="F2" t="n">
        <v>-3.5</v>
      </c>
      <c s="8" r="G2" t="n">
        <v>-169.5</v>
      </c>
    </row>
    <row r="3" spans="1:8">
      <c s="4" r="A3" t="s">
        <v>110</v>
      </c>
      <c s="6" r="C3" t="n">
        <v>86860562</v>
      </c>
      <c s="6" r="D3" t="n">
        <v>5099</v>
      </c>
    </row>
    <row r="4" spans="1:8">
      <c s="4" r="A4" t="s">
        <v>111</v>
      </c>
      <c s="9" r="B4" t="n">
        <v>0.1</v>
      </c>
      <c s="9" r="E4" t="n">
        <v>0.1</v>
      </c>
    </row>
    <row r="5" spans="1:8">
      <c s="4" r="A5" t="s">
        <v>112</v>
      </c>
      <c s="6" r="D5" t="n">
        <v>8439</v>
      </c>
    </row>
    <row r="6" spans="1:8">
      <c s="4" r="A6" t="s">
        <v>91</v>
      </c>
      <c s="9" r="B6" t="n">
        <v>15.5</v>
      </c>
      <c s="9" r="G6" t="n">
        <v>15.5</v>
      </c>
    </row>
    <row r="7" spans="1:8">
      <c s="4" r="A7" t="s">
        <v>113</v>
      </c>
      <c s="9" r="B7" t="n">
        <v>-2.2</v>
      </c>
      <c s="9" r="F7" t="n">
        <v>-2.2</v>
      </c>
    </row>
    <row r="8" spans="1:8">
      <c s="4" r="A8" t="s">
        <v>114</v>
      </c>
      <c s="9" r="B8" t="n">
        <v>0.7</v>
      </c>
      <c s="9" r="E8" t="n">
        <v>0.7</v>
      </c>
    </row>
    <row r="9" spans="1:8">
      <c s="4" r="A9" t="s">
        <v>115</v>
      </c>
      <c s="9" r="B9" t="n">
        <v>434.1</v>
      </c>
      <c s="8" r="C9" t="n">
        <v>0.9</v>
      </c>
      <c s="9" r="E9" t="n">
        <v>592.9</v>
      </c>
      <c s="9" r="F9" t="n">
        <v>-5.7</v>
      </c>
      <c s="6" r="G9" t="n">
        <v>-154</v>
      </c>
    </row>
    <row r="10" spans="1:8">
      <c s="4" r="A10" t="s">
        <v>116</v>
      </c>
      <c s="6" r="C10" t="n">
        <v>86860562</v>
      </c>
      <c s="6" r="D10" t="n">
        <v>13538</v>
      </c>
    </row>
    <row r="11" spans="1:8">
      <c s="4" r="A11" t="s">
        <v>112</v>
      </c>
      <c s="6" r="D11" t="n">
        <v>4850</v>
      </c>
    </row>
    <row r="12" spans="1:8">
      <c s="4" r="A12" t="s">
        <v>91</v>
      </c>
      <c s="9" r="B12" t="n">
        <v>56.5</v>
      </c>
      <c s="9" r="G12" t="n">
        <v>56.5</v>
      </c>
    </row>
    <row r="13" spans="1:8">
      <c s="4" r="A13" t="s">
        <v>113</v>
      </c>
      <c s="9" r="B13" t="n">
        <v>1.2</v>
      </c>
      <c s="9" r="F13" t="n">
        <v>1.2</v>
      </c>
    </row>
    <row r="14" spans="1:8">
      <c s="4" r="A14" t="s">
        <v>114</v>
      </c>
      <c s="9" r="B14" t="n">
        <v>1.2</v>
      </c>
      <c s="9" r="E14" t="n">
        <v>1.2</v>
      </c>
    </row>
    <row r="15" spans="1:8">
      <c s="4" r="A15" t="s">
        <v>117</v>
      </c>
      <c s="7" r="B15" t="n">
        <v>493</v>
      </c>
      <c s="8" r="C15" t="n">
        <v>0.9</v>
      </c>
      <c s="9" r="E15" t="n">
        <v>594.1</v>
      </c>
      <c s="9" r="F15" t="n">
        <v>-4.5</v>
      </c>
      <c s="9" r="G15" t="n">
        <v>-97.5</v>
      </c>
    </row>
    <row r="16" spans="1:8">
      <c s="4" r="A16" t="s">
        <v>118</v>
      </c>
      <c s="6" r="B16" t="n">
        <v>0</v>
      </c>
      <c s="6" r="C16" t="n">
        <v>86860562</v>
      </c>
      <c s="6" r="D16" t="n">
        <v>18388</v>
      </c>
    </row>
    <row r="17" spans="1:8">
      <c s="4" r="A17" t="s">
        <v>111</v>
      </c>
      <c s="8" r="B17" t="n">
        <v>0.4</v>
      </c>
      <c s="9" r="E17" t="n">
        <v>0.4</v>
      </c>
    </row>
    <row r="18" spans="1:8">
      <c s="4" r="A18" t="s">
        <v>112</v>
      </c>
      <c s="6" r="D18" t="n">
        <v>9700</v>
      </c>
      <c s="6" r="H18" t="n">
        <v>235346</v>
      </c>
    </row>
    <row r="19" spans="1:8">
      <c s="4" r="A19" t="s">
        <v>119</v>
      </c>
      <c s="6" r="B19" t="n">
        <v>0</v>
      </c>
      <c s="7" r="C19" t="n">
        <v>0</v>
      </c>
      <c s="7" r="D19" t="n">
        <v>0</v>
      </c>
      <c s="6" r="E19" t="n">
        <v>0</v>
      </c>
      <c s="6" r="F19" t="n">
        <v>0</v>
      </c>
      <c s="6" r="G19" t="n">
        <v>0</v>
      </c>
      <c s="7" r="H19" t="n">
        <v>0</v>
      </c>
    </row>
    <row r="20" spans="1:8">
      <c s="4" r="A20" t="s">
        <v>120</v>
      </c>
      <c s="6" r="C20" t="n">
        <v>-31</v>
      </c>
      <c s="6" r="D20" t="n">
        <v>-2</v>
      </c>
    </row>
    <row r="21" spans="1:8">
      <c s="4" r="A21" t="s">
        <v>121</v>
      </c>
      <c s="8" r="C21" t="n">
        <v>-0.9</v>
      </c>
      <c s="8" r="H21" t="n">
        <v>0.9</v>
      </c>
    </row>
    <row r="22" spans="1:8">
      <c s="4" r="A22" t="s">
        <v>122</v>
      </c>
      <c s="6" r="C22" t="n">
        <v>-86860531</v>
      </c>
      <c s="6" r="D22" t="n">
        <v>-28086</v>
      </c>
      <c s="6" r="H22" t="n">
        <v>86888617</v>
      </c>
    </row>
    <row r="23" spans="1:8">
      <c s="4" r="A23" t="s">
        <v>123</v>
      </c>
      <c s="9" r="B23" t="n">
        <v>223.6</v>
      </c>
      <c s="9" r="E23" t="n">
        <v>223.5</v>
      </c>
      <c s="8" r="H23" t="n">
        <v>0.1</v>
      </c>
    </row>
    <row r="24" spans="1:8">
      <c s="4" r="A24" t="s">
        <v>124</v>
      </c>
      <c s="6" r="H24" t="n">
        <v>12777325</v>
      </c>
    </row>
    <row r="25" spans="1:8">
      <c s="4" r="A25" t="s">
        <v>125</v>
      </c>
      <c s="9" r="B25" t="n">
        <v>1.6</v>
      </c>
      <c s="9" r="E25" t="n">
        <v>1.6</v>
      </c>
    </row>
    <row r="26" spans="1:8">
      <c s="4" r="A26" t="s">
        <v>91</v>
      </c>
      <c s="9" r="B26" t="n">
        <v>68.3</v>
      </c>
      <c s="9" r="G26" t="n">
        <v>68.3</v>
      </c>
    </row>
    <row r="27" spans="1:8">
      <c s="4" r="A27" t="s">
        <v>113</v>
      </c>
      <c s="9" r="B27" t="n">
        <v>-1.3</v>
      </c>
      <c s="9" r="F27" t="n">
        <v>-1.3</v>
      </c>
    </row>
    <row r="28" spans="1:8">
      <c s="4" r="A28" t="s">
        <v>114</v>
      </c>
      <c s="9" r="B28" t="n">
        <v>17.2</v>
      </c>
      <c s="9" r="E28" t="n">
        <v>17.2</v>
      </c>
    </row>
    <row r="29" spans="1:8">
      <c s="4" r="A29" t="s">
        <v>126</v>
      </c>
      <c s="8" r="B29" t="n">
        <v>802.8</v>
      </c>
      <c s="8" r="E29" t="n">
        <v>836.8</v>
      </c>
      <c s="8" r="F29" t="n">
        <v>-5.8</v>
      </c>
      <c s="8" r="G29" t="n">
        <v>-29.2</v>
      </c>
      <c s="7" r="H29" t="n">
        <v>1</v>
      </c>
    </row>
    <row r="30" spans="1:8">
      <c s="4" r="A30" t="s">
        <v>127</v>
      </c>
      <c s="6" r="B30" t="n">
        <v>99901288</v>
      </c>
      <c s="6" r="C30" t="n">
        <v>0</v>
      </c>
      <c s="6" r="D30" t="n">
        <v>0</v>
      </c>
      <c s="6" r="H30" t="n">
        <v>999012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21"/>
  </cols>
  <sheetData>
    <row r="1" spans="1:2">
      <c s="1" r="A1" t="s">
        <v>677</v>
      </c>
      <c s="2" r="B1" t="s">
        <v>1</v>
      </c>
    </row>
    <row r="2" spans="1:2">
      <c s="2" r="B2" t="s">
        <v>386</v>
      </c>
    </row>
    <row r="3" spans="1:2">
      <c s="4" r="A3" t="s">
        <v>678</v>
      </c>
    </row>
    <row r="4" spans="1:2">
      <c s="3" r="A4" t="s">
        <v>667</v>
      </c>
    </row>
    <row r="5" spans="1:2">
      <c s="4" r="A5" t="s">
        <v>679</v>
      </c>
      <c s="4" r="B5" t="s">
        <v>680</v>
      </c>
    </row>
    <row r="6" spans="1:2">
      <c s="4" r="A6" t="s">
        <v>681</v>
      </c>
      <c s="4" r="B6" t="s">
        <v>682</v>
      </c>
    </row>
    <row r="7" spans="1:2">
      <c s="4" r="A7" t="s">
        <v>676</v>
      </c>
      <c s="7" r="B7" t="n">
        <v>200000000</v>
      </c>
    </row>
    <row r="8" spans="1:2">
      <c s="4" r="A8" t="s">
        <v>683</v>
      </c>
      <c s="4" r="B8" t="s">
        <v>684</v>
      </c>
    </row>
    <row r="9" spans="1:2">
      <c s="4" r="A9" t="s">
        <v>685</v>
      </c>
    </row>
    <row r="10" spans="1:2">
      <c s="3" r="A10" t="s">
        <v>667</v>
      </c>
    </row>
    <row r="11" spans="1:2">
      <c s="4" r="A11" t="s">
        <v>679</v>
      </c>
      <c s="4" r="B11" t="s">
        <v>680</v>
      </c>
    </row>
    <row r="12" spans="1:2">
      <c s="4" r="A12" t="s">
        <v>681</v>
      </c>
      <c s="4" r="B12" t="s">
        <v>682</v>
      </c>
    </row>
    <row r="13" spans="1:2">
      <c s="4" r="A13" t="s">
        <v>676</v>
      </c>
      <c s="7" r="B13" t="n">
        <v>100000000</v>
      </c>
    </row>
    <row r="14" spans="1:2">
      <c s="4" r="A14" t="s">
        <v>683</v>
      </c>
      <c s="4" r="B14" t="s">
        <v>684</v>
      </c>
    </row>
    <row r="15" spans="1:2">
      <c s="4" r="A15" t="s">
        <v>686</v>
      </c>
    </row>
    <row r="16" spans="1:2">
      <c s="3" r="A16" t="s">
        <v>667</v>
      </c>
    </row>
    <row r="17" spans="1:2">
      <c s="4" r="A17" t="s">
        <v>679</v>
      </c>
      <c s="4" r="B17" t="s">
        <v>687</v>
      </c>
    </row>
    <row r="18" spans="1:2">
      <c s="4" r="A18" t="s">
        <v>681</v>
      </c>
      <c s="4" r="B18" t="s">
        <v>688</v>
      </c>
    </row>
    <row r="19" spans="1:2">
      <c s="4" r="A19" t="s">
        <v>676</v>
      </c>
      <c s="7" r="B19" t="n">
        <v>200000000</v>
      </c>
    </row>
    <row r="20" spans="1:2">
      <c s="4" r="A20" t="s">
        <v>683</v>
      </c>
      <c s="4" r="B20" t="s">
        <v>689</v>
      </c>
    </row>
    <row r="21" spans="1:2">
      <c s="4" r="A21" t="s">
        <v>690</v>
      </c>
    </row>
    <row r="22" spans="1:2">
      <c s="3" r="A22" t="s">
        <v>667</v>
      </c>
    </row>
    <row r="23" spans="1:2">
      <c s="4" r="A23" t="s">
        <v>679</v>
      </c>
      <c s="4" r="B23" t="s">
        <v>682</v>
      </c>
    </row>
    <row r="24" spans="1:2">
      <c s="4" r="A24" t="s">
        <v>681</v>
      </c>
      <c s="4" r="B24" t="s">
        <v>691</v>
      </c>
    </row>
    <row r="25" spans="1:2">
      <c s="4" r="A25" t="s">
        <v>676</v>
      </c>
      <c s="7" r="B25" t="n">
        <v>50000000</v>
      </c>
    </row>
    <row r="26" spans="1:2">
      <c s="4" r="A26" t="s">
        <v>683</v>
      </c>
      <c s="4" r="B26" t="s">
        <v>692</v>
      </c>
    </row>
    <row r="27" spans="1:2">
      <c s="4" r="A27" t="s">
        <v>693</v>
      </c>
    </row>
    <row r="28" spans="1:2">
      <c s="3" r="A28" t="s">
        <v>667</v>
      </c>
    </row>
    <row r="29" spans="1:2">
      <c s="4" r="A29" t="s">
        <v>679</v>
      </c>
      <c s="4" r="B29" t="s">
        <v>682</v>
      </c>
    </row>
    <row r="30" spans="1:2">
      <c s="4" r="A30" t="s">
        <v>681</v>
      </c>
      <c s="4" r="B30" t="s">
        <v>694</v>
      </c>
    </row>
    <row r="31" spans="1:2">
      <c s="4" r="A31" t="s">
        <v>676</v>
      </c>
      <c s="7" r="B31" t="n">
        <v>50000000</v>
      </c>
    </row>
    <row r="32" spans="1:2">
      <c s="4" r="A32" t="s">
        <v>683</v>
      </c>
      <c s="4" r="B32" t="s">
        <v>695</v>
      </c>
    </row>
    <row r="33" spans="1:2">
      <c s="4" r="A33" t="s">
        <v>696</v>
      </c>
    </row>
    <row r="34" spans="1:2">
      <c s="3" r="A34" t="s">
        <v>667</v>
      </c>
    </row>
    <row r="35" spans="1:2">
      <c s="4" r="A35" t="s">
        <v>679</v>
      </c>
      <c s="4" r="B35" t="s">
        <v>682</v>
      </c>
    </row>
    <row r="36" spans="1:2">
      <c s="4" r="A36" t="s">
        <v>681</v>
      </c>
      <c s="4" r="B36" t="s">
        <v>694</v>
      </c>
    </row>
    <row r="37" spans="1:2">
      <c s="4" r="A37" t="s">
        <v>676</v>
      </c>
      <c s="7" r="B37" t="n">
        <v>50000000</v>
      </c>
    </row>
    <row r="38" spans="1:2">
      <c s="4" r="A38" t="s">
        <v>683</v>
      </c>
      <c s="4" r="B38" t="s">
        <v>697</v>
      </c>
    </row>
    <row r="39" spans="1:2">
      <c s="4" r="A39" t="s">
        <v>698</v>
      </c>
    </row>
    <row r="40" spans="1:2">
      <c s="3" r="A40" t="s">
        <v>667</v>
      </c>
    </row>
    <row r="41" spans="1:2">
      <c s="4" r="A41" t="s">
        <v>679</v>
      </c>
      <c s="4" r="B41" t="s">
        <v>682</v>
      </c>
    </row>
    <row r="42" spans="1:2">
      <c s="4" r="A42" t="s">
        <v>681</v>
      </c>
      <c s="4" r="B42" t="s">
        <v>694</v>
      </c>
    </row>
    <row r="43" spans="1:2">
      <c s="4" r="A43" t="s">
        <v>676</v>
      </c>
      <c s="7" r="B43" t="n">
        <v>50000000</v>
      </c>
    </row>
    <row r="44" spans="1:2">
      <c s="4" r="A44" t="s">
        <v>683</v>
      </c>
      <c s="4" r="B44" t="s">
        <v>699</v>
      </c>
    </row>
    <row r="45" spans="1:2">
      <c s="4" r="A45" t="s">
        <v>700</v>
      </c>
    </row>
    <row r="46" spans="1:2">
      <c s="3" r="A46" t="s">
        <v>667</v>
      </c>
    </row>
    <row r="47" spans="1:2">
      <c s="4" r="A47" t="s">
        <v>679</v>
      </c>
      <c s="4" r="B47" t="s">
        <v>688</v>
      </c>
    </row>
    <row r="48" spans="1:2">
      <c s="4" r="A48" t="s">
        <v>681</v>
      </c>
      <c s="4" r="B48" t="s">
        <v>701</v>
      </c>
    </row>
    <row r="49" spans="1:2">
      <c s="4" r="A49" t="s">
        <v>676</v>
      </c>
      <c s="7" r="B49" t="n">
        <v>75000000</v>
      </c>
    </row>
    <row r="50" spans="1:2">
      <c s="4" r="A50" t="s">
        <v>683</v>
      </c>
      <c s="4" r="B50" t="s">
        <v>702</v>
      </c>
    </row>
    <row r="51" spans="1:2">
      <c s="4" r="A51" t="s">
        <v>703</v>
      </c>
    </row>
    <row r="52" spans="1:2">
      <c s="3" r="A52" t="s">
        <v>667</v>
      </c>
    </row>
    <row r="53" spans="1:2">
      <c s="4" r="A53" t="s">
        <v>679</v>
      </c>
      <c s="4" r="B53" t="s">
        <v>688</v>
      </c>
    </row>
    <row r="54" spans="1:2">
      <c s="4" r="A54" t="s">
        <v>681</v>
      </c>
      <c s="4" r="B54" t="s">
        <v>701</v>
      </c>
    </row>
    <row r="55" spans="1:2">
      <c s="4" r="A55" t="s">
        <v>676</v>
      </c>
      <c s="7" r="B55" t="n">
        <v>75000000</v>
      </c>
    </row>
    <row r="56" spans="1:2">
      <c s="4" r="A56" t="s">
        <v>683</v>
      </c>
      <c s="4" r="B56" t="s">
        <v>7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5</v>
      </c>
      <c s="2" r="B1" t="s">
        <v>1</v>
      </c>
    </row>
    <row r="2" spans="1:4">
      <c s="2" r="B2" t="s">
        <v>2</v>
      </c>
      <c s="2" r="C2" t="s">
        <v>32</v>
      </c>
      <c s="2" r="D2" t="s">
        <v>78</v>
      </c>
    </row>
    <row r="3" spans="1:4">
      <c s="3" r="A3" t="s">
        <v>706</v>
      </c>
    </row>
    <row r="4" spans="1:4">
      <c s="4" r="A4" t="s">
        <v>707</v>
      </c>
      <c s="8" r="B4" t="n">
        <v>5.7</v>
      </c>
      <c s="8" r="C4" t="n">
        <v>3.7</v>
      </c>
      <c s="8" r="D4" t="n">
        <v>6.2</v>
      </c>
    </row>
    <row r="5" spans="1:4">
      <c s="4" r="A5" t="s">
        <v>708</v>
      </c>
      <c s="9" r="B5" t="n">
        <v>-4.4</v>
      </c>
      <c s="9" r="C5" t="n">
        <v>-4.9</v>
      </c>
      <c s="6" r="D5" t="n">
        <v>-4</v>
      </c>
    </row>
    <row r="6" spans="1:4">
      <c s="4" r="A6" t="s">
        <v>709</v>
      </c>
    </row>
    <row r="7" spans="1:4">
      <c s="3" r="A7" t="s">
        <v>706</v>
      </c>
    </row>
    <row r="8" spans="1:4">
      <c s="4" r="A8" t="s">
        <v>710</v>
      </c>
      <c s="9" r="B8" t="n">
        <v>9.300000000000001</v>
      </c>
      <c s="6" r="C8" t="n">
        <v>6</v>
      </c>
      <c s="9" r="D8" t="n">
        <v>10.2</v>
      </c>
    </row>
    <row r="9" spans="1:4">
      <c s="4" r="A9" t="s">
        <v>711</v>
      </c>
      <c s="9" r="B9" t="n">
        <v>-3.6</v>
      </c>
      <c s="9" r="C9" t="n">
        <v>-2.3</v>
      </c>
      <c s="6" r="D9" t="n">
        <v>-4</v>
      </c>
    </row>
    <row r="10" spans="1:4">
      <c s="4" r="A10" t="s">
        <v>707</v>
      </c>
      <c s="9" r="B10" t="n">
        <v>5.7</v>
      </c>
      <c s="9" r="C10" t="n">
        <v>3.7</v>
      </c>
      <c s="9" r="D10" t="n">
        <v>6.2</v>
      </c>
    </row>
    <row r="11" spans="1:4">
      <c s="4" r="A11" t="s">
        <v>712</v>
      </c>
      <c s="9" r="B11" t="n">
        <v>-7.3</v>
      </c>
      <c s="6" r="C11" t="n">
        <v>-8</v>
      </c>
      <c s="9" r="D11" t="n">
        <v>-6.6</v>
      </c>
    </row>
    <row r="12" spans="1:4">
      <c s="4" r="A12" t="s">
        <v>713</v>
      </c>
      <c s="9" r="B12" t="n">
        <v>2.9</v>
      </c>
      <c s="9" r="C12" t="n">
        <v>3.1</v>
      </c>
      <c s="9" r="D12" t="n">
        <v>2.6</v>
      </c>
    </row>
    <row r="13" spans="1:4">
      <c s="4" r="A13" t="s">
        <v>708</v>
      </c>
      <c s="8" r="B13" t="n">
        <v>-4.4</v>
      </c>
      <c s="8" r="C13" t="n">
        <v>-4.9</v>
      </c>
      <c s="7" r="D13" t="n">
        <v>-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4</v>
      </c>
      <c s="2" r="B1" t="s">
        <v>2</v>
      </c>
      <c s="2" r="C1" t="s">
        <v>32</v>
      </c>
    </row>
    <row r="2" spans="1:3">
      <c s="3" r="A2" t="s">
        <v>715</v>
      </c>
    </row>
    <row r="3" spans="1:3">
      <c s="4" r="A3" t="s">
        <v>716</v>
      </c>
      <c s="8" r="B3" t="n">
        <v>0.1</v>
      </c>
      <c s="8" r="C3" t="n">
        <v>0.2</v>
      </c>
    </row>
    <row r="4" spans="1:3">
      <c s="4" r="A4" t="s">
        <v>717</v>
      </c>
      <c s="9" r="B4" t="n">
        <v>10.2</v>
      </c>
      <c s="9" r="C4" t="n">
        <v>9.1</v>
      </c>
    </row>
    <row r="5" spans="1:3">
      <c s="4" r="A5" t="s">
        <v>718</v>
      </c>
    </row>
    <row r="6" spans="1:3">
      <c s="3" r="A6" t="s">
        <v>715</v>
      </c>
    </row>
    <row r="7" spans="1:3">
      <c s="4" r="A7" t="s">
        <v>717</v>
      </c>
      <c s="9" r="B7" t="n">
        <v>4.9</v>
      </c>
      <c s="9" r="C7" t="n">
        <v>6.1</v>
      </c>
    </row>
    <row r="8" spans="1:3">
      <c s="4" r="A8" t="s">
        <v>719</v>
      </c>
    </row>
    <row r="9" spans="1:3">
      <c s="3" r="A9" t="s">
        <v>715</v>
      </c>
    </row>
    <row r="10" spans="1:3">
      <c s="4" r="A10" t="s">
        <v>717</v>
      </c>
      <c s="9" r="B10" t="n">
        <v>0.4</v>
      </c>
      <c s="9" r="C10" t="n">
        <v>1.7</v>
      </c>
    </row>
    <row r="11" spans="1:3">
      <c s="4" r="A11" t="s">
        <v>720</v>
      </c>
    </row>
    <row r="12" spans="1:3">
      <c s="3" r="A12" t="s">
        <v>715</v>
      </c>
    </row>
    <row r="13" spans="1:3">
      <c s="4" r="A13" t="s">
        <v>717</v>
      </c>
      <c s="9" r="B13" t="n">
        <v>4.9</v>
      </c>
      <c s="9" r="C13" t="n">
        <v>1.3</v>
      </c>
    </row>
    <row r="14" spans="1:3">
      <c s="4" r="A14" t="s">
        <v>721</v>
      </c>
    </row>
    <row r="15" spans="1:3">
      <c s="3" r="A15" t="s">
        <v>715</v>
      </c>
    </row>
    <row r="16" spans="1:3">
      <c s="4" r="A16" t="s">
        <v>716</v>
      </c>
      <c s="8" r="C16" t="n">
        <v>0.2</v>
      </c>
    </row>
    <row r="17" spans="1:3">
      <c s="4" r="A17" t="s">
        <v>722</v>
      </c>
    </row>
    <row r="18" spans="1:3">
      <c s="3" r="A18" t="s">
        <v>715</v>
      </c>
    </row>
    <row r="19" spans="1:3">
      <c s="4" r="A19" t="s">
        <v>716</v>
      </c>
      <c s="8" r="B19" t="n">
        <v>0.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3</v>
      </c>
      <c s="2" r="B1" t="s">
        <v>2</v>
      </c>
      <c s="2" r="C1" t="s">
        <v>32</v>
      </c>
    </row>
    <row r="2" spans="1:3">
      <c s="3" r="A2" t="s">
        <v>199</v>
      </c>
    </row>
    <row r="3" spans="1:3">
      <c s="4" r="A3" t="s">
        <v>724</v>
      </c>
      <c s="8" r="B3" t="n">
        <v>0.1</v>
      </c>
      <c s="8" r="C3" t="n">
        <v>0.2</v>
      </c>
    </row>
    <row r="4" spans="1:3">
      <c s="4" r="A4" t="s">
        <v>725</v>
      </c>
      <c s="9" r="B4" t="n">
        <v>0.1</v>
      </c>
      <c s="9" r="C4" t="n">
        <v>0.2</v>
      </c>
    </row>
    <row r="5" spans="1:3">
      <c s="4" r="A5" t="s">
        <v>726</v>
      </c>
      <c s="6" r="B5" t="n">
        <v>0</v>
      </c>
      <c s="6" r="C5" t="n">
        <v>0</v>
      </c>
    </row>
    <row r="6" spans="1:3">
      <c s="4" r="A6" t="s">
        <v>724</v>
      </c>
      <c s="9" r="B6" t="n">
        <v>10.2</v>
      </c>
      <c s="9" r="C6" t="n">
        <v>9.1</v>
      </c>
    </row>
    <row r="7" spans="1:3">
      <c s="4" r="A7" t="s">
        <v>725</v>
      </c>
      <c s="9" r="B7" t="n">
        <v>0.1</v>
      </c>
      <c s="9" r="C7" t="n">
        <v>0.2</v>
      </c>
    </row>
    <row r="8" spans="1:3">
      <c s="4" r="A8" t="s">
        <v>726</v>
      </c>
      <c s="8" r="B8" t="n">
        <v>10.1</v>
      </c>
      <c s="8" r="C8" t="n">
        <v>8.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7</v>
      </c>
      <c s="2" r="B1" t="s">
        <v>1</v>
      </c>
    </row>
    <row r="2" spans="1:4">
      <c s="2" r="B2" t="s">
        <v>2</v>
      </c>
      <c s="2" r="C2" t="s">
        <v>32</v>
      </c>
      <c s="2" r="D2" t="s">
        <v>78</v>
      </c>
    </row>
    <row r="3" spans="1:4">
      <c s="3" r="A3" t="s">
        <v>202</v>
      </c>
    </row>
    <row r="4" spans="1:4">
      <c s="4" r="A4" t="s">
        <v>728</v>
      </c>
      <c s="7" r="B4" t="n">
        <v>84</v>
      </c>
      <c s="8" r="C4" t="n">
        <v>82.8</v>
      </c>
      <c s="8" r="D4" t="n">
        <v>78.2</v>
      </c>
    </row>
    <row r="5" spans="1:4">
      <c s="4" r="A5" t="s">
        <v>729</v>
      </c>
      <c s="9" r="B5" t="n">
        <v>146.7</v>
      </c>
      <c s="9" r="C5" t="n">
        <v>127.6</v>
      </c>
      <c s="9" r="D5" t="n">
        <v>119.7</v>
      </c>
    </row>
    <row r="6" spans="1:4">
      <c s="4" r="A6" t="s">
        <v>730</v>
      </c>
      <c s="9" r="B6" t="n">
        <v>-143.4</v>
      </c>
      <c s="9" r="C6" t="n">
        <v>-126.4</v>
      </c>
      <c s="9" r="D6" t="n">
        <v>-115.1</v>
      </c>
    </row>
    <row r="7" spans="1:4">
      <c s="4" r="A7" t="s">
        <v>731</v>
      </c>
      <c s="8" r="B7" t="n">
        <v>87.3</v>
      </c>
      <c s="7" r="C7" t="n">
        <v>84</v>
      </c>
      <c s="8" r="D7" t="n">
        <v>8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2</v>
      </c>
      <c s="2" r="B1" t="s">
        <v>2</v>
      </c>
      <c s="2" r="C1" t="s">
        <v>32</v>
      </c>
    </row>
    <row r="2" spans="1:3">
      <c s="3" r="A2" t="s">
        <v>733</v>
      </c>
    </row>
    <row r="3" spans="1:3">
      <c s="4" r="A3" t="s">
        <v>734</v>
      </c>
      <c s="7" r="B3" t="n">
        <v>1121</v>
      </c>
    </row>
    <row r="4" spans="1:3">
      <c s="4" r="A4" t="s">
        <v>735</v>
      </c>
    </row>
    <row r="5" spans="1:3">
      <c s="3" r="A5" t="s">
        <v>733</v>
      </c>
    </row>
    <row r="6" spans="1:3">
      <c s="4" r="A6" t="s">
        <v>734</v>
      </c>
      <c s="9" r="B6" t="n">
        <v>1111.6</v>
      </c>
      <c s="8" r="C6" t="n">
        <v>1385.3</v>
      </c>
    </row>
    <row r="7" spans="1:3">
      <c s="4" r="A7" t="s">
        <v>736</v>
      </c>
    </row>
    <row r="8" spans="1:3">
      <c s="3" r="A8" t="s">
        <v>733</v>
      </c>
    </row>
    <row r="9" spans="1:3">
      <c s="4" r="A9" t="s">
        <v>737</v>
      </c>
      <c s="8" r="B9" t="n">
        <v>1127.9</v>
      </c>
      <c s="7" r="C9" t="n">
        <v>140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38</v>
      </c>
      <c s="2" r="B1" t="s">
        <v>386</v>
      </c>
    </row>
    <row r="2" spans="1:2">
      <c s="3" r="A2" t="s">
        <v>739</v>
      </c>
    </row>
    <row r="3" spans="1:2">
      <c s="6" r="A3" t="n">
        <v>2017</v>
      </c>
      <c s="8" r="B3" t="n">
        <v>87.59999999999999</v>
      </c>
    </row>
    <row r="4" spans="1:2">
      <c s="6" r="A4" t="n">
        <v>2018</v>
      </c>
      <c s="9" r="B4" t="n">
        <v>81.59999999999999</v>
      </c>
    </row>
    <row r="5" spans="1:2">
      <c s="6" r="A5" t="n">
        <v>2019</v>
      </c>
      <c s="9" r="B5" t="n">
        <v>74.40000000000001</v>
      </c>
    </row>
    <row r="6" spans="1:2">
      <c s="6" r="A6" t="n">
        <v>2020</v>
      </c>
      <c s="9" r="B6" t="n">
        <v>60.9</v>
      </c>
    </row>
    <row r="7" spans="1:2">
      <c s="6" r="A7" t="n">
        <v>2021</v>
      </c>
      <c s="9" r="B7" t="n">
        <v>45.9</v>
      </c>
    </row>
    <row r="8" spans="1:2">
      <c s="4" r="A8" t="s">
        <v>491</v>
      </c>
      <c s="9" r="B8" t="n">
        <v>100.8</v>
      </c>
    </row>
    <row r="9" spans="1:2">
      <c s="4" r="A9" t="s">
        <v>740</v>
      </c>
      <c s="8" r="B9" t="n">
        <v>451.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741</v>
      </c>
      <c s="2" r="B1" t="s">
        <v>1</v>
      </c>
    </row>
    <row r="2" spans="1:4">
      <c s="2" r="B2" t="s">
        <v>2</v>
      </c>
      <c s="2" r="C2" t="s">
        <v>32</v>
      </c>
      <c s="2" r="D2" t="s">
        <v>78</v>
      </c>
    </row>
    <row r="3" spans="1:4">
      <c s="3" r="A3" t="s">
        <v>742</v>
      </c>
    </row>
    <row r="4" spans="1:4">
      <c s="4" r="A4" t="s">
        <v>743</v>
      </c>
      <c s="8" r="B4" t="n">
        <v>105.7</v>
      </c>
      <c s="7" r="C4" t="n">
        <v>97</v>
      </c>
      <c s="8" r="D4" t="n">
        <v>91.0999999999999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744</v>
      </c>
      <c s="2" r="B1" t="s">
        <v>1</v>
      </c>
    </row>
    <row r="2" spans="1:4">
      <c s="2" r="B2" t="s">
        <v>2</v>
      </c>
      <c s="2" r="C2" t="s">
        <v>32</v>
      </c>
      <c s="2" r="D2" t="s">
        <v>78</v>
      </c>
    </row>
    <row r="3" spans="1:4">
      <c s="3" r="A3" t="s">
        <v>745</v>
      </c>
    </row>
    <row r="4" spans="1:4">
      <c s="4" r="A4" t="s">
        <v>746</v>
      </c>
      <c s="8" r="B4" t="n">
        <v>40.2</v>
      </c>
      <c s="8" r="C4" t="n">
        <v>40.7</v>
      </c>
      <c s="8" r="D4" t="n">
        <v>12.8</v>
      </c>
    </row>
    <row r="5" spans="1:4">
      <c s="4" r="A5" t="s">
        <v>747</v>
      </c>
      <c s="9" r="B5" t="n">
        <v>6.4</v>
      </c>
      <c s="9" r="C5" t="n">
        <v>5.5</v>
      </c>
      <c s="9" r="D5" t="n">
        <v>3.3</v>
      </c>
    </row>
    <row r="6" spans="1:4">
      <c s="4" r="A6" t="s">
        <v>748</v>
      </c>
      <c s="9" r="B6" t="n">
        <v>46.6</v>
      </c>
      <c s="9" r="C6" t="n">
        <v>46.2</v>
      </c>
      <c s="9" r="D6" t="n">
        <v>16.1</v>
      </c>
    </row>
    <row r="7" spans="1:4">
      <c s="3" r="A7" t="s">
        <v>749</v>
      </c>
    </row>
    <row r="8" spans="1:4">
      <c s="4" r="A8" t="s">
        <v>746</v>
      </c>
      <c s="9" r="B8" t="n">
        <v>-1.1</v>
      </c>
      <c s="9" r="C8" t="n">
        <v>-7.5</v>
      </c>
      <c s="9" r="D8" t="n">
        <v>-1.6</v>
      </c>
    </row>
    <row r="9" spans="1:4">
      <c s="4" r="A9" t="s">
        <v>747</v>
      </c>
      <c s="9" r="B9" t="n">
        <v>0.7</v>
      </c>
      <c s="9" r="C9" t="n">
        <v>1.4</v>
      </c>
      <c s="9" r="D9" t="n">
        <v>0.2</v>
      </c>
    </row>
    <row r="10" spans="1:4">
      <c s="4" r="A10" t="s">
        <v>750</v>
      </c>
      <c s="9" r="B10" t="n">
        <v>-0.4</v>
      </c>
      <c s="9" r="C10" t="n">
        <v>-6.1</v>
      </c>
      <c s="9" r="D10" t="n">
        <v>-1.4</v>
      </c>
    </row>
    <row r="11" spans="1:4">
      <c s="4" r="A11" t="s">
        <v>751</v>
      </c>
      <c s="8" r="B11" t="n">
        <v>46.2</v>
      </c>
      <c s="8" r="C11" t="n">
        <v>40.1</v>
      </c>
      <c s="8" r="D11" t="n">
        <v>14.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r="A1" t="s">
        <v>752</v>
      </c>
      <c s="2" r="B1" t="s">
        <v>1</v>
      </c>
    </row>
    <row r="2" spans="1:4">
      <c s="2" r="B2" t="s">
        <v>2</v>
      </c>
      <c s="2" r="C2" t="s">
        <v>32</v>
      </c>
      <c s="2" r="D2" t="s">
        <v>78</v>
      </c>
    </row>
    <row r="3" spans="1:4">
      <c s="3" r="A3" t="s">
        <v>753</v>
      </c>
    </row>
    <row r="4" spans="1:4">
      <c s="4" r="A4" t="s">
        <v>754</v>
      </c>
      <c s="4" r="B4" t="s">
        <v>755</v>
      </c>
      <c s="4" r="C4" t="s">
        <v>756</v>
      </c>
      <c s="4" r="D4" t="s">
        <v>757</v>
      </c>
    </row>
    <row r="5" spans="1:4">
      <c s="4" r="A5" t="s">
        <v>758</v>
      </c>
      <c s="4" r="B5" t="s">
        <v>759</v>
      </c>
    </row>
    <row r="6" spans="1:4">
      <c s="4" r="A6" t="s">
        <v>760</v>
      </c>
      <c s="7" r="B6" t="n">
        <v>400000</v>
      </c>
      <c s="7" r="C6" t="n">
        <v>900000</v>
      </c>
    </row>
    <row r="7" spans="1:4">
      <c s="4" r="A7" t="s">
        <v>761</v>
      </c>
      <c s="6" r="B7" t="n">
        <v>400000</v>
      </c>
      <c s="7" r="D7" t="n">
        <v>5500000</v>
      </c>
    </row>
    <row r="8" spans="1:4">
      <c s="4" r="A8" t="s">
        <v>762</v>
      </c>
      <c s="6" r="D8" t="n">
        <v>700000</v>
      </c>
    </row>
    <row r="9" spans="1:4">
      <c s="4" r="A9" t="s">
        <v>763</v>
      </c>
    </row>
    <row r="10" spans="1:4">
      <c s="3" r="A10" t="s">
        <v>753</v>
      </c>
    </row>
    <row r="11" spans="1:4">
      <c s="4" r="A11" t="s">
        <v>760</v>
      </c>
      <c s="6" r="B11" t="n">
        <v>100000</v>
      </c>
    </row>
    <row r="12" spans="1:4">
      <c s="4" r="A12" t="s">
        <v>761</v>
      </c>
      <c s="6" r="B12" t="n">
        <v>200000</v>
      </c>
    </row>
    <row r="13" spans="1:4">
      <c s="4" r="A13" t="s">
        <v>764</v>
      </c>
    </row>
    <row r="14" spans="1:4">
      <c s="3" r="A14" t="s">
        <v>753</v>
      </c>
    </row>
    <row r="15" spans="1:4">
      <c s="4" r="A15" t="s">
        <v>760</v>
      </c>
      <c s="7" r="B15" t="n">
        <v>300000</v>
      </c>
      <c s="6" r="C15" t="n">
        <v>600000</v>
      </c>
    </row>
    <row r="16" spans="1:4">
      <c s="4" r="A16" t="s">
        <v>762</v>
      </c>
      <c s="7" r="D16" t="n">
        <v>400000</v>
      </c>
    </row>
    <row r="17" spans="1:4">
      <c s="4" r="A17" t="s">
        <v>410</v>
      </c>
    </row>
    <row r="18" spans="1:4">
      <c s="3" r="A18" t="s">
        <v>753</v>
      </c>
    </row>
    <row r="19" spans="1:4">
      <c s="4" r="A19" t="s">
        <v>765</v>
      </c>
      <c s="6" r="B19" t="n">
        <v>2029</v>
      </c>
    </row>
    <row r="20" spans="1:4">
      <c s="4" r="A20" t="s">
        <v>766</v>
      </c>
      <c s="6" r="B20" t="n">
        <v>2036</v>
      </c>
    </row>
    <row r="21" spans="1:4">
      <c s="4" r="A21" t="s">
        <v>767</v>
      </c>
      <c s="7" r="B21" t="n">
        <v>100000</v>
      </c>
      <c s="6" r="C21" t="n">
        <v>100000</v>
      </c>
    </row>
    <row r="22" spans="1:4">
      <c s="4" r="A22" t="s">
        <v>762</v>
      </c>
      <c s="6" r="B22" t="n">
        <v>100000</v>
      </c>
      <c s="6" r="C22" t="n">
        <v>100000</v>
      </c>
    </row>
    <row r="23" spans="1:4">
      <c s="4" r="A23" t="s">
        <v>768</v>
      </c>
    </row>
    <row r="24" spans="1:4">
      <c s="3" r="A24" t="s">
        <v>753</v>
      </c>
    </row>
    <row r="25" spans="1:4">
      <c s="4" r="A25" t="s">
        <v>767</v>
      </c>
      <c s="6" r="B25" t="n">
        <v>100000</v>
      </c>
      <c s="6" r="C25" t="n">
        <v>100000</v>
      </c>
    </row>
    <row r="26" spans="1:4">
      <c s="4" r="A26" t="s">
        <v>762</v>
      </c>
      <c s="7" r="B26" t="n">
        <v>100000</v>
      </c>
      <c s="7" r="C26" t="n">
        <v>100000</v>
      </c>
    </row>
    <row r="27" spans="1:4">
      <c s="4" r="A27" t="s">
        <v>406</v>
      </c>
    </row>
    <row r="28" spans="1:4">
      <c s="3" r="A28" t="s">
        <v>753</v>
      </c>
    </row>
    <row r="29" spans="1:4">
      <c s="4" r="A29" t="s">
        <v>765</v>
      </c>
      <c s="6" r="B29" t="n">
        <v>2022</v>
      </c>
    </row>
    <row r="30" spans="1:4">
      <c s="4" r="A30" t="s">
        <v>766</v>
      </c>
      <c s="6" r="B30" t="n">
        <v>20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8</v>
      </c>
      <c s="2" r="B1" t="s">
        <v>1</v>
      </c>
    </row>
    <row r="2" spans="1:4">
      <c s="2" r="B2" t="s">
        <v>2</v>
      </c>
      <c s="2" r="C2" t="s">
        <v>32</v>
      </c>
      <c s="2" r="D2" t="s">
        <v>78</v>
      </c>
    </row>
    <row r="3" spans="1:4">
      <c s="3" r="A3" t="s">
        <v>129</v>
      </c>
    </row>
    <row r="4" spans="1:4">
      <c s="4" r="A4" t="s">
        <v>91</v>
      </c>
      <c s="8" r="B4" t="n">
        <v>68.3</v>
      </c>
      <c s="8" r="C4" t="n">
        <v>56.5</v>
      </c>
      <c s="8" r="D4" t="n">
        <v>15.5</v>
      </c>
    </row>
    <row r="5" spans="1:4">
      <c s="3" r="A5" t="s">
        <v>130</v>
      </c>
    </row>
    <row r="6" spans="1:4">
      <c s="4" r="A6" t="s">
        <v>131</v>
      </c>
      <c s="9" r="B6" t="n">
        <v>80.5</v>
      </c>
      <c s="9" r="C6" t="n">
        <v>76.3</v>
      </c>
      <c s="9" r="D6" t="n">
        <v>73.5</v>
      </c>
    </row>
    <row r="7" spans="1:4">
      <c s="4" r="A7" t="s">
        <v>132</v>
      </c>
      <c s="9" r="B7" t="n">
        <v>38.1</v>
      </c>
      <c s="6" r="C7" t="n">
        <v>45</v>
      </c>
      <c s="9" r="D7" t="n">
        <v>59.2</v>
      </c>
    </row>
    <row r="8" spans="1:4">
      <c s="4" r="A8" t="s">
        <v>133</v>
      </c>
      <c s="9" r="B8" t="n">
        <v>20.6</v>
      </c>
      <c s="9" r="C8" t="n">
        <v>10.3</v>
      </c>
      <c s="9" r="D8" t="n">
        <v>10.2</v>
      </c>
    </row>
    <row r="9" spans="1:4">
      <c s="4" r="A9" t="s">
        <v>134</v>
      </c>
      <c s="9" r="B9" t="n">
        <v>7.5</v>
      </c>
      <c s="9" r="C9" t="n">
        <v>6.6</v>
      </c>
      <c s="9" r="D9" t="n">
        <v>9.1</v>
      </c>
    </row>
    <row r="10" spans="1:4">
      <c s="4" r="A10" t="s">
        <v>135</v>
      </c>
      <c s="9" r="B10" t="n">
        <v>4.6</v>
      </c>
      <c s="9" r="D10" t="n">
        <v>0.3</v>
      </c>
    </row>
    <row r="11" spans="1:4">
      <c s="4" r="A11" t="s">
        <v>114</v>
      </c>
      <c s="9" r="B11" t="n">
        <v>17.2</v>
      </c>
      <c s="9" r="C11" t="n">
        <v>1.2</v>
      </c>
      <c s="9" r="D11" t="n">
        <v>0.7</v>
      </c>
    </row>
    <row r="12" spans="1:4">
      <c s="4" r="A12" t="s">
        <v>136</v>
      </c>
      <c s="9" r="B12" t="n">
        <v>-0.4</v>
      </c>
      <c s="9" r="C12" t="n">
        <v>-6.1</v>
      </c>
      <c s="9" r="D12" t="n">
        <v>-1.4</v>
      </c>
    </row>
    <row r="13" spans="1:4">
      <c s="4" r="A13" t="s">
        <v>137</v>
      </c>
      <c s="9" r="B13" t="n">
        <v>-0.8</v>
      </c>
      <c s="9" r="C13" t="n">
        <v>1.8</v>
      </c>
      <c s="9" r="D13" t="n">
        <v>-0.1</v>
      </c>
    </row>
    <row r="14" spans="1:4">
      <c s="4" r="A14" t="s">
        <v>138</v>
      </c>
      <c s="9" r="C14" t="n">
        <v>-0.9</v>
      </c>
      <c s="9" r="D14" t="n">
        <v>0.6</v>
      </c>
    </row>
    <row r="15" spans="1:4">
      <c s="4" r="A15" t="s">
        <v>139</v>
      </c>
      <c s="9" r="B15" t="n">
        <v>1.5</v>
      </c>
      <c s="9" r="D15" t="n">
        <v>0.2</v>
      </c>
    </row>
    <row r="16" spans="1:4">
      <c s="3" r="A16" t="s">
        <v>140</v>
      </c>
    </row>
    <row r="17" spans="1:4">
      <c s="4" r="A17" t="s">
        <v>141</v>
      </c>
      <c s="9" r="B17" t="n">
        <v>-1.2</v>
      </c>
      <c s="9" r="C17" t="n">
        <v>-136.3</v>
      </c>
      <c s="9" r="D17" t="n">
        <v>-134.5</v>
      </c>
    </row>
    <row r="18" spans="1:4">
      <c s="4" r="A18" t="s">
        <v>142</v>
      </c>
      <c s="9" r="B18" t="n">
        <v>-29.6</v>
      </c>
      <c s="9" r="C18" t="n">
        <v>-33.5</v>
      </c>
      <c s="9" r="D18" t="n">
        <v>-107.3</v>
      </c>
    </row>
    <row r="19" spans="1:4">
      <c s="4" r="A19" t="s">
        <v>143</v>
      </c>
      <c s="9" r="B19" t="n">
        <v>-34.9</v>
      </c>
      <c s="9" r="C19" t="n">
        <v>-8.199999999999999</v>
      </c>
      <c s="9" r="D19" t="n">
        <v>-6.9</v>
      </c>
    </row>
    <row r="20" spans="1:4">
      <c s="4" r="A20" t="s">
        <v>47</v>
      </c>
      <c s="9" r="B20" t="n">
        <v>17.8</v>
      </c>
      <c s="9" r="C20" t="n">
        <v>69.09999999999999</v>
      </c>
      <c s="9" r="D20" t="n">
        <v>102.3</v>
      </c>
    </row>
    <row r="21" spans="1:4">
      <c s="4" r="A21" t="s">
        <v>46</v>
      </c>
      <c s="9" r="B21" t="n">
        <v>31.7</v>
      </c>
      <c s="6" r="C21" t="n">
        <v>9</v>
      </c>
      <c s="9" r="D21" t="n">
        <v>46.1</v>
      </c>
    </row>
    <row r="22" spans="1:4">
      <c s="4" r="A22" t="s">
        <v>144</v>
      </c>
      <c s="6" r="B22" t="n">
        <v>14</v>
      </c>
      <c s="9" r="C22" t="n">
        <v>36.6</v>
      </c>
      <c s="9" r="D22" t="n">
        <v>52.2</v>
      </c>
    </row>
    <row r="23" spans="1:4">
      <c s="4" r="A23" t="s">
        <v>145</v>
      </c>
      <c s="9" r="B23" t="n">
        <v>234.9</v>
      </c>
      <c s="9" r="C23" t="n">
        <v>127.4</v>
      </c>
      <c s="9" r="D23" t="n">
        <v>119.7</v>
      </c>
    </row>
    <row r="24" spans="1:4">
      <c s="3" r="A24" t="s">
        <v>146</v>
      </c>
    </row>
    <row r="25" spans="1:4">
      <c s="4" r="A25" t="s">
        <v>147</v>
      </c>
      <c s="9" r="B25" t="n">
        <v>-119.7</v>
      </c>
      <c s="9" r="C25" t="n">
        <v>-98.59999999999999</v>
      </c>
      <c s="9" r="D25" t="n">
        <v>-90.59999999999999</v>
      </c>
    </row>
    <row r="26" spans="1:4">
      <c s="4" r="A26" t="s">
        <v>148</v>
      </c>
      <c s="6" r="B26" t="n">
        <v>-39</v>
      </c>
      <c s="9" r="C26" t="n">
        <v>-0.4</v>
      </c>
      <c s="9" r="D26" t="n">
        <v>-0.9</v>
      </c>
    </row>
    <row r="27" spans="1:4">
      <c s="4" r="A27" t="s">
        <v>149</v>
      </c>
      <c s="9" r="C27" t="n">
        <v>-5.1</v>
      </c>
      <c s="9" r="D27" t="n">
        <v>-5.1</v>
      </c>
    </row>
    <row r="28" spans="1:4">
      <c s="4" r="A28" t="s">
        <v>150</v>
      </c>
      <c s="9" r="B28" t="n">
        <v>1.1</v>
      </c>
      <c s="9" r="C28" t="n">
        <v>1.5</v>
      </c>
      <c s="9" r="D28" t="n">
        <v>2.6</v>
      </c>
    </row>
    <row r="29" spans="1:4">
      <c s="4" r="A29" t="s">
        <v>151</v>
      </c>
      <c s="9" r="C29" t="n">
        <v>1.9</v>
      </c>
      <c s="9" r="D29" t="n">
        <v>0.6</v>
      </c>
    </row>
    <row r="30" spans="1:4">
      <c s="4" r="A30" t="s">
        <v>152</v>
      </c>
      <c s="9" r="B30" t="n">
        <v>-157.6</v>
      </c>
      <c s="9" r="C30" t="n">
        <v>-100.7</v>
      </c>
      <c s="9" r="D30" t="n">
        <v>-93.40000000000001</v>
      </c>
    </row>
    <row r="31" spans="1:4">
      <c s="3" r="A31" t="s">
        <v>153</v>
      </c>
    </row>
    <row r="32" spans="1:4">
      <c s="4" r="A32" t="s">
        <v>154</v>
      </c>
      <c s="9" r="B32" t="n">
        <v>99.3</v>
      </c>
      <c s="9" r="C32" t="n">
        <v>-13.9</v>
      </c>
      <c s="9" r="D32" t="n">
        <v>-21.2</v>
      </c>
    </row>
    <row r="33" spans="1:4">
      <c s="4" r="A33" t="s">
        <v>155</v>
      </c>
      <c s="9" r="B33" t="n">
        <v>-736.9</v>
      </c>
      <c s="9" r="C33" t="n">
        <v>-7.5</v>
      </c>
      <c s="9" r="D33" t="n">
        <v>-5.6</v>
      </c>
    </row>
    <row r="34" spans="1:4">
      <c s="4" r="A34" t="s">
        <v>156</v>
      </c>
      <c s="6" r="B34" t="n">
        <v>350</v>
      </c>
    </row>
    <row r="35" spans="1:4">
      <c s="4" r="A35" t="s">
        <v>157</v>
      </c>
      <c s="9" r="C35" t="n">
        <v>-1.6</v>
      </c>
      <c s="9" r="D35" t="n">
        <v>-1.8</v>
      </c>
    </row>
    <row r="36" spans="1:4">
      <c s="4" r="A36" t="s">
        <v>158</v>
      </c>
      <c s="9" r="B36" t="n">
        <v>226.4</v>
      </c>
    </row>
    <row r="37" spans="1:4">
      <c s="4" r="A37" t="s">
        <v>159</v>
      </c>
      <c s="9" r="B37" t="n">
        <v>-13.9</v>
      </c>
      <c s="9" r="D37" t="n">
        <v>-1.5</v>
      </c>
    </row>
    <row r="38" spans="1:4">
      <c s="4" r="A38" t="s">
        <v>160</v>
      </c>
      <c s="9" r="C38" t="n">
        <v>-0.2</v>
      </c>
      <c s="9" r="D38" t="n">
        <v>-2.8</v>
      </c>
    </row>
    <row r="39" spans="1:4">
      <c s="4" r="A39" t="s">
        <v>161</v>
      </c>
      <c s="9" r="B39" t="n">
        <v>-3.4</v>
      </c>
      <c s="9" r="C39" t="n">
        <v>-3.1</v>
      </c>
      <c s="9" r="D39" t="n">
        <v>-2.3</v>
      </c>
    </row>
    <row r="40" spans="1:4">
      <c s="4" r="A40" t="s">
        <v>162</v>
      </c>
      <c s="9" r="C40" t="n">
        <v>3.5</v>
      </c>
    </row>
    <row r="41" spans="1:4">
      <c s="4" r="A41" t="s">
        <v>163</v>
      </c>
      <c s="9" r="B41" t="n">
        <v>1.3</v>
      </c>
      <c s="9" r="D41" t="n">
        <v>0.1</v>
      </c>
    </row>
    <row r="42" spans="1:4">
      <c s="4" r="A42" t="s">
        <v>164</v>
      </c>
      <c s="9" r="B42" t="n">
        <v>1.6</v>
      </c>
    </row>
    <row r="43" spans="1:4">
      <c s="4" r="A43" t="s">
        <v>165</v>
      </c>
      <c s="9" r="B43" t="n">
        <v>-75.59999999999999</v>
      </c>
      <c s="9" r="C43" t="n">
        <v>-22.8</v>
      </c>
      <c s="9" r="D43" t="n">
        <v>-35.1</v>
      </c>
    </row>
    <row r="44" spans="1:4">
      <c s="4" r="A44" t="s">
        <v>166</v>
      </c>
      <c s="9" r="B44" t="n">
        <v>1.7</v>
      </c>
      <c s="9" r="C44" t="n">
        <v>3.9</v>
      </c>
      <c s="9" r="D44" t="n">
        <v>-8.800000000000001</v>
      </c>
    </row>
    <row r="45" spans="1:4">
      <c s="4" r="A45" t="s">
        <v>167</v>
      </c>
      <c s="9" r="B45" t="n">
        <v>9.199999999999999</v>
      </c>
      <c s="9" r="C45" t="n">
        <v>5.3</v>
      </c>
      <c s="9" r="D45" t="n">
        <v>14.1</v>
      </c>
    </row>
    <row r="46" spans="1:4">
      <c s="4" r="A46" t="s">
        <v>168</v>
      </c>
      <c s="9" r="B46" t="n">
        <v>10.9</v>
      </c>
      <c s="9" r="C46" t="n">
        <v>9.199999999999999</v>
      </c>
      <c s="9" r="D46" t="n">
        <v>5.3</v>
      </c>
    </row>
    <row r="47" spans="1:4">
      <c s="4" r="A47" t="s">
        <v>169</v>
      </c>
      <c s="9" r="B47" t="n">
        <v>0.1</v>
      </c>
      <c s="6" r="C47" t="n">
        <v>3</v>
      </c>
      <c s="9" r="D47" t="n">
        <v>4.6</v>
      </c>
    </row>
    <row r="48" spans="1:4">
      <c s="4" r="A48" t="s">
        <v>170</v>
      </c>
      <c s="6" r="B48" t="n">
        <v>1</v>
      </c>
      <c s="9" r="D48" t="n">
        <v>3.5</v>
      </c>
    </row>
    <row r="49" spans="1:4">
      <c s="4" r="A49" t="s">
        <v>171</v>
      </c>
      <c s="9" r="B49" t="n">
        <v>3.8</v>
      </c>
    </row>
    <row r="50" spans="1:4">
      <c s="4" r="A50" t="s">
        <v>172</v>
      </c>
      <c s="9" r="B50" t="n">
        <v>7.3</v>
      </c>
    </row>
    <row r="51" spans="1:4">
      <c s="4" r="A51" t="s">
        <v>173</v>
      </c>
      <c s="9" r="B51" t="n">
        <v>69.40000000000001</v>
      </c>
      <c s="9" r="C51" t="n">
        <v>73.59999999999999</v>
      </c>
      <c s="9" r="D51" t="n">
        <v>63.3</v>
      </c>
    </row>
    <row r="52" spans="1:4">
      <c s="4" r="A52" t="s">
        <v>174</v>
      </c>
      <c s="8" r="B52" t="n">
        <v>56.8</v>
      </c>
      <c s="8" r="C52" t="n">
        <v>41.3</v>
      </c>
      <c s="8" r="D52" t="n">
        <v>1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9</v>
      </c>
      <c s="2" r="B1" t="s">
        <v>1</v>
      </c>
    </row>
    <row r="2" spans="1:4">
      <c s="2" r="B2" t="s">
        <v>2</v>
      </c>
      <c s="2" r="C2" t="s">
        <v>32</v>
      </c>
      <c s="2" r="D2" t="s">
        <v>78</v>
      </c>
    </row>
    <row r="3" spans="1:4">
      <c s="3" r="A3" t="s">
        <v>770</v>
      </c>
    </row>
    <row r="4" spans="1:4">
      <c s="4" r="A4" t="s">
        <v>771</v>
      </c>
      <c s="7" r="B4" t="n">
        <v>40</v>
      </c>
      <c s="8" r="C4" t="n">
        <v>33.8</v>
      </c>
      <c s="8" r="D4" t="n">
        <v>10.6</v>
      </c>
    </row>
    <row r="5" spans="1:4">
      <c s="4" r="A5" t="s">
        <v>772</v>
      </c>
      <c s="9" r="B5" t="n">
        <v>4.8</v>
      </c>
      <c s="9" r="C5" t="n">
        <v>4.2</v>
      </c>
      <c s="6" r="D5" t="n">
        <v>2</v>
      </c>
    </row>
    <row r="6" spans="1:4">
      <c s="4" r="A6" t="s">
        <v>773</v>
      </c>
      <c s="9" r="B6" t="n">
        <v>1.4</v>
      </c>
      <c s="9" r="C6" t="n">
        <v>2.1</v>
      </c>
      <c s="9" r="D6" t="n">
        <v>2.1</v>
      </c>
    </row>
    <row r="7" spans="1:4">
      <c s="4" r="A7" t="s">
        <v>751</v>
      </c>
      <c s="8" r="B7" t="n">
        <v>46.2</v>
      </c>
      <c s="8" r="C7" t="n">
        <v>40.1</v>
      </c>
      <c s="8" r="D7" t="n">
        <v>14.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4</v>
      </c>
      <c s="2" r="B1" t="s">
        <v>2</v>
      </c>
      <c s="2" r="C1" t="s">
        <v>32</v>
      </c>
    </row>
    <row r="2" spans="1:3">
      <c s="3" r="A2" t="s">
        <v>775</v>
      </c>
    </row>
    <row r="3" spans="1:3">
      <c s="4" r="A3" t="s">
        <v>776</v>
      </c>
      <c s="8" r="B3" t="n">
        <v>3.7</v>
      </c>
      <c s="8" r="C3" t="n">
        <v>3.7</v>
      </c>
    </row>
    <row r="4" spans="1:3">
      <c s="4" r="A4" t="s">
        <v>142</v>
      </c>
      <c s="9" r="B4" t="n">
        <v>6.1</v>
      </c>
      <c s="9" r="C4" t="n">
        <v>4.5</v>
      </c>
    </row>
    <row r="5" spans="1:3">
      <c s="4" r="A5" t="s">
        <v>777</v>
      </c>
      <c s="9" r="B5" t="n">
        <v>9.6</v>
      </c>
      <c s="9" r="C5" t="n">
        <v>8.4</v>
      </c>
    </row>
    <row r="6" spans="1:3">
      <c s="4" r="A6" t="s">
        <v>778</v>
      </c>
      <c s="9" r="B6" t="n">
        <v>3.3</v>
      </c>
      <c s="9" r="C6" t="n">
        <v>3.5</v>
      </c>
    </row>
    <row r="7" spans="1:3">
      <c s="4" r="A7" t="s">
        <v>779</v>
      </c>
      <c s="9" r="B7" t="n">
        <v>5.4</v>
      </c>
      <c s="9" r="C7" t="n">
        <v>6.1</v>
      </c>
    </row>
    <row r="8" spans="1:3">
      <c s="4" r="A8" t="s">
        <v>780</v>
      </c>
      <c s="9" r="B8" t="n">
        <v>8.6</v>
      </c>
      <c s="9" r="C8" t="n">
        <v>2.5</v>
      </c>
    </row>
    <row r="9" spans="1:3">
      <c s="4" r="A9" t="s">
        <v>781</v>
      </c>
      <c s="6" r="B9" t="n">
        <v>1</v>
      </c>
      <c s="9" r="C9" t="n">
        <v>1.2</v>
      </c>
    </row>
    <row r="10" spans="1:3">
      <c s="4" r="A10" t="s">
        <v>782</v>
      </c>
      <c s="9" r="B10" t="n">
        <v>3.7</v>
      </c>
      <c s="9" r="C10" t="n">
        <v>2.9</v>
      </c>
    </row>
    <row r="11" spans="1:3">
      <c s="4" r="A11" t="s">
        <v>43</v>
      </c>
      <c s="9" r="B11" t="n">
        <v>3.3</v>
      </c>
      <c s="6" r="C11" t="n">
        <v>4</v>
      </c>
    </row>
    <row r="12" spans="1:3">
      <c s="4" r="A12" t="s">
        <v>783</v>
      </c>
      <c s="9" r="B12" t="n">
        <v>44.7</v>
      </c>
      <c s="9" r="C12" t="n">
        <v>36.8</v>
      </c>
    </row>
    <row r="13" spans="1:3">
      <c s="4" r="A13" t="s">
        <v>784</v>
      </c>
      <c s="9" r="B13" t="n">
        <v>-0.1</v>
      </c>
    </row>
    <row r="14" spans="1:3">
      <c s="4" r="A14" t="s">
        <v>785</v>
      </c>
      <c s="9" r="B14" t="n">
        <v>44.6</v>
      </c>
      <c s="9" r="C14" t="n">
        <v>36.8</v>
      </c>
    </row>
    <row r="15" spans="1:3">
      <c s="3" r="A15" t="s">
        <v>786</v>
      </c>
    </row>
    <row r="16" spans="1:3">
      <c s="4" r="A16" t="s">
        <v>787</v>
      </c>
      <c s="9" r="B16" t="n">
        <v>75.5</v>
      </c>
      <c s="9" r="C16" t="n">
        <v>66.2</v>
      </c>
    </row>
    <row r="17" spans="1:3">
      <c s="4" r="A17" t="s">
        <v>788</v>
      </c>
      <c s="9" r="B17" t="n">
        <v>41.2</v>
      </c>
      <c s="9" r="C17" t="n">
        <v>46.1</v>
      </c>
    </row>
    <row r="18" spans="1:3">
      <c s="4" r="A18" t="s">
        <v>789</v>
      </c>
      <c s="9" r="B18" t="n">
        <v>8.9</v>
      </c>
      <c s="9" r="C18" t="n">
        <v>7.3</v>
      </c>
    </row>
    <row r="19" spans="1:3">
      <c s="4" r="A19" t="s">
        <v>139</v>
      </c>
      <c s="9" r="B19" t="n">
        <v>0.1</v>
      </c>
    </row>
    <row r="20" spans="1:3">
      <c s="4" r="A20" t="s">
        <v>790</v>
      </c>
      <c s="9" r="B20" t="n">
        <v>125.7</v>
      </c>
      <c s="9" r="C20" t="n">
        <v>119.6</v>
      </c>
    </row>
    <row r="21" spans="1:3">
      <c s="4" r="A21" t="s">
        <v>791</v>
      </c>
      <c s="8" r="B21" t="n">
        <v>81.09999999999999</v>
      </c>
      <c s="8" r="C21" t="n">
        <v>82.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2</v>
      </c>
      <c s="2" r="B1" t="s">
        <v>1</v>
      </c>
    </row>
    <row r="2" spans="1:4">
      <c s="2" r="B2" t="s">
        <v>2</v>
      </c>
      <c s="2" r="C2" t="s">
        <v>32</v>
      </c>
      <c s="2" r="D2" t="s">
        <v>78</v>
      </c>
    </row>
    <row r="3" spans="1:4">
      <c s="3" r="A3" t="s">
        <v>793</v>
      </c>
    </row>
    <row r="4" spans="1:4">
      <c s="4" r="A4" t="s">
        <v>794</v>
      </c>
      <c s="8" r="B4" t="n">
        <v>0.9</v>
      </c>
      <c s="8" r="C4" t="n">
        <v>0.7</v>
      </c>
      <c s="8" r="D4" t="n">
        <v>5.8</v>
      </c>
    </row>
    <row r="5" spans="1:4">
      <c s="4" r="A5" t="s">
        <v>795</v>
      </c>
      <c s="9" r="C5" t="n">
        <v>0.2</v>
      </c>
      <c s="9" r="D5" t="n">
        <v>0.4</v>
      </c>
    </row>
    <row r="6" spans="1:4">
      <c s="4" r="A6" t="s">
        <v>796</v>
      </c>
      <c s="9" r="B6" t="n">
        <v>-0.1</v>
      </c>
    </row>
    <row r="7" spans="1:4">
      <c s="4" r="A7" t="s">
        <v>797</v>
      </c>
      <c s="9" r="B7" t="n">
        <v>-0.4</v>
      </c>
      <c s="9" r="D7" t="n">
        <v>-5.5</v>
      </c>
    </row>
    <row r="8" spans="1:4">
      <c s="4" r="A8" t="s">
        <v>798</v>
      </c>
      <c s="8" r="B8" t="n">
        <v>0.4</v>
      </c>
      <c s="8" r="C8" t="n">
        <v>0.9</v>
      </c>
      <c s="8" r="D8" t="n">
        <v>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9</v>
      </c>
      <c s="2" r="B1" t="s">
        <v>1</v>
      </c>
    </row>
    <row r="2" spans="1:4">
      <c s="2" r="B2" t="s">
        <v>2</v>
      </c>
      <c s="2" r="C2" t="s">
        <v>32</v>
      </c>
      <c s="2" r="D2" t="s">
        <v>78</v>
      </c>
    </row>
    <row r="3" spans="1:4">
      <c s="4" r="A3" t="s">
        <v>800</v>
      </c>
    </row>
    <row r="4" spans="1:4">
      <c s="3" r="A4" t="s">
        <v>801</v>
      </c>
    </row>
    <row r="5" spans="1:4">
      <c s="4" r="A5" t="s">
        <v>802</v>
      </c>
      <c s="4" r="B5" t="s">
        <v>803</v>
      </c>
    </row>
    <row r="6" spans="1:4">
      <c s="4" r="A6" t="s">
        <v>804</v>
      </c>
      <c s="4" r="B6" t="s">
        <v>596</v>
      </c>
    </row>
    <row r="7" spans="1:4">
      <c s="4" r="A7" t="s">
        <v>805</v>
      </c>
      <c s="4" r="B7" t="s">
        <v>554</v>
      </c>
    </row>
    <row r="8" spans="1:4">
      <c s="4" r="A8" t="s">
        <v>806</v>
      </c>
      <c s="4" r="B8" t="s">
        <v>637</v>
      </c>
    </row>
    <row r="9" spans="1:4">
      <c s="4" r="A9" t="s">
        <v>807</v>
      </c>
      <c s="7" r="B9" t="n">
        <v>16</v>
      </c>
      <c s="8" r="C9" t="n">
        <v>14.2</v>
      </c>
      <c s="8" r="D9" t="n">
        <v>13.2</v>
      </c>
    </row>
    <row r="10" spans="1:4">
      <c s="4" r="A10" t="s">
        <v>808</v>
      </c>
    </row>
    <row r="11" spans="1:4">
      <c s="3" r="A11" t="s">
        <v>801</v>
      </c>
    </row>
    <row r="12" spans="1:4">
      <c s="4" r="A12" t="s">
        <v>807</v>
      </c>
      <c s="8" r="B12" t="n">
        <v>4.2</v>
      </c>
      <c s="7" r="C12" t="n">
        <v>4</v>
      </c>
      <c s="8" r="D12" t="n">
        <v>3.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s>
  <sheetData>
    <row r="1" spans="1:5">
      <c s="1" r="A1" t="s">
        <v>809</v>
      </c>
      <c s="2" r="B1" t="s">
        <v>810</v>
      </c>
      <c s="2" r="C1" t="s">
        <v>1</v>
      </c>
    </row>
    <row r="2" spans="1:5">
      <c s="2" r="B2" t="s">
        <v>811</v>
      </c>
      <c s="2" r="C2" t="s">
        <v>2</v>
      </c>
      <c s="2" r="D2" t="s">
        <v>32</v>
      </c>
      <c s="2" r="E2" t="s">
        <v>812</v>
      </c>
    </row>
    <row r="3" spans="1:5">
      <c s="3" r="A3" t="s">
        <v>813</v>
      </c>
    </row>
    <row r="4" spans="1:5">
      <c s="4" r="A4" t="s">
        <v>814</v>
      </c>
      <c s="7" r="C4" t="n">
        <v>31400000</v>
      </c>
    </row>
    <row r="5" spans="1:5">
      <c s="4" r="A5" t="s">
        <v>815</v>
      </c>
      <c s="6" r="C5" t="n">
        <v>21000000</v>
      </c>
    </row>
    <row r="6" spans="1:5">
      <c s="4" r="A6" t="s">
        <v>816</v>
      </c>
      <c s="6" r="C6" t="n">
        <v>200000</v>
      </c>
    </row>
    <row r="7" spans="1:5">
      <c s="4" r="A7" t="s">
        <v>817</v>
      </c>
      <c s="7" r="C7" t="n">
        <v>1400000</v>
      </c>
    </row>
    <row r="8" spans="1:5">
      <c s="4" r="A8" t="s">
        <v>441</v>
      </c>
    </row>
    <row r="9" spans="1:5">
      <c s="3" r="A9" t="s">
        <v>813</v>
      </c>
    </row>
    <row r="10" spans="1:5">
      <c s="4" r="A10" t="s">
        <v>818</v>
      </c>
      <c s="7" r="E10" t="n">
        <v>500000</v>
      </c>
    </row>
    <row r="11" spans="1:5">
      <c s="4" r="A11" t="s">
        <v>819</v>
      </c>
    </row>
    <row r="12" spans="1:5">
      <c s="3" r="A12" t="s">
        <v>813</v>
      </c>
    </row>
    <row r="13" spans="1:5">
      <c s="4" r="A13" t="s">
        <v>817</v>
      </c>
      <c s="7" r="D13" t="n">
        <v>1400000</v>
      </c>
    </row>
    <row r="14" spans="1:5">
      <c s="4" r="A14" t="s">
        <v>820</v>
      </c>
      <c s="4" r="D14" t="s">
        <v>821</v>
      </c>
    </row>
    <row r="15" spans="1:5">
      <c s="4" r="A15" t="s">
        <v>822</v>
      </c>
    </row>
    <row r="16" spans="1:5">
      <c s="3" r="A16" t="s">
        <v>813</v>
      </c>
    </row>
    <row r="17" spans="1:5">
      <c s="4" r="A17" t="s">
        <v>817</v>
      </c>
      <c s="7" r="D17" t="n">
        <v>3800000</v>
      </c>
    </row>
    <row r="18" spans="1:5">
      <c s="4" r="A18" t="s">
        <v>406</v>
      </c>
    </row>
    <row r="19" spans="1:5">
      <c s="3" r="A19" t="s">
        <v>813</v>
      </c>
    </row>
    <row r="20" spans="1:5">
      <c s="4" r="A20" t="s">
        <v>823</v>
      </c>
      <c s="4" r="C20" t="s">
        <v>824</v>
      </c>
    </row>
    <row r="21" spans="1:5">
      <c s="4" r="A21" t="s">
        <v>825</v>
      </c>
      <c s="4" r="C21" t="s">
        <v>473</v>
      </c>
    </row>
    <row r="22" spans="1:5">
      <c s="4" r="A22" t="s">
        <v>826</v>
      </c>
      <c s="6" r="C22" t="n">
        <v>2016</v>
      </c>
    </row>
    <row r="23" spans="1:5">
      <c s="4" r="A23" t="s">
        <v>827</v>
      </c>
      <c s="7" r="C23" t="n">
        <v>0</v>
      </c>
    </row>
    <row r="24" spans="1:5">
      <c s="4" r="A24" t="s">
        <v>410</v>
      </c>
    </row>
    <row r="25" spans="1:5">
      <c s="3" r="A25" t="s">
        <v>813</v>
      </c>
    </row>
    <row r="26" spans="1:5">
      <c s="4" r="A26" t="s">
        <v>823</v>
      </c>
      <c s="4" r="C26" t="s">
        <v>828</v>
      </c>
    </row>
    <row r="27" spans="1:5">
      <c s="4" r="A27" t="s">
        <v>825</v>
      </c>
      <c s="4" r="C27" t="s">
        <v>480</v>
      </c>
    </row>
    <row r="28" spans="1:5">
      <c s="4" r="A28" t="s">
        <v>826</v>
      </c>
      <c s="6" r="C28" t="n">
        <v>2023</v>
      </c>
    </row>
    <row r="29" spans="1:5">
      <c s="4" r="A29" t="s">
        <v>827</v>
      </c>
      <c s="7" r="C29" t="n">
        <v>3000000</v>
      </c>
    </row>
    <row r="30" spans="1:5">
      <c s="4" r="A30" t="s">
        <v>829</v>
      </c>
    </row>
    <row r="31" spans="1:5">
      <c s="3" r="A31" t="s">
        <v>813</v>
      </c>
    </row>
    <row r="32" spans="1:5">
      <c s="4" r="A32" t="s">
        <v>815</v>
      </c>
      <c s="7" r="C32" t="n">
        <v>15600000</v>
      </c>
    </row>
    <row r="33" spans="1:5">
      <c s="4" r="A33" t="s">
        <v>830</v>
      </c>
      <c s="6" r="C33" t="n">
        <v>2016</v>
      </c>
    </row>
    <row r="34" spans="1:5">
      <c s="4" r="A34" t="s">
        <v>831</v>
      </c>
    </row>
    <row r="35" spans="1:5">
      <c s="3" r="A35" t="s">
        <v>813</v>
      </c>
    </row>
    <row r="36" spans="1:5">
      <c s="4" r="A36" t="s">
        <v>832</v>
      </c>
      <c s="7" r="B36" t="n">
        <v>2800000</v>
      </c>
    </row>
    <row r="37" spans="1:5">
      <c s="4" r="A37" t="s">
        <v>833</v>
      </c>
      <c s="7" r="C37" t="n">
        <v>1100000</v>
      </c>
    </row>
    <row r="38" spans="1:5">
      <c s="4" r="A38" t="s">
        <v>834</v>
      </c>
      <c s="7" r="B38" t="n">
        <v>6900000</v>
      </c>
    </row>
    <row r="39" spans="1:5">
      <c s="4" r="A39" t="s">
        <v>835</v>
      </c>
    </row>
    <row r="40" spans="1:5">
      <c s="3" r="A40" t="s">
        <v>813</v>
      </c>
    </row>
    <row r="41" spans="1:5">
      <c s="4" r="A41" t="s">
        <v>832</v>
      </c>
      <c s="7" r="C41" t="n">
        <v>58000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4"/>
    <col customWidth="1" max="2" min="2" width="14"/>
    <col customWidth="1" max="3" min="3" width="80"/>
    <col customWidth="1" max="4" min="4" width="14"/>
    <col customWidth="1" max="5" min="5" width="14"/>
  </cols>
  <sheetData>
    <row r="1" spans="1:5">
      <c s="1" r="A1" t="s">
        <v>836</v>
      </c>
      <c s="2" r="B1" t="s">
        <v>837</v>
      </c>
      <c s="2" r="C1" t="s">
        <v>2</v>
      </c>
      <c s="2" r="D1" t="s">
        <v>32</v>
      </c>
      <c s="2" r="E1" t="s">
        <v>78</v>
      </c>
    </row>
    <row r="2" spans="1:5">
      <c s="4" r="A2" t="s">
        <v>366</v>
      </c>
    </row>
    <row r="3" spans="1:5">
      <c s="3" r="A3" t="s">
        <v>838</v>
      </c>
    </row>
    <row r="4" spans="1:5">
      <c s="4" r="A4" t="s">
        <v>839</v>
      </c>
      <c s="7" r="B4" t="n">
        <v>13400000</v>
      </c>
    </row>
    <row r="5" spans="1:5">
      <c s="4" r="A5" t="s">
        <v>840</v>
      </c>
    </row>
    <row r="6" spans="1:5">
      <c s="3" r="A6" t="s">
        <v>838</v>
      </c>
    </row>
    <row r="7" spans="1:5">
      <c s="4" r="A7" t="s">
        <v>841</v>
      </c>
      <c s="4" r="C7" t="s">
        <v>842</v>
      </c>
    </row>
    <row r="8" spans="1:5">
      <c s="4" r="A8" t="s">
        <v>843</v>
      </c>
      <c s="7" r="C8" t="n">
        <v>2500000</v>
      </c>
    </row>
    <row r="9" spans="1:5">
      <c s="4" r="A9" t="s">
        <v>844</v>
      </c>
      <c s="4" r="C9" t="s">
        <v>845</v>
      </c>
    </row>
    <row r="10" spans="1:5">
      <c s="4" r="A10" t="s">
        <v>846</v>
      </c>
      <c s="7" r="C10" t="n">
        <v>5000000</v>
      </c>
      <c s="7" r="D10" t="n">
        <v>4700000</v>
      </c>
      <c s="7" r="E10" t="n">
        <v>4200000</v>
      </c>
    </row>
    <row r="11" spans="1:5">
      <c s="4" r="A11" t="s">
        <v>847</v>
      </c>
    </row>
    <row r="12" spans="1:5">
      <c s="3" r="A12" t="s">
        <v>838</v>
      </c>
    </row>
    <row r="13" spans="1:5">
      <c s="4" r="A13" t="s">
        <v>848</v>
      </c>
      <c s="6" r="C13" t="n">
        <v>47400000</v>
      </c>
      <c s="6" r="D13" t="n">
        <v>34800000</v>
      </c>
      <c s="6" r="E13" t="n">
        <v>35000000</v>
      </c>
    </row>
    <row r="14" spans="1:5">
      <c s="4" r="A14" t="s">
        <v>849</v>
      </c>
      <c s="6" r="C14" t="n">
        <v>2300000</v>
      </c>
      <c s="6" r="D14" t="n">
        <v>2700000</v>
      </c>
      <c s="6" r="E14" t="n">
        <v>1800000</v>
      </c>
    </row>
    <row r="15" spans="1:5">
      <c s="4" r="A15" t="s">
        <v>850</v>
      </c>
      <c s="6" r="C15" t="n">
        <v>900000</v>
      </c>
      <c s="7" r="D15" t="n">
        <v>1500000</v>
      </c>
      <c s="7" r="E15" t="n">
        <v>2000000</v>
      </c>
    </row>
    <row r="16" spans="1:5">
      <c s="4" r="A16" t="s">
        <v>851</v>
      </c>
    </row>
    <row r="17" spans="1:5">
      <c s="3" r="A17" t="s">
        <v>838</v>
      </c>
    </row>
    <row r="18" spans="1:5">
      <c s="4" r="A18" t="s">
        <v>852</v>
      </c>
      <c s="6" r="C18" t="n">
        <v>600000</v>
      </c>
    </row>
    <row r="19" spans="1:5">
      <c s="4" r="A19" t="s">
        <v>853</v>
      </c>
      <c s="6" r="C19" t="n">
        <v>300000</v>
      </c>
    </row>
    <row r="20" spans="1:5">
      <c s="4" r="A20" t="s">
        <v>854</v>
      </c>
    </row>
    <row r="21" spans="1:5">
      <c s="3" r="A21" t="s">
        <v>838</v>
      </c>
    </row>
    <row r="22" spans="1:5">
      <c s="4" r="A22" t="s">
        <v>839</v>
      </c>
      <c s="7" r="C22" t="n">
        <v>11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5</v>
      </c>
      <c s="2" r="B1" t="s">
        <v>1</v>
      </c>
    </row>
    <row r="2" spans="1:4">
      <c s="2" r="B2" t="s">
        <v>2</v>
      </c>
      <c s="2" r="C2" t="s">
        <v>32</v>
      </c>
      <c s="2" r="D2" t="s">
        <v>78</v>
      </c>
    </row>
    <row r="3" spans="1:4">
      <c s="3" r="A3" t="s">
        <v>856</v>
      </c>
    </row>
    <row r="4" spans="1:4">
      <c s="4" r="A4" t="s">
        <v>91</v>
      </c>
      <c s="8" r="B4" t="n">
        <v>68.3</v>
      </c>
      <c s="8" r="C4" t="n">
        <v>56.5</v>
      </c>
      <c s="8" r="D4" t="n">
        <v>15.5</v>
      </c>
    </row>
    <row r="5" spans="1:4">
      <c s="3" r="A5" t="s">
        <v>857</v>
      </c>
    </row>
    <row r="6" spans="1:4">
      <c s="4" r="A6" t="s">
        <v>858</v>
      </c>
      <c s="6" r="B6" t="n">
        <v>96451931</v>
      </c>
      <c s="6" r="C6" t="n">
        <v>86874727</v>
      </c>
      <c s="6" r="D6" t="n">
        <v>86868452</v>
      </c>
    </row>
    <row r="7" spans="1:4">
      <c s="4" r="A7" t="s">
        <v>859</v>
      </c>
      <c s="6" r="B7" t="n">
        <v>1676695</v>
      </c>
      <c s="6" r="C7" t="n">
        <v>738971</v>
      </c>
      <c s="6" r="D7" t="n">
        <v>664872</v>
      </c>
    </row>
    <row r="8" spans="1:4">
      <c s="4" r="A8" t="s">
        <v>860</v>
      </c>
      <c s="6" r="B8" t="n">
        <v>98128626</v>
      </c>
      <c s="6" r="C8" t="n">
        <v>87613698</v>
      </c>
      <c s="6" r="D8" t="n">
        <v>87533324</v>
      </c>
    </row>
    <row r="9" spans="1:4">
      <c s="4" r="A9" t="s">
        <v>861</v>
      </c>
      <c s="10" r="B9" t="n">
        <v>0.71</v>
      </c>
      <c s="10" r="C9" t="n">
        <v>0.65</v>
      </c>
      <c s="10" r="D9" t="n">
        <v>0.18</v>
      </c>
    </row>
    <row r="10" spans="1:4">
      <c s="4" r="A10" t="s">
        <v>862</v>
      </c>
      <c s="10" r="B10" t="n">
        <v>0.7</v>
      </c>
      <c s="10" r="C10" t="n">
        <v>0.64</v>
      </c>
      <c s="10" r="D10" t="n">
        <v>0.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4"/>
    <col customWidth="1" max="5" min="5" width="80"/>
    <col customWidth="1" max="6" min="6" width="21"/>
    <col customWidth="1" max="7" min="7" width="21"/>
  </cols>
  <sheetData>
    <row r="1" spans="1:7">
      <c s="1" r="A1" t="s">
        <v>863</v>
      </c>
      <c s="2" r="B1" t="s">
        <v>864</v>
      </c>
      <c s="2" r="C1" t="s">
        <v>865</v>
      </c>
      <c s="2" r="D1" t="s">
        <v>866</v>
      </c>
      <c s="2" r="E1" t="s">
        <v>867</v>
      </c>
      <c s="2" r="F1" t="s">
        <v>385</v>
      </c>
      <c s="2" r="G1" t="s">
        <v>359</v>
      </c>
    </row>
    <row r="2" spans="1:7">
      <c s="3" r="A2" t="s">
        <v>868</v>
      </c>
    </row>
    <row r="3" spans="1:7">
      <c s="4" r="A3" t="s">
        <v>869</v>
      </c>
      <c s="4" r="E3" t="s">
        <v>870</v>
      </c>
    </row>
    <row r="4" spans="1:7">
      <c s="4" r="A4" t="s">
        <v>871</v>
      </c>
      <c s="8" r="E4" t="n">
        <v>17.2</v>
      </c>
      <c s="8" r="F4" t="n">
        <v>1.2</v>
      </c>
      <c s="8" r="G4" t="n">
        <v>0.7</v>
      </c>
    </row>
    <row r="5" spans="1:7">
      <c s="4" r="A5" t="s">
        <v>872</v>
      </c>
      <c s="8" r="E5" t="n">
        <v>46.2</v>
      </c>
      <c s="9" r="F5" t="n">
        <v>40.1</v>
      </c>
      <c s="9" r="G5" t="n">
        <v>14.7</v>
      </c>
    </row>
    <row r="6" spans="1:7">
      <c s="4" r="A6" t="s">
        <v>329</v>
      </c>
    </row>
    <row r="7" spans="1:7">
      <c s="3" r="A7" t="s">
        <v>868</v>
      </c>
    </row>
    <row r="8" spans="1:7">
      <c s="4" r="A8" t="s">
        <v>873</v>
      </c>
      <c s="6" r="E8" t="n">
        <v>6445982</v>
      </c>
    </row>
    <row r="9" spans="1:7">
      <c s="4" r="A9" t="s">
        <v>874</v>
      </c>
      <c s="4" r="E9" t="s">
        <v>875</v>
      </c>
    </row>
    <row r="10" spans="1:7">
      <c s="4" r="A10" t="s">
        <v>876</v>
      </c>
      <c s="6" r="E10" t="n">
        <v>433762</v>
      </c>
    </row>
    <row r="11" spans="1:7">
      <c s="4" r="A11" t="s">
        <v>877</v>
      </c>
      <c s="6" r="E11" t="n">
        <v>3</v>
      </c>
    </row>
    <row r="12" spans="1:7">
      <c s="4" r="A12" t="s">
        <v>878</v>
      </c>
      <c s="4" r="E12" t="s">
        <v>879</v>
      </c>
    </row>
    <row r="13" spans="1:7">
      <c s="4" r="A13" t="s">
        <v>880</v>
      </c>
      <c s="4" r="E13" t="s">
        <v>881</v>
      </c>
    </row>
    <row r="14" spans="1:7">
      <c s="4" r="A14" t="s">
        <v>882</v>
      </c>
      <c s="4" r="E14" t="s">
        <v>473</v>
      </c>
    </row>
    <row r="15" spans="1:7">
      <c s="4" r="A15" t="s">
        <v>883</v>
      </c>
      <c s="8" r="E15" t="n">
        <v>3.8</v>
      </c>
    </row>
    <row r="16" spans="1:7">
      <c s="4" r="A16" t="s">
        <v>884</v>
      </c>
      <c s="6" r="C16" t="n">
        <v>3730000</v>
      </c>
      <c s="6" r="E16" t="n">
        <v>3727518</v>
      </c>
    </row>
    <row r="17" spans="1:7">
      <c s="4" r="A17" t="s">
        <v>885</v>
      </c>
      <c s="6" r="C17" t="n">
        <v>1460000</v>
      </c>
      <c s="6" r="E17" t="n">
        <v>134042</v>
      </c>
    </row>
    <row r="18" spans="1:7">
      <c s="4" r="A18" t="s">
        <v>886</v>
      </c>
      <c s="7" r="E18" t="n">
        <v>45</v>
      </c>
    </row>
    <row r="19" spans="1:7">
      <c s="4" r="A19" t="s">
        <v>871</v>
      </c>
      <c s="9" r="E19" t="n">
        <v>8.4</v>
      </c>
    </row>
    <row r="20" spans="1:7">
      <c s="4" r="A20" t="s">
        <v>871</v>
      </c>
      <c s="9" r="E20" t="n">
        <v>13.2</v>
      </c>
      <c s="6" r="F20" t="n">
        <v>1</v>
      </c>
      <c s="9" r="G20" t="n">
        <v>0.7</v>
      </c>
    </row>
    <row r="21" spans="1:7">
      <c s="4" r="A21" t="s">
        <v>886</v>
      </c>
      <c s="9" r="E21" t="n">
        <v>18.8</v>
      </c>
    </row>
    <row r="22" spans="1:7">
      <c s="4" r="A22" t="s">
        <v>872</v>
      </c>
      <c s="8" r="E22" t="n">
        <v>5.1</v>
      </c>
      <c s="8" r="F22" t="n">
        <v>0.4</v>
      </c>
      <c s="8" r="G22" t="n">
        <v>0.3</v>
      </c>
    </row>
    <row r="23" spans="1:7">
      <c s="4" r="A23" t="s">
        <v>887</v>
      </c>
      <c s="4" r="E23" t="s">
        <v>888</v>
      </c>
    </row>
    <row r="24" spans="1:7">
      <c s="4" r="A24" t="s">
        <v>889</v>
      </c>
      <c s="6" r="E24" t="n">
        <v>1589483</v>
      </c>
    </row>
    <row r="25" spans="1:7">
      <c s="4" r="A25" t="s">
        <v>890</v>
      </c>
    </row>
    <row r="26" spans="1:7">
      <c s="3" r="A26" t="s">
        <v>868</v>
      </c>
    </row>
    <row r="27" spans="1:7">
      <c s="4" r="A27" t="s">
        <v>886</v>
      </c>
      <c s="7" r="E27" t="n">
        <v>18</v>
      </c>
    </row>
    <row r="28" spans="1:7">
      <c s="4" r="A28" t="s">
        <v>891</v>
      </c>
    </row>
    <row r="29" spans="1:7">
      <c s="3" r="A29" t="s">
        <v>868</v>
      </c>
    </row>
    <row r="30" spans="1:7">
      <c s="4" r="A30" t="s">
        <v>886</v>
      </c>
      <c s="8" r="E30" t="n">
        <v>18.6</v>
      </c>
    </row>
    <row r="31" spans="1:7">
      <c s="4" r="A31" t="s">
        <v>892</v>
      </c>
    </row>
    <row r="32" spans="1:7">
      <c s="3" r="A32" t="s">
        <v>868</v>
      </c>
    </row>
    <row r="33" spans="1:7">
      <c s="4" r="A33" t="s">
        <v>893</v>
      </c>
      <c s="6" r="C33" t="n">
        <v>2270000</v>
      </c>
    </row>
    <row r="34" spans="1:7">
      <c s="4" r="A34" t="s">
        <v>894</v>
      </c>
    </row>
    <row r="35" spans="1:7">
      <c s="3" r="A35" t="s">
        <v>868</v>
      </c>
    </row>
    <row r="36" spans="1:7">
      <c s="4" r="A36" t="s">
        <v>895</v>
      </c>
      <c s="4" r="D36" t="s">
        <v>896</v>
      </c>
    </row>
    <row r="37" spans="1:7">
      <c s="4" r="A37" t="s">
        <v>334</v>
      </c>
    </row>
    <row r="38" spans="1:7">
      <c s="3" r="A38" t="s">
        <v>868</v>
      </c>
    </row>
    <row r="39" spans="1:7">
      <c s="4" r="A39" t="s">
        <v>869</v>
      </c>
      <c s="4" r="E39" t="s">
        <v>870</v>
      </c>
      <c s="4" r="F39" t="s">
        <v>897</v>
      </c>
      <c s="4" r="G39" t="s">
        <v>898</v>
      </c>
    </row>
    <row r="40" spans="1:7">
      <c s="4" r="A40" t="s">
        <v>337</v>
      </c>
    </row>
    <row r="41" spans="1:7">
      <c s="3" r="A41" t="s">
        <v>868</v>
      </c>
    </row>
    <row r="42" spans="1:7">
      <c s="4" r="A42" t="s">
        <v>869</v>
      </c>
      <c s="4" r="E42" t="s">
        <v>870</v>
      </c>
    </row>
    <row r="43" spans="1:7">
      <c s="4" r="A43" t="s">
        <v>899</v>
      </c>
    </row>
    <row r="44" spans="1:7">
      <c s="3" r="A44" t="s">
        <v>868</v>
      </c>
    </row>
    <row r="45" spans="1:7">
      <c s="4" r="A45" t="s">
        <v>869</v>
      </c>
      <c s="4" r="E45" t="s">
        <v>870</v>
      </c>
    </row>
    <row r="46" spans="1:7">
      <c s="4" r="A46" t="s">
        <v>339</v>
      </c>
    </row>
    <row r="47" spans="1:7">
      <c s="3" r="A47" t="s">
        <v>868</v>
      </c>
    </row>
    <row r="48" spans="1:7">
      <c s="4" r="A48" t="s">
        <v>873</v>
      </c>
      <c s="6" r="E48" t="n">
        <v>4850000</v>
      </c>
    </row>
    <row r="49" spans="1:7">
      <c s="4" r="A49" t="s">
        <v>874</v>
      </c>
      <c s="4" r="E49" t="s">
        <v>875</v>
      </c>
    </row>
    <row r="50" spans="1:7">
      <c s="4" r="A50" t="s">
        <v>876</v>
      </c>
      <c s="6" r="E50" t="n">
        <v>3798501</v>
      </c>
    </row>
    <row r="51" spans="1:7">
      <c s="4" r="A51" t="s">
        <v>893</v>
      </c>
      <c s="6" r="E51" t="n">
        <v>694297</v>
      </c>
    </row>
    <row r="52" spans="1:7">
      <c s="4" r="A52" t="s">
        <v>885</v>
      </c>
      <c s="6" r="E52" t="n">
        <v>145848</v>
      </c>
    </row>
    <row r="53" spans="1:7">
      <c s="4" r="A53" t="s">
        <v>886</v>
      </c>
      <c s="8" r="E53" t="n">
        <v>13.5</v>
      </c>
    </row>
    <row r="54" spans="1:7">
      <c s="4" r="A54" t="s">
        <v>871</v>
      </c>
      <c s="6" r="E54" t="n">
        <v>4</v>
      </c>
      <c s="8" r="F54" t="n">
        <v>0.2</v>
      </c>
    </row>
    <row r="55" spans="1:7">
      <c s="4" r="A55" t="s">
        <v>872</v>
      </c>
      <c s="8" r="E55" t="n">
        <v>1.6</v>
      </c>
      <c s="8" r="F55" t="n">
        <v>0.1</v>
      </c>
    </row>
    <row r="56" spans="1:7">
      <c s="4" r="A56" t="s">
        <v>887</v>
      </c>
      <c s="4" r="E56" t="s">
        <v>900</v>
      </c>
    </row>
    <row r="57" spans="1:7">
      <c s="4" r="A57" t="s">
        <v>889</v>
      </c>
      <c s="6" r="E57" t="n">
        <v>0</v>
      </c>
    </row>
    <row r="58" spans="1:7">
      <c s="4" r="A58" t="s">
        <v>901</v>
      </c>
      <c s="8" r="E58" t="n">
        <v>0.6</v>
      </c>
    </row>
    <row r="59" spans="1:7">
      <c s="4" r="A59" t="s">
        <v>902</v>
      </c>
    </row>
    <row r="60" spans="1:7">
      <c s="3" r="A60" t="s">
        <v>868</v>
      </c>
    </row>
    <row r="61" spans="1:7">
      <c s="4" r="A61" t="s">
        <v>903</v>
      </c>
      <c s="6" r="E61" t="n">
        <v>70361</v>
      </c>
    </row>
    <row r="62" spans="1:7">
      <c s="4" r="A62" t="s">
        <v>904</v>
      </c>
    </row>
    <row r="63" spans="1:7">
      <c s="3" r="A63" t="s">
        <v>868</v>
      </c>
    </row>
    <row r="64" spans="1:7">
      <c s="4" r="A64" t="s">
        <v>893</v>
      </c>
      <c s="6" r="B64" t="n">
        <v>500000</v>
      </c>
    </row>
    <row r="65" spans="1:7">
      <c s="4" r="A65" t="s">
        <v>905</v>
      </c>
    </row>
    <row r="66" spans="1:7">
      <c s="3" r="A66" t="s">
        <v>868</v>
      </c>
    </row>
    <row r="67" spans="1:7">
      <c s="4" r="A67" t="s">
        <v>882</v>
      </c>
      <c s="4" r="E67" t="s">
        <v>461</v>
      </c>
    </row>
    <row r="68" spans="1:7">
      <c s="4" r="A68" t="s">
        <v>906</v>
      </c>
    </row>
    <row r="69" spans="1:7">
      <c s="3" r="A69" t="s">
        <v>868</v>
      </c>
    </row>
    <row r="70" spans="1:7">
      <c s="4" r="A70" t="s">
        <v>880</v>
      </c>
      <c s="4" r="E70" t="s">
        <v>907</v>
      </c>
    </row>
    <row r="71" spans="1:7">
      <c s="4" r="A71" t="s">
        <v>908</v>
      </c>
      <c s="4" r="E71" t="s">
        <v>909</v>
      </c>
    </row>
    <row r="72" spans="1:7">
      <c s="4" r="A72" t="s">
        <v>910</v>
      </c>
    </row>
    <row r="73" spans="1:7">
      <c s="3" r="A73" t="s">
        <v>868</v>
      </c>
    </row>
    <row r="74" spans="1:7">
      <c s="4" r="A74" t="s">
        <v>869</v>
      </c>
      <c s="4" r="E74" t="s">
        <v>870</v>
      </c>
    </row>
    <row r="75" spans="1:7">
      <c s="4" r="A75" t="s">
        <v>911</v>
      </c>
    </row>
    <row r="76" spans="1:7">
      <c s="3" r="A76" t="s">
        <v>868</v>
      </c>
    </row>
    <row r="77" spans="1:7">
      <c s="4" r="A77" t="s">
        <v>885</v>
      </c>
      <c s="6" r="B77" t="n">
        <v>400000</v>
      </c>
    </row>
    <row r="78" spans="1:7">
      <c s="4" r="A78" t="s">
        <v>912</v>
      </c>
    </row>
    <row r="79" spans="1:7">
      <c s="3" r="A79" t="s">
        <v>868</v>
      </c>
    </row>
    <row r="80" spans="1:7">
      <c s="4" r="A80" t="s">
        <v>895</v>
      </c>
      <c s="4" r="E80" t="s">
        <v>870</v>
      </c>
    </row>
    <row r="81" spans="1:7">
      <c s="4" r="A81" t="s">
        <v>913</v>
      </c>
    </row>
    <row r="82" spans="1:7">
      <c s="3" r="A82" t="s">
        <v>868</v>
      </c>
    </row>
    <row r="83" spans="1:7">
      <c s="4" r="A83" t="s">
        <v>895</v>
      </c>
      <c s="4" r="E83" t="s">
        <v>91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915</v>
      </c>
      <c s="2" r="B1" t="s">
        <v>1</v>
      </c>
    </row>
    <row r="2" spans="1:4">
      <c s="2" r="B2" t="s">
        <v>2</v>
      </c>
      <c s="2" r="C2" t="s">
        <v>32</v>
      </c>
      <c s="2" r="D2" t="s">
        <v>78</v>
      </c>
    </row>
    <row r="3" spans="1:4">
      <c s="3" r="A3" t="s">
        <v>868</v>
      </c>
    </row>
    <row r="4" spans="1:4">
      <c s="4" r="A4" t="s">
        <v>869</v>
      </c>
      <c s="4" r="B4" t="s">
        <v>870</v>
      </c>
    </row>
    <row r="5" spans="1:4">
      <c s="4" r="A5" t="s">
        <v>334</v>
      </c>
    </row>
    <row r="6" spans="1:4">
      <c s="3" r="A6" t="s">
        <v>868</v>
      </c>
    </row>
    <row r="7" spans="1:4">
      <c s="4" r="A7" t="s">
        <v>916</v>
      </c>
      <c s="4" r="B7" t="s">
        <v>917</v>
      </c>
      <c s="4" r="C7" t="s">
        <v>918</v>
      </c>
      <c s="4" r="D7" t="s">
        <v>919</v>
      </c>
    </row>
    <row r="8" spans="1:4">
      <c s="4" r="A8" t="s">
        <v>869</v>
      </c>
      <c s="4" r="B8" t="s">
        <v>870</v>
      </c>
      <c s="4" r="C8" t="s">
        <v>897</v>
      </c>
      <c s="4" r="D8" t="s">
        <v>898</v>
      </c>
    </row>
    <row r="9" spans="1:4">
      <c s="4" r="A9" t="s">
        <v>920</v>
      </c>
      <c s="4" r="B9" t="s">
        <v>921</v>
      </c>
      <c s="4" r="C9" t="s">
        <v>922</v>
      </c>
      <c s="4" r="D9" t="s">
        <v>921</v>
      </c>
    </row>
    <row r="10" spans="1:4">
      <c s="4" r="A10" t="s">
        <v>923</v>
      </c>
      <c s="4" r="B10" t="s">
        <v>924</v>
      </c>
      <c s="4" r="C10" t="s">
        <v>875</v>
      </c>
      <c s="4" r="D10" t="s">
        <v>875</v>
      </c>
    </row>
    <row r="11" spans="1:4">
      <c s="4" r="A11" t="s">
        <v>925</v>
      </c>
      <c s="10" r="B11" t="n">
        <v>8.99</v>
      </c>
      <c s="10" r="C11" t="n">
        <v>4.27</v>
      </c>
      <c s="10" r="D11" t="n">
        <v>3.4</v>
      </c>
    </row>
    <row r="12" spans="1:4">
      <c s="4" r="A12" t="s">
        <v>337</v>
      </c>
    </row>
    <row r="13" spans="1:4">
      <c s="3" r="A13" t="s">
        <v>868</v>
      </c>
    </row>
    <row r="14" spans="1:4">
      <c s="4" r="A14" t="s">
        <v>869</v>
      </c>
      <c s="4" r="B14" t="s">
        <v>870</v>
      </c>
    </row>
    <row r="15" spans="1:4">
      <c s="4" r="A15" t="s">
        <v>926</v>
      </c>
    </row>
    <row r="16" spans="1:4">
      <c s="3" r="A16" t="s">
        <v>868</v>
      </c>
    </row>
    <row r="17" spans="1:4">
      <c s="4" r="A17" t="s">
        <v>916</v>
      </c>
      <c s="4" r="B17" t="s">
        <v>695</v>
      </c>
    </row>
    <row r="18" spans="1:4">
      <c s="4" r="A18" t="s">
        <v>869</v>
      </c>
      <c s="4" r="B18" t="s">
        <v>870</v>
      </c>
    </row>
    <row r="19" spans="1:4">
      <c s="4" r="A19" t="s">
        <v>920</v>
      </c>
      <c s="4" r="B19" t="s">
        <v>927</v>
      </c>
    </row>
    <row r="20" spans="1:4">
      <c s="4" r="A20" t="s">
        <v>923</v>
      </c>
      <c s="4" r="B20" t="s">
        <v>928</v>
      </c>
    </row>
    <row r="21" spans="1:4">
      <c s="4" r="A21" t="s">
        <v>925</v>
      </c>
      <c s="10" r="B21" t="n">
        <v>8.43</v>
      </c>
    </row>
    <row r="22" spans="1:4">
      <c s="4" r="A22" t="s">
        <v>899</v>
      </c>
    </row>
    <row r="23" spans="1:4">
      <c s="3" r="A23" t="s">
        <v>868</v>
      </c>
    </row>
    <row r="24" spans="1:4">
      <c s="4" r="A24" t="s">
        <v>916</v>
      </c>
      <c s="4" r="B24" t="s">
        <v>695</v>
      </c>
    </row>
    <row r="25" spans="1:4">
      <c s="4" r="A25" t="s">
        <v>869</v>
      </c>
      <c s="4" r="B25" t="s">
        <v>870</v>
      </c>
    </row>
    <row r="26" spans="1:4">
      <c s="4" r="A26" t="s">
        <v>920</v>
      </c>
      <c s="4" r="B26" t="s">
        <v>927</v>
      </c>
    </row>
    <row r="27" spans="1:4">
      <c s="4" r="A27" t="s">
        <v>923</v>
      </c>
      <c s="4" r="B27" t="s">
        <v>929</v>
      </c>
    </row>
    <row r="28" spans="1:4">
      <c s="4" r="A28" t="s">
        <v>925</v>
      </c>
      <c s="10" r="B28" t="n">
        <v>4.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25"/>
  </cols>
  <sheetData>
    <row r="1" spans="1:3">
      <c s="1" r="A1" t="s">
        <v>930</v>
      </c>
      <c s="2" r="B1" t="s">
        <v>931</v>
      </c>
      <c s="2" r="C1" t="s">
        <v>2</v>
      </c>
    </row>
    <row r="2" spans="1:3">
      <c s="4" r="A2" t="s">
        <v>329</v>
      </c>
    </row>
    <row r="3" spans="1:3">
      <c s="3" r="A3" t="s">
        <v>868</v>
      </c>
    </row>
    <row r="4" spans="1:3">
      <c s="4" r="A4" t="s">
        <v>932</v>
      </c>
      <c s="6" r="C4" t="n">
        <v>6060410</v>
      </c>
    </row>
    <row r="5" spans="1:3">
      <c s="4" r="A5" t="s">
        <v>933</v>
      </c>
      <c s="6" r="B5" t="n">
        <v>-3730000</v>
      </c>
      <c s="6" r="C5" t="n">
        <v>-3727518</v>
      </c>
    </row>
    <row r="6" spans="1:3">
      <c s="4" r="A6" t="s">
        <v>934</v>
      </c>
      <c s="6" r="C6" t="n">
        <v>1461878</v>
      </c>
    </row>
    <row r="7" spans="1:3">
      <c s="4" r="A7" t="s">
        <v>935</v>
      </c>
      <c s="6" r="B7" t="n">
        <v>1460000</v>
      </c>
      <c s="6" r="C7" t="n">
        <v>134042</v>
      </c>
    </row>
    <row r="8" spans="1:3">
      <c s="4" r="A8" t="s">
        <v>936</v>
      </c>
      <c s="6" r="C8" t="n">
        <v>321928</v>
      </c>
    </row>
    <row r="9" spans="1:3">
      <c s="4" r="A9" t="s">
        <v>937</v>
      </c>
      <c s="6" r="C9" t="n">
        <v>-90971</v>
      </c>
    </row>
    <row r="10" spans="1:3">
      <c s="4" r="A10" t="s">
        <v>938</v>
      </c>
      <c s="6" r="C10" t="n">
        <v>3515913</v>
      </c>
    </row>
    <row r="11" spans="1:3">
      <c s="4" r="A11" t="s">
        <v>939</v>
      </c>
      <c s="6" r="C11" t="n">
        <v>3351017</v>
      </c>
    </row>
    <row r="12" spans="1:3">
      <c s="4" r="A12" t="s">
        <v>940</v>
      </c>
      <c s="6" r="C12" t="n">
        <v>1589483</v>
      </c>
    </row>
    <row r="13" spans="1:3">
      <c s="4" r="A13" t="s">
        <v>941</v>
      </c>
      <c s="10" r="C13" t="n">
        <v>7.67</v>
      </c>
    </row>
    <row r="14" spans="1:3">
      <c s="4" r="A14" t="s">
        <v>942</v>
      </c>
      <c s="14" r="C14" t="n">
        <v>7.45</v>
      </c>
    </row>
    <row r="15" spans="1:3">
      <c s="4" r="A15" t="s">
        <v>943</v>
      </c>
      <c s="14" r="C15" t="n">
        <v>22.06</v>
      </c>
    </row>
    <row r="16" spans="1:3">
      <c s="4" r="A16" t="s">
        <v>944</v>
      </c>
      <c s="14" r="C16" t="n">
        <v>6.8</v>
      </c>
    </row>
    <row r="17" spans="1:3">
      <c s="4" r="A17" t="s">
        <v>945</v>
      </c>
      <c s="14" r="C17" t="n">
        <v>12.97</v>
      </c>
    </row>
    <row r="18" spans="1:3">
      <c s="4" r="A18" t="s">
        <v>946</v>
      </c>
      <c s="14" r="C18" t="n">
        <v>13.1</v>
      </c>
    </row>
    <row r="19" spans="1:3">
      <c s="4" r="A19" t="s">
        <v>947</v>
      </c>
      <c s="14" r="C19" t="n">
        <v>13.1</v>
      </c>
    </row>
    <row r="20" spans="1:3">
      <c s="4" r="A20" t="s">
        <v>948</v>
      </c>
      <c s="10" r="C20" t="n">
        <v>7.06</v>
      </c>
    </row>
    <row r="21" spans="1:3">
      <c s="4" r="A21" t="s">
        <v>949</v>
      </c>
      <c s="4" r="C21" t="s">
        <v>950</v>
      </c>
    </row>
    <row r="22" spans="1:3">
      <c s="4" r="A22" t="s">
        <v>951</v>
      </c>
      <c s="4" r="C22" t="s">
        <v>950</v>
      </c>
    </row>
    <row r="23" spans="1:3">
      <c s="4" r="A23" t="s">
        <v>952</v>
      </c>
      <c s="4" r="C23" t="s">
        <v>953</v>
      </c>
    </row>
    <row r="24" spans="1:3">
      <c s="4" r="A24" t="s">
        <v>954</v>
      </c>
      <c s="7" r="C24" t="n">
        <v>0</v>
      </c>
    </row>
    <row r="25" spans="1:3">
      <c s="4" r="A25" t="s">
        <v>955</v>
      </c>
      <c s="9" r="C25" t="n">
        <v>5.7</v>
      </c>
    </row>
    <row r="26" spans="1:3">
      <c s="4" r="A26" t="s">
        <v>956</v>
      </c>
      <c s="9" r="C26" t="n">
        <v>48.6</v>
      </c>
    </row>
    <row r="27" spans="1:3">
      <c s="4" r="A27" t="s">
        <v>957</v>
      </c>
      <c s="9" r="C27" t="n">
        <v>46.3</v>
      </c>
    </row>
    <row r="28" spans="1:3">
      <c s="4" r="A28" t="s">
        <v>958</v>
      </c>
      <c s="8" r="C28" t="n">
        <v>31.6</v>
      </c>
    </row>
    <row r="29" spans="1:3">
      <c s="4" r="A29" t="s">
        <v>339</v>
      </c>
    </row>
    <row r="30" spans="1:3">
      <c s="3" r="A30" t="s">
        <v>868</v>
      </c>
    </row>
    <row r="31" spans="1:3">
      <c s="4" r="A31" t="s">
        <v>935</v>
      </c>
      <c s="6" r="C31" t="n">
        <v>145848</v>
      </c>
    </row>
    <row r="32" spans="1:3">
      <c s="4" r="A32" t="s">
        <v>937</v>
      </c>
      <c s="6" r="C32" t="n">
        <v>-15623</v>
      </c>
    </row>
    <row r="33" spans="1:3">
      <c s="4" r="A33" t="s">
        <v>938</v>
      </c>
      <c s="6" r="C33" t="n">
        <v>130225</v>
      </c>
    </row>
    <row r="34" spans="1:3">
      <c s="4" r="A34" t="s">
        <v>939</v>
      </c>
      <c s="6" r="C34" t="n">
        <v>124117</v>
      </c>
    </row>
    <row r="35" spans="1:3">
      <c s="4" r="A35" t="s">
        <v>940</v>
      </c>
      <c s="6" r="C35" t="n">
        <v>0</v>
      </c>
    </row>
    <row r="36" spans="1:3">
      <c s="4" r="A36" t="s">
        <v>943</v>
      </c>
      <c s="10" r="C36" t="n">
        <v>19.08</v>
      </c>
    </row>
    <row r="37" spans="1:3">
      <c s="4" r="A37" t="s">
        <v>945</v>
      </c>
      <c s="6" r="C37" t="n">
        <v>19</v>
      </c>
    </row>
    <row r="38" spans="1:3">
      <c s="4" r="A38" t="s">
        <v>946</v>
      </c>
      <c s="14" r="C38" t="n">
        <v>19.09</v>
      </c>
    </row>
    <row r="39" spans="1:3">
      <c s="4" r="A39" t="s">
        <v>947</v>
      </c>
      <c s="10" r="C39" t="n">
        <v>19.09</v>
      </c>
    </row>
    <row r="40" spans="1:3">
      <c s="4" r="A40" t="s">
        <v>949</v>
      </c>
      <c s="4" r="C40" t="s">
        <v>959</v>
      </c>
    </row>
    <row r="41" spans="1:3">
      <c s="4" r="A41" t="s">
        <v>951</v>
      </c>
      <c s="4" r="C41" t="s">
        <v>959</v>
      </c>
    </row>
    <row r="42" spans="1:3">
      <c s="4" r="A42" t="s">
        <v>956</v>
      </c>
      <c s="7" r="C42" t="n">
        <v>1</v>
      </c>
    </row>
    <row r="43" spans="1:3">
      <c s="4" r="A43" t="s">
        <v>957</v>
      </c>
      <c s="7" r="C43" t="n">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0</v>
      </c>
      <c s="2" r="B1" t="s">
        <v>931</v>
      </c>
      <c s="2" r="C1" t="s">
        <v>2</v>
      </c>
    </row>
    <row r="2" spans="1:3">
      <c s="4" r="A2" t="s">
        <v>329</v>
      </c>
    </row>
    <row r="3" spans="1:3">
      <c s="3" r="A3" t="s">
        <v>868</v>
      </c>
    </row>
    <row r="4" spans="1:3">
      <c s="4" r="A4" t="s">
        <v>961</v>
      </c>
      <c s="6" r="C4" t="n">
        <v>-32766</v>
      </c>
    </row>
    <row r="5" spans="1:3">
      <c s="4" r="A5" t="s">
        <v>962</v>
      </c>
      <c s="6" r="C5" t="n">
        <v>2232874</v>
      </c>
    </row>
    <row r="6" spans="1:3">
      <c s="4" r="A6" t="s">
        <v>961</v>
      </c>
      <c s="10" r="C6" t="n">
        <v>8.35</v>
      </c>
    </row>
    <row r="7" spans="1:3">
      <c s="4" r="A7" t="s">
        <v>962</v>
      </c>
      <c s="10" r="C7" t="n">
        <v>8.43</v>
      </c>
    </row>
    <row r="8" spans="1:3">
      <c s="4" r="A8" t="s">
        <v>892</v>
      </c>
    </row>
    <row r="9" spans="1:3">
      <c s="3" r="A9" t="s">
        <v>868</v>
      </c>
    </row>
    <row r="10" spans="1:3">
      <c s="4" r="A10" t="s">
        <v>963</v>
      </c>
      <c s="6" r="B10" t="n">
        <v>2270000</v>
      </c>
    </row>
    <row r="11" spans="1:3">
      <c s="4" r="A11" t="s">
        <v>964</v>
      </c>
      <c s="6" r="C11" t="n">
        <v>2265640</v>
      </c>
    </row>
    <row r="12" spans="1:3">
      <c s="4" r="A12" t="s">
        <v>964</v>
      </c>
      <c s="10" r="C12" t="n">
        <v>8.43</v>
      </c>
    </row>
    <row r="13" spans="1:3">
      <c s="4" r="A13" t="s">
        <v>339</v>
      </c>
    </row>
    <row r="14" spans="1:3">
      <c s="3" r="A14" t="s">
        <v>868</v>
      </c>
    </row>
    <row r="15" spans="1:3">
      <c s="4" r="A15" t="s">
        <v>965</v>
      </c>
      <c s="6" r="C15" t="n">
        <v>268450</v>
      </c>
    </row>
    <row r="16" spans="1:3">
      <c s="4" r="A16" t="s">
        <v>963</v>
      </c>
      <c s="6" r="C16" t="n">
        <v>694297</v>
      </c>
    </row>
    <row r="17" spans="1:3">
      <c s="4" r="A17" t="s">
        <v>966</v>
      </c>
      <c s="6" r="C17" t="n">
        <v>-29827</v>
      </c>
    </row>
    <row r="18" spans="1:3">
      <c s="4" r="A18" t="s">
        <v>961</v>
      </c>
      <c s="6" r="C18" t="n">
        <v>-41473</v>
      </c>
    </row>
    <row r="19" spans="1:3">
      <c s="4" r="A19" t="s">
        <v>962</v>
      </c>
      <c s="6" r="C19" t="n">
        <v>891447</v>
      </c>
    </row>
    <row r="20" spans="1:3">
      <c s="4" r="A20" t="s">
        <v>965</v>
      </c>
      <c s="10" r="C20" t="n">
        <v>16.76</v>
      </c>
    </row>
    <row r="21" spans="1:3">
      <c s="4" r="A21" t="s">
        <v>963</v>
      </c>
      <c s="14" r="C21" t="n">
        <v>18.88</v>
      </c>
    </row>
    <row r="22" spans="1:3">
      <c s="4" r="A22" t="s">
        <v>966</v>
      </c>
      <c s="14" r="C22" t="n">
        <v>16.76</v>
      </c>
    </row>
    <row r="23" spans="1:3">
      <c s="4" r="A23" t="s">
        <v>961</v>
      </c>
      <c s="14" r="C23" t="n">
        <v>18.5</v>
      </c>
    </row>
    <row r="24" spans="1:3">
      <c s="4" r="A24" t="s">
        <v>962</v>
      </c>
      <c s="10" r="C24" t="n">
        <v>18.3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r="1" spans="1:2">
      <c s="1" r="A1" t="s">
        <v>967</v>
      </c>
      <c s="2" r="B1" t="s">
        <v>1</v>
      </c>
    </row>
    <row r="2" spans="1:2">
      <c s="2" r="B2" t="s">
        <v>968</v>
      </c>
    </row>
    <row r="3" spans="1:2">
      <c s="3" r="A3" t="s">
        <v>868</v>
      </c>
    </row>
    <row r="4" spans="1:2">
      <c s="4" r="A4" t="s">
        <v>869</v>
      </c>
      <c s="4" r="B4" t="s">
        <v>870</v>
      </c>
    </row>
    <row r="5" spans="1:2">
      <c s="4" r="A5" t="s">
        <v>910</v>
      </c>
    </row>
    <row r="6" spans="1:2">
      <c s="3" r="A6" t="s">
        <v>868</v>
      </c>
    </row>
    <row r="7" spans="1:2">
      <c s="4" r="A7" t="s">
        <v>916</v>
      </c>
      <c s="4" r="B7" t="s">
        <v>969</v>
      </c>
    </row>
    <row r="8" spans="1:2">
      <c s="4" r="A8" t="s">
        <v>869</v>
      </c>
      <c s="4" r="B8" t="s">
        <v>870</v>
      </c>
    </row>
    <row r="9" spans="1:2">
      <c s="4" r="A9" t="s">
        <v>920</v>
      </c>
      <c s="4" r="B9" t="s">
        <v>970</v>
      </c>
    </row>
    <row r="10" spans="1:2">
      <c s="4" r="A10" t="s">
        <v>923</v>
      </c>
      <c s="4" r="B10" t="s">
        <v>971</v>
      </c>
    </row>
    <row r="11" spans="1:2">
      <c s="4" r="A11" t="s">
        <v>925</v>
      </c>
      <c s="10" r="B11" t="n">
        <v>7.5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972</v>
      </c>
      <c s="2" r="B1" t="s">
        <v>1</v>
      </c>
    </row>
    <row r="2" spans="1:2">
      <c s="2" r="B2" t="s">
        <v>973</v>
      </c>
    </row>
    <row r="3" spans="1:2">
      <c s="3" r="A3" t="s">
        <v>229</v>
      </c>
    </row>
    <row r="4" spans="1:2">
      <c s="4" r="A4" t="s">
        <v>974</v>
      </c>
      <c s="6" r="B4" t="n">
        <v>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5</v>
      </c>
      <c s="2" r="B1" t="s">
        <v>1</v>
      </c>
    </row>
    <row r="2" spans="1:4">
      <c s="2" r="B2" t="s">
        <v>2</v>
      </c>
      <c s="2" r="C2" t="s">
        <v>32</v>
      </c>
      <c s="2" r="D2" t="s">
        <v>78</v>
      </c>
    </row>
    <row r="3" spans="1:4">
      <c s="3" r="A3" t="s">
        <v>976</v>
      </c>
    </row>
    <row r="4" spans="1:4">
      <c s="4" r="A4" t="s">
        <v>80</v>
      </c>
      <c s="8" r="B4" t="n">
        <v>16104.8</v>
      </c>
      <c s="7" r="C4" t="n">
        <v>15270</v>
      </c>
      <c s="8" r="D4" t="n">
        <v>13685.7</v>
      </c>
    </row>
    <row r="5" spans="1:4">
      <c s="4" r="A5" t="s">
        <v>977</v>
      </c>
      <c s="6" r="B5" t="n">
        <v>317</v>
      </c>
      <c s="9" r="C5" t="n">
        <v>303.6</v>
      </c>
      <c s="6" r="D5" t="n">
        <v>249</v>
      </c>
    </row>
    <row r="6" spans="1:4">
      <c s="4" r="A6" t="s">
        <v>978</v>
      </c>
      <c s="9" r="B6" t="n">
        <v>118.6</v>
      </c>
      <c s="9" r="C6" t="n">
        <v>121.3</v>
      </c>
      <c s="9" r="D6" t="n">
        <v>132.7</v>
      </c>
    </row>
    <row r="7" spans="1:4">
      <c s="4" r="A7" t="s">
        <v>979</v>
      </c>
      <c s="9" r="B7" t="n">
        <v>119.7</v>
      </c>
      <c s="9" r="C7" t="n">
        <v>98.59999999999999</v>
      </c>
      <c s="9" r="D7" t="n">
        <v>90.59999999999999</v>
      </c>
    </row>
    <row r="8" spans="1:4">
      <c s="4" r="A8" t="s">
        <v>447</v>
      </c>
    </row>
    <row r="9" spans="1:4">
      <c s="3" r="A9" t="s">
        <v>976</v>
      </c>
    </row>
    <row r="10" spans="1:4">
      <c s="4" r="A10" t="s">
        <v>80</v>
      </c>
      <c s="9" r="B10" t="n">
        <v>9608.9</v>
      </c>
      <c s="9" r="C10" t="n">
        <v>9078.200000000001</v>
      </c>
      <c s="9" r="D10" t="n">
        <v>8098.3</v>
      </c>
    </row>
    <row r="11" spans="1:4">
      <c s="4" r="A11" t="s">
        <v>977</v>
      </c>
      <c s="6" r="B11" t="n">
        <v>307</v>
      </c>
      <c s="9" r="C11" t="n">
        <v>254.2</v>
      </c>
      <c s="9" r="D11" t="n">
        <v>207.5</v>
      </c>
    </row>
    <row r="12" spans="1:4">
      <c s="4" r="A12" t="s">
        <v>978</v>
      </c>
      <c s="9" r="B12" t="n">
        <v>63.2</v>
      </c>
      <c s="9" r="C12" t="n">
        <v>65.8</v>
      </c>
      <c s="9" r="D12" t="n">
        <v>81.7</v>
      </c>
    </row>
    <row r="13" spans="1:4">
      <c s="4" r="A13" t="s">
        <v>979</v>
      </c>
      <c s="9" r="B13" t="n">
        <v>67.5</v>
      </c>
      <c s="9" r="C13" t="n">
        <v>41.8</v>
      </c>
      <c s="9" r="D13" t="n">
        <v>38.8</v>
      </c>
    </row>
    <row r="14" spans="1:4">
      <c s="4" r="A14" t="s">
        <v>448</v>
      </c>
    </row>
    <row r="15" spans="1:4">
      <c s="3" r="A15" t="s">
        <v>976</v>
      </c>
    </row>
    <row r="16" spans="1:4">
      <c s="4" r="A16" t="s">
        <v>80</v>
      </c>
      <c s="9" r="B16" t="n">
        <v>3781.1</v>
      </c>
      <c s="9" r="C16" t="n">
        <v>3752.2</v>
      </c>
      <c s="9" r="D16" t="n">
        <v>3300.5</v>
      </c>
    </row>
    <row r="17" spans="1:4">
      <c s="4" r="A17" t="s">
        <v>977</v>
      </c>
      <c s="9" r="B17" t="n">
        <v>34.1</v>
      </c>
      <c s="9" r="C17" t="n">
        <v>36.5</v>
      </c>
      <c s="9" r="D17" t="n">
        <v>37.5</v>
      </c>
    </row>
    <row r="18" spans="1:4">
      <c s="4" r="A18" t="s">
        <v>978</v>
      </c>
      <c s="9" r="B18" t="n">
        <v>15.4</v>
      </c>
      <c s="9" r="C18" t="n">
        <v>15.7</v>
      </c>
      <c s="9" r="D18" t="n">
        <v>15.1</v>
      </c>
    </row>
    <row r="19" spans="1:4">
      <c s="4" r="A19" t="s">
        <v>979</v>
      </c>
      <c s="9" r="B19" t="n">
        <v>8.199999999999999</v>
      </c>
      <c s="9" r="C19" t="n">
        <v>7.8</v>
      </c>
      <c s="9" r="D19" t="n">
        <v>12.2</v>
      </c>
    </row>
    <row r="20" spans="1:4">
      <c s="4" r="A20" t="s">
        <v>449</v>
      </c>
    </row>
    <row r="21" spans="1:4">
      <c s="3" r="A21" t="s">
        <v>976</v>
      </c>
    </row>
    <row r="22" spans="1:4">
      <c s="4" r="A22" t="s">
        <v>80</v>
      </c>
      <c s="9" r="B22" t="n">
        <v>2698.8</v>
      </c>
      <c s="9" r="C22" t="n">
        <v>2423.4</v>
      </c>
      <c s="9" r="D22" t="n">
        <v>2266.4</v>
      </c>
    </row>
    <row r="23" spans="1:4">
      <c s="4" r="A23" t="s">
        <v>977</v>
      </c>
      <c s="6" r="B23" t="n">
        <v>113</v>
      </c>
      <c s="9" r="C23" t="n">
        <v>105.5</v>
      </c>
      <c s="9" r="D23" t="n">
        <v>88.3</v>
      </c>
    </row>
    <row r="24" spans="1:4">
      <c s="4" r="A24" t="s">
        <v>978</v>
      </c>
      <c s="9" r="B24" t="n">
        <v>18.2</v>
      </c>
      <c s="9" r="C24" t="n">
        <v>16.4</v>
      </c>
      <c s="9" r="D24" t="n">
        <v>13.8</v>
      </c>
    </row>
    <row r="25" spans="1:4">
      <c s="4" r="A25" t="s">
        <v>979</v>
      </c>
      <c s="9" r="B25" t="n">
        <v>13.4</v>
      </c>
      <c s="9" r="C25" t="n">
        <v>14.5</v>
      </c>
      <c s="9" r="D25" t="n">
        <v>20.7</v>
      </c>
    </row>
    <row r="26" spans="1:4">
      <c s="4" r="A26" t="s">
        <v>980</v>
      </c>
    </row>
    <row r="27" spans="1:4">
      <c s="3" r="A27" t="s">
        <v>976</v>
      </c>
    </row>
    <row r="28" spans="1:4">
      <c s="4" r="A28" t="s">
        <v>80</v>
      </c>
      <c s="6" r="B28" t="n">
        <v>16</v>
      </c>
      <c s="9" r="C28" t="n">
        <v>16.2</v>
      </c>
      <c s="9" r="D28" t="n">
        <v>20.5</v>
      </c>
    </row>
    <row r="29" spans="1:4">
      <c s="4" r="A29" t="s">
        <v>977</v>
      </c>
      <c s="9" r="B29" t="n">
        <v>-137.1</v>
      </c>
      <c s="9" r="C29" t="n">
        <v>-92.59999999999999</v>
      </c>
      <c s="9" r="D29" t="n">
        <v>-84.3</v>
      </c>
    </row>
    <row r="30" spans="1:4">
      <c s="4" r="A30" t="s">
        <v>978</v>
      </c>
      <c s="9" r="B30" t="n">
        <v>21.8</v>
      </c>
      <c s="9" r="C30" t="n">
        <v>23.4</v>
      </c>
      <c s="9" r="D30" t="n">
        <v>22.1</v>
      </c>
    </row>
    <row r="31" spans="1:4">
      <c s="4" r="A31" t="s">
        <v>979</v>
      </c>
      <c s="9" r="B31" t="n">
        <v>30.6</v>
      </c>
      <c s="9" r="C31" t="n">
        <v>34.5</v>
      </c>
      <c s="9" r="D31" t="n">
        <v>18.9</v>
      </c>
    </row>
    <row r="32" spans="1:4">
      <c s="4" r="A32" t="s">
        <v>981</v>
      </c>
    </row>
    <row r="33" spans="1:4">
      <c s="3" r="A33" t="s">
        <v>976</v>
      </c>
    </row>
    <row r="34" spans="1:4">
      <c s="4" r="A34" t="s">
        <v>80</v>
      </c>
      <c s="9" r="B34" t="n">
        <v>-215.6</v>
      </c>
      <c s="9" r="C34" t="n">
        <v>-185.6</v>
      </c>
      <c s="9" r="D34" t="n">
        <v>-145.6</v>
      </c>
    </row>
    <row r="35" spans="1:4">
      <c s="4" r="A35" t="s">
        <v>982</v>
      </c>
    </row>
    <row r="36" spans="1:4">
      <c s="3" r="A36" t="s">
        <v>976</v>
      </c>
    </row>
    <row r="37" spans="1:4">
      <c s="4" r="A37" t="s">
        <v>80</v>
      </c>
      <c s="9" r="B37" t="n">
        <v>7.4</v>
      </c>
      <c s="9" r="C37" t="n">
        <v>6.8</v>
      </c>
      <c s="9" r="D37" t="n">
        <v>5.5</v>
      </c>
    </row>
    <row r="38" spans="1:4">
      <c s="4" r="A38" t="s">
        <v>983</v>
      </c>
    </row>
    <row r="39" spans="1:4">
      <c s="3" r="A39" t="s">
        <v>976</v>
      </c>
    </row>
    <row r="40" spans="1:4">
      <c s="4" r="A40" t="s">
        <v>80</v>
      </c>
      <c s="6" r="B40" t="n">
        <v>1</v>
      </c>
      <c s="9" r="C40" t="n">
        <v>0.7</v>
      </c>
      <c s="9" r="D40" t="n">
        <v>0.5</v>
      </c>
    </row>
    <row r="41" spans="1:4">
      <c s="4" r="A41" t="s">
        <v>984</v>
      </c>
    </row>
    <row r="42" spans="1:4">
      <c s="3" r="A42" t="s">
        <v>976</v>
      </c>
    </row>
    <row r="43" spans="1:4">
      <c s="4" r="A43" t="s">
        <v>80</v>
      </c>
      <c s="9" r="B43" t="n">
        <v>2.7</v>
      </c>
      <c s="9" r="C43" t="n">
        <v>2.7</v>
      </c>
      <c s="9" r="D43" t="n">
        <v>2.6</v>
      </c>
    </row>
    <row r="44" spans="1:4">
      <c s="4" r="A44" t="s">
        <v>985</v>
      </c>
    </row>
    <row r="45" spans="1:4">
      <c s="3" r="A45" t="s">
        <v>976</v>
      </c>
    </row>
    <row r="46" spans="1:4">
      <c s="4" r="A46" t="s">
        <v>80</v>
      </c>
      <c s="9" r="B46" t="n">
        <v>204.5</v>
      </c>
      <c s="9" r="C46" t="n">
        <v>175.4</v>
      </c>
      <c s="6" r="D46" t="n">
        <v>137</v>
      </c>
    </row>
    <row r="47" spans="1:4">
      <c s="4" r="A47" t="s">
        <v>986</v>
      </c>
    </row>
    <row r="48" spans="1:4">
      <c s="3" r="A48" t="s">
        <v>976</v>
      </c>
    </row>
    <row r="49" spans="1:4">
      <c s="4" r="A49" t="s">
        <v>80</v>
      </c>
      <c s="9" r="B49" t="n">
        <v>9616.299999999999</v>
      </c>
      <c s="6" r="C49" t="n">
        <v>9085</v>
      </c>
      <c s="9" r="D49" t="n">
        <v>8103.8</v>
      </c>
    </row>
    <row r="50" spans="1:4">
      <c s="4" r="A50" t="s">
        <v>987</v>
      </c>
    </row>
    <row r="51" spans="1:4">
      <c s="3" r="A51" t="s">
        <v>976</v>
      </c>
    </row>
    <row r="52" spans="1:4">
      <c s="4" r="A52" t="s">
        <v>80</v>
      </c>
      <c s="9" r="B52" t="n">
        <v>3782.1</v>
      </c>
      <c s="9" r="C52" t="n">
        <v>3752.9</v>
      </c>
      <c s="6" r="D52" t="n">
        <v>3301</v>
      </c>
    </row>
    <row r="53" spans="1:4">
      <c s="4" r="A53" t="s">
        <v>988</v>
      </c>
    </row>
    <row r="54" spans="1:4">
      <c s="3" r="A54" t="s">
        <v>976</v>
      </c>
    </row>
    <row r="55" spans="1:4">
      <c s="4" r="A55" t="s">
        <v>80</v>
      </c>
      <c s="9" r="B55" t="n">
        <v>2701.5</v>
      </c>
      <c s="9" r="C55" t="n">
        <v>2426.1</v>
      </c>
      <c s="6" r="D55" t="n">
        <v>2269</v>
      </c>
    </row>
    <row r="56" spans="1:4">
      <c s="4" r="A56" t="s">
        <v>989</v>
      </c>
    </row>
    <row r="57" spans="1:4">
      <c s="3" r="A57" t="s">
        <v>976</v>
      </c>
    </row>
    <row r="58" spans="1:4">
      <c s="4" r="A58" t="s">
        <v>80</v>
      </c>
      <c s="8" r="B58" t="n">
        <v>220.5</v>
      </c>
      <c s="8" r="C58" t="n">
        <v>191.6</v>
      </c>
      <c s="8" r="D58" t="n">
        <v>157.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90</v>
      </c>
      <c s="2" r="B1" t="s">
        <v>2</v>
      </c>
      <c s="2" r="C1" t="s">
        <v>32</v>
      </c>
    </row>
    <row r="2" spans="1:3">
      <c s="3" r="A2" t="s">
        <v>976</v>
      </c>
    </row>
    <row r="3" spans="1:3">
      <c s="4" r="A3" t="s">
        <v>44</v>
      </c>
      <c s="8" r="B3" t="n">
        <v>3455.4</v>
      </c>
      <c s="8" r="C3" t="n">
        <v>3353.5</v>
      </c>
    </row>
    <row r="4" spans="1:3">
      <c s="4" r="A4" t="s">
        <v>447</v>
      </c>
    </row>
    <row r="5" spans="1:3">
      <c s="3" r="A5" t="s">
        <v>976</v>
      </c>
    </row>
    <row r="6" spans="1:3">
      <c s="4" r="A6" t="s">
        <v>44</v>
      </c>
      <c s="9" r="B6" t="n">
        <v>1965.1</v>
      </c>
      <c s="9" r="C6" t="n">
        <v>1915.7</v>
      </c>
    </row>
    <row r="7" spans="1:3">
      <c s="4" r="A7" t="s">
        <v>448</v>
      </c>
    </row>
    <row r="8" spans="1:3">
      <c s="3" r="A8" t="s">
        <v>976</v>
      </c>
    </row>
    <row r="9" spans="1:3">
      <c s="4" r="A9" t="s">
        <v>44</v>
      </c>
      <c s="9" r="B9" t="n">
        <v>626.2</v>
      </c>
      <c s="9" r="C9" t="n">
        <v>649.8</v>
      </c>
    </row>
    <row r="10" spans="1:3">
      <c s="4" r="A10" t="s">
        <v>449</v>
      </c>
    </row>
    <row r="11" spans="1:3">
      <c s="3" r="A11" t="s">
        <v>976</v>
      </c>
    </row>
    <row r="12" spans="1:3">
      <c s="4" r="A12" t="s">
        <v>44</v>
      </c>
      <c s="9" r="B12" t="n">
        <v>636.2</v>
      </c>
      <c s="9" r="C12" t="n">
        <v>539.2</v>
      </c>
    </row>
    <row r="13" spans="1:3">
      <c s="4" r="A13" t="s">
        <v>980</v>
      </c>
    </row>
    <row r="14" spans="1:3">
      <c s="3" r="A14" t="s">
        <v>976</v>
      </c>
    </row>
    <row r="15" spans="1:3">
      <c s="4" r="A15" t="s">
        <v>44</v>
      </c>
      <c s="8" r="B15" t="n">
        <v>227.9</v>
      </c>
      <c s="8" r="C15" t="n">
        <v>248.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91</v>
      </c>
      <c s="2" r="B1" t="s">
        <v>1</v>
      </c>
    </row>
    <row r="2" spans="1:4">
      <c s="2" r="B2" t="s">
        <v>2</v>
      </c>
      <c s="2" r="C2" t="s">
        <v>32</v>
      </c>
      <c s="2" r="D2" t="s">
        <v>78</v>
      </c>
    </row>
    <row r="3" spans="1:4">
      <c s="3" r="A3" t="s">
        <v>976</v>
      </c>
    </row>
    <row r="4" spans="1:4">
      <c s="4" r="A4" t="s">
        <v>992</v>
      </c>
      <c s="8" r="B4" t="n">
        <v>16104.8</v>
      </c>
      <c s="7" r="C4" t="n">
        <v>15270</v>
      </c>
      <c s="8" r="D4" t="n">
        <v>13685.7</v>
      </c>
    </row>
    <row r="5" spans="1:4">
      <c s="4" r="A5" t="s">
        <v>993</v>
      </c>
    </row>
    <row r="6" spans="1:4">
      <c s="3" r="A6" t="s">
        <v>976</v>
      </c>
    </row>
    <row r="7" spans="1:4">
      <c s="4" r="A7" t="s">
        <v>992</v>
      </c>
      <c s="9" r="B7" t="n">
        <v>5187.5</v>
      </c>
      <c s="9" r="C7" t="n">
        <v>5023.3</v>
      </c>
      <c s="9" r="D7" t="n">
        <v>4226.4</v>
      </c>
    </row>
    <row r="8" spans="1:4">
      <c s="4" r="A8" t="s">
        <v>994</v>
      </c>
    </row>
    <row r="9" spans="1:4">
      <c s="3" r="A9" t="s">
        <v>976</v>
      </c>
    </row>
    <row r="10" spans="1:4">
      <c s="4" r="A10" t="s">
        <v>992</v>
      </c>
      <c s="9" r="B10" t="n">
        <v>2172.8</v>
      </c>
      <c s="9" r="C10" t="n">
        <v>2072.5</v>
      </c>
      <c s="9" r="D10" t="n">
        <v>1953.3</v>
      </c>
    </row>
    <row r="11" spans="1:4">
      <c s="4" r="A11" t="s">
        <v>995</v>
      </c>
    </row>
    <row r="12" spans="1:4">
      <c s="3" r="A12" t="s">
        <v>976</v>
      </c>
    </row>
    <row r="13" spans="1:4">
      <c s="4" r="A13" t="s">
        <v>992</v>
      </c>
      <c s="9" r="B13" t="n">
        <v>2101.3</v>
      </c>
      <c s="9" r="C13" t="n">
        <v>1950.4</v>
      </c>
      <c s="9" r="D13" t="n">
        <v>1795.4</v>
      </c>
    </row>
    <row r="14" spans="1:4">
      <c s="4" r="A14" t="s">
        <v>996</v>
      </c>
    </row>
    <row r="15" spans="1:4">
      <c s="3" r="A15" t="s">
        <v>976</v>
      </c>
    </row>
    <row r="16" spans="1:4">
      <c s="4" r="A16" t="s">
        <v>992</v>
      </c>
      <c s="9" r="B16" t="n">
        <v>2081.7</v>
      </c>
      <c s="6" r="C16" t="n">
        <v>2039</v>
      </c>
      <c s="9" r="D16" t="n">
        <v>1803.6</v>
      </c>
    </row>
    <row r="17" spans="1:4">
      <c s="4" r="A17" t="s">
        <v>997</v>
      </c>
    </row>
    <row r="18" spans="1:4">
      <c s="3" r="A18" t="s">
        <v>976</v>
      </c>
    </row>
    <row r="19" spans="1:4">
      <c s="4" r="A19" t="s">
        <v>992</v>
      </c>
      <c s="9" r="B19" t="n">
        <v>1241.4</v>
      </c>
      <c s="6" r="C19" t="n">
        <v>1160</v>
      </c>
      <c s="9" r="D19" t="n">
        <v>1046.5</v>
      </c>
    </row>
    <row r="20" spans="1:4">
      <c s="4" r="A20" t="s">
        <v>998</v>
      </c>
    </row>
    <row r="21" spans="1:4">
      <c s="3" r="A21" t="s">
        <v>976</v>
      </c>
    </row>
    <row r="22" spans="1:4">
      <c s="4" r="A22" t="s">
        <v>992</v>
      </c>
      <c s="9" r="B22" t="n">
        <v>1315.2</v>
      </c>
      <c s="6" r="C22" t="n">
        <v>1159</v>
      </c>
      <c s="9" r="D22" t="n">
        <v>1065.1</v>
      </c>
    </row>
    <row r="23" spans="1:4">
      <c s="4" r="A23" t="s">
        <v>999</v>
      </c>
    </row>
    <row r="24" spans="1:4">
      <c s="3" r="A24" t="s">
        <v>976</v>
      </c>
    </row>
    <row r="25" spans="1:4">
      <c s="4" r="A25" t="s">
        <v>992</v>
      </c>
      <c s="9" r="B25" t="n">
        <v>687.2</v>
      </c>
      <c s="9" r="C25" t="n">
        <v>648.5</v>
      </c>
      <c s="9" r="D25" t="n">
        <v>601.3</v>
      </c>
    </row>
    <row r="26" spans="1:4">
      <c s="4" r="A26" t="s">
        <v>1000</v>
      </c>
    </row>
    <row r="27" spans="1:4">
      <c s="3" r="A27" t="s">
        <v>976</v>
      </c>
    </row>
    <row r="28" spans="1:4">
      <c s="4" r="A28" t="s">
        <v>992</v>
      </c>
      <c s="9" r="B28" t="n">
        <v>578.6</v>
      </c>
      <c s="6" r="C28" t="n">
        <v>523</v>
      </c>
      <c s="9" r="D28" t="n">
        <v>518.6</v>
      </c>
    </row>
    <row r="29" spans="1:4">
      <c s="4" r="A29" t="s">
        <v>1001</v>
      </c>
    </row>
    <row r="30" spans="1:4">
      <c s="3" r="A30" t="s">
        <v>976</v>
      </c>
    </row>
    <row r="31" spans="1:4">
      <c s="4" r="A31" t="s">
        <v>992</v>
      </c>
      <c s="9" r="B31" t="n">
        <v>507.7</v>
      </c>
      <c s="9" r="C31" t="n">
        <v>469.4</v>
      </c>
      <c s="9" r="D31" t="n">
        <v>449.2</v>
      </c>
    </row>
    <row r="32" spans="1:4">
      <c s="4" r="A32" t="s">
        <v>1002</v>
      </c>
    </row>
    <row r="33" spans="1:4">
      <c s="3" r="A33" t="s">
        <v>976</v>
      </c>
    </row>
    <row r="34" spans="1:4">
      <c s="4" r="A34" t="s">
        <v>992</v>
      </c>
      <c s="9" r="B34" t="n">
        <v>144.2</v>
      </c>
      <c s="6" r="C34" t="n">
        <v>131</v>
      </c>
      <c s="9" r="D34" t="n">
        <v>128.6</v>
      </c>
    </row>
    <row r="35" spans="1:4">
      <c s="4" r="A35" t="s">
        <v>1003</v>
      </c>
    </row>
    <row r="36" spans="1:4">
      <c s="3" r="A36" t="s">
        <v>976</v>
      </c>
    </row>
    <row r="37" spans="1:4">
      <c s="4" r="A37" t="s">
        <v>992</v>
      </c>
      <c s="8" r="B37" t="n">
        <v>87.2</v>
      </c>
      <c s="8" r="C37" t="n">
        <v>93.90000000000001</v>
      </c>
      <c s="8" r="D37" t="n">
        <v>97.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004</v>
      </c>
      <c s="2" r="B1" t="s">
        <v>2</v>
      </c>
      <c s="2" r="C1" t="s">
        <v>32</v>
      </c>
      <c s="2" r="D1" t="s">
        <v>78</v>
      </c>
      <c s="2" r="E1" t="s">
        <v>1005</v>
      </c>
    </row>
    <row r="2" spans="1:5">
      <c s="3" r="A2" t="s">
        <v>33</v>
      </c>
    </row>
    <row r="3" spans="1:5">
      <c s="4" r="A3" t="s">
        <v>34</v>
      </c>
      <c s="8" r="B3" t="n">
        <v>10.9</v>
      </c>
      <c s="8" r="C3" t="n">
        <v>9.199999999999999</v>
      </c>
      <c s="8" r="D3" t="n">
        <v>5.3</v>
      </c>
      <c s="8" r="E3" t="n">
        <v>14.1</v>
      </c>
    </row>
    <row r="4" spans="1:5">
      <c s="4" r="A4" t="s">
        <v>38</v>
      </c>
      <c s="9" r="B4" t="n">
        <v>1938.9</v>
      </c>
      <c s="9" r="C4" t="n">
        <v>1882.8</v>
      </c>
    </row>
    <row r="5" spans="1:5">
      <c s="4" r="A5" t="s">
        <v>44</v>
      </c>
      <c s="9" r="B5" t="n">
        <v>3455.4</v>
      </c>
      <c s="9" r="C5" t="n">
        <v>3353.5</v>
      </c>
    </row>
    <row r="6" spans="1:5">
      <c s="3" r="A6" t="s">
        <v>1006</v>
      </c>
    </row>
    <row r="7" spans="1:5">
      <c s="4" r="A7" t="s">
        <v>58</v>
      </c>
      <c s="9" r="B7" t="n">
        <v>2652.6</v>
      </c>
      <c s="9" r="C7" t="n">
        <v>2860.5</v>
      </c>
    </row>
    <row r="8" spans="1:5">
      <c s="4" r="A8" t="s">
        <v>1007</v>
      </c>
      <c s="4" r="B8" t="s">
        <v>60</v>
      </c>
      <c s="4" r="C8" t="s">
        <v>60</v>
      </c>
    </row>
    <row r="9" spans="1:5">
      <c s="3" r="A9" t="s">
        <v>61</v>
      </c>
    </row>
    <row r="10" spans="1:5">
      <c s="4" r="A10" t="s">
        <v>62</v>
      </c>
      <c s="6" r="B10" t="n">
        <v>1</v>
      </c>
    </row>
    <row r="11" spans="1:5">
      <c s="4" r="A11" t="s">
        <v>63</v>
      </c>
      <c s="9" r="B11" t="n">
        <v>836.8</v>
      </c>
      <c s="9" r="C11" t="n">
        <v>594.1</v>
      </c>
    </row>
    <row r="12" spans="1:5">
      <c s="4" r="A12" t="s">
        <v>65</v>
      </c>
      <c s="9" r="B12" t="n">
        <v>-29.2</v>
      </c>
      <c s="9" r="C12" t="n">
        <v>-97.5</v>
      </c>
    </row>
    <row r="13" spans="1:5">
      <c s="4" r="A13" t="s">
        <v>66</v>
      </c>
      <c s="9" r="B13" t="n">
        <v>802.8</v>
      </c>
      <c s="6" r="C13" t="n">
        <v>493</v>
      </c>
      <c s="9" r="D13" t="n">
        <v>434.1</v>
      </c>
      <c s="6" r="E13" t="n">
        <v>420</v>
      </c>
    </row>
    <row r="14" spans="1:5">
      <c s="4" r="A14" t="s">
        <v>67</v>
      </c>
      <c s="9" r="B14" t="n">
        <v>3455.4</v>
      </c>
      <c s="9" r="C14" t="n">
        <v>3353.5</v>
      </c>
    </row>
    <row r="15" spans="1:5">
      <c s="4" r="A15" t="s">
        <v>68</v>
      </c>
    </row>
    <row r="16" spans="1:5">
      <c s="3" r="A16" t="s">
        <v>61</v>
      </c>
    </row>
    <row r="17" spans="1:5">
      <c s="4" r="A17" t="s">
        <v>62</v>
      </c>
      <c s="9" r="C17" t="n">
        <v>0.9</v>
      </c>
    </row>
    <row r="18" spans="1:5">
      <c s="4" r="A18" t="s">
        <v>66</v>
      </c>
      <c s="9" r="C18" t="n">
        <v>0.9</v>
      </c>
      <c s="9" r="D18" t="n">
        <v>0.9</v>
      </c>
      <c s="9" r="E18" t="n">
        <v>0.9</v>
      </c>
    </row>
    <row r="19" spans="1:5">
      <c s="4" r="A19" t="s">
        <v>1008</v>
      </c>
    </row>
    <row r="20" spans="1:5">
      <c s="3" r="A20" t="s">
        <v>33</v>
      </c>
    </row>
    <row r="21" spans="1:5">
      <c s="4" r="A21" t="s">
        <v>34</v>
      </c>
      <c s="6" r="B21" t="n">
        <v>0</v>
      </c>
      <c s="6" r="C21" t="n">
        <v>0</v>
      </c>
      <c s="7" r="D21" t="n">
        <v>0</v>
      </c>
      <c s="7" r="E21" t="n">
        <v>0</v>
      </c>
    </row>
    <row r="22" spans="1:5">
      <c s="4" r="A22" t="s">
        <v>1009</v>
      </c>
      <c s="9" r="C22" t="n">
        <v>2.9</v>
      </c>
    </row>
    <row r="23" spans="1:5">
      <c s="4" r="A23" t="s">
        <v>1010</v>
      </c>
      <c s="9" r="B23" t="n">
        <v>8.6</v>
      </c>
      <c s="9" r="C23" t="n">
        <v>6.6</v>
      </c>
    </row>
    <row r="24" spans="1:5">
      <c s="4" r="A24" t="s">
        <v>38</v>
      </c>
      <c s="9" r="B24" t="n">
        <v>8.6</v>
      </c>
      <c s="9" r="C24" t="n">
        <v>9.5</v>
      </c>
    </row>
    <row r="25" spans="1:5">
      <c s="4" r="A25" t="s">
        <v>1011</v>
      </c>
      <c s="9" r="B25" t="n">
        <v>830.4</v>
      </c>
      <c s="9" r="C25" t="n">
        <v>511.8</v>
      </c>
    </row>
    <row r="26" spans="1:5">
      <c s="4" r="A26" t="s">
        <v>44</v>
      </c>
      <c s="6" r="B26" t="n">
        <v>839</v>
      </c>
      <c s="9" r="C26" t="n">
        <v>521.3</v>
      </c>
    </row>
    <row r="27" spans="1:5">
      <c s="3" r="A27" t="s">
        <v>1006</v>
      </c>
    </row>
    <row r="28" spans="1:5">
      <c s="4" r="A28" t="s">
        <v>1012</v>
      </c>
      <c s="9" r="B28" t="n">
        <v>36.2</v>
      </c>
      <c s="9" r="C28" t="n">
        <v>28.3</v>
      </c>
    </row>
    <row r="29" spans="1:5">
      <c s="4" r="A29" t="s">
        <v>58</v>
      </c>
      <c s="9" r="B29" t="n">
        <v>36.2</v>
      </c>
      <c s="9" r="C29" t="n">
        <v>28.3</v>
      </c>
    </row>
    <row r="30" spans="1:5">
      <c s="4" r="A30" t="s">
        <v>1007</v>
      </c>
      <c s="4" r="B30" t="s">
        <v>60</v>
      </c>
      <c s="4" r="C30" t="s">
        <v>60</v>
      </c>
    </row>
    <row r="31" spans="1:5">
      <c s="3" r="A31" t="s">
        <v>61</v>
      </c>
    </row>
    <row r="32" spans="1:5">
      <c s="4" r="A32" t="s">
        <v>62</v>
      </c>
      <c s="6" r="B32" t="n">
        <v>1</v>
      </c>
    </row>
    <row r="33" spans="1:5">
      <c s="4" r="A33" t="s">
        <v>63</v>
      </c>
      <c s="9" r="B33" t="n">
        <v>836.8</v>
      </c>
      <c s="9" r="C33" t="n">
        <v>594.4</v>
      </c>
    </row>
    <row r="34" spans="1:5">
      <c s="4" r="A34" t="s">
        <v>65</v>
      </c>
      <c s="6" r="B34" t="n">
        <v>-35</v>
      </c>
      <c s="9" r="C34" t="n">
        <v>-102.3</v>
      </c>
    </row>
    <row r="35" spans="1:5">
      <c s="4" r="A35" t="s">
        <v>66</v>
      </c>
      <c s="9" r="B35" t="n">
        <v>802.8</v>
      </c>
      <c s="6" r="C35" t="n">
        <v>493</v>
      </c>
    </row>
    <row r="36" spans="1:5">
      <c s="4" r="A36" t="s">
        <v>67</v>
      </c>
      <c s="7" r="B36" t="n">
        <v>839</v>
      </c>
      <c s="9" r="C36" t="n">
        <v>521.3</v>
      </c>
    </row>
    <row r="37" spans="1:5">
      <c s="4" r="A37" t="s">
        <v>1013</v>
      </c>
    </row>
    <row r="38" spans="1:5">
      <c s="3" r="A38" t="s">
        <v>61</v>
      </c>
    </row>
    <row r="39" spans="1:5">
      <c s="4" r="A39" t="s">
        <v>62</v>
      </c>
      <c s="8" r="C39" t="n">
        <v>0.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014</v>
      </c>
      <c s="2" r="B1" t="s">
        <v>2</v>
      </c>
      <c s="2" r="C1" t="s">
        <v>1015</v>
      </c>
      <c s="2" r="D1" t="s">
        <v>32</v>
      </c>
      <c s="2" r="E1" t="s">
        <v>78</v>
      </c>
      <c s="2" r="F1" t="s">
        <v>1005</v>
      </c>
    </row>
    <row r="2" spans="1:6">
      <c s="3" r="A2" t="s">
        <v>1016</v>
      </c>
    </row>
    <row r="3" spans="1:6">
      <c s="4" r="A3" t="s">
        <v>71</v>
      </c>
      <c s="10" r="B3" t="n">
        <v>0.01</v>
      </c>
      <c s="10" r="C3" t="n">
        <v>0.01</v>
      </c>
      <c s="10" r="D3" t="n">
        <v>0.01</v>
      </c>
    </row>
    <row r="4" spans="1:6">
      <c s="4" r="A4" t="s">
        <v>72</v>
      </c>
      <c s="6" r="B4" t="n">
        <v>1000000000</v>
      </c>
      <c s="6" r="D4" t="n">
        <v>0</v>
      </c>
    </row>
    <row r="5" spans="1:6">
      <c s="4" r="A5" t="s">
        <v>73</v>
      </c>
      <c s="6" r="B5" t="n">
        <v>99901288</v>
      </c>
      <c s="6" r="D5" t="n">
        <v>0</v>
      </c>
    </row>
    <row r="6" spans="1:6">
      <c s="4" r="A6" t="s">
        <v>74</v>
      </c>
      <c s="6" r="B6" t="n">
        <v>99901288</v>
      </c>
      <c s="6" r="D6" t="n">
        <v>0</v>
      </c>
    </row>
    <row r="7" spans="1:6">
      <c s="4" r="A7" t="s">
        <v>68</v>
      </c>
    </row>
    <row r="8" spans="1:6">
      <c s="3" r="A8" t="s">
        <v>1016</v>
      </c>
    </row>
    <row r="9" spans="1:6">
      <c s="4" r="A9" t="s">
        <v>71</v>
      </c>
      <c s="10" r="B9" t="n">
        <v>0.01</v>
      </c>
      <c s="10" r="D9" t="n">
        <v>0.01</v>
      </c>
    </row>
    <row r="10" spans="1:6">
      <c s="4" r="A10" t="s">
        <v>72</v>
      </c>
      <c s="6" r="B10" t="n">
        <v>0</v>
      </c>
      <c s="6" r="D10" t="n">
        <v>250000000</v>
      </c>
    </row>
    <row r="11" spans="1:6">
      <c s="4" r="A11" t="s">
        <v>73</v>
      </c>
      <c s="6" r="B11" t="n">
        <v>0</v>
      </c>
      <c s="6" r="D11" t="n">
        <v>86860562</v>
      </c>
    </row>
    <row r="12" spans="1:6">
      <c s="4" r="A12" t="s">
        <v>74</v>
      </c>
      <c s="6" r="B12" t="n">
        <v>0</v>
      </c>
      <c s="6" r="D12" t="n">
        <v>86860562</v>
      </c>
      <c s="6" r="E12" t="n">
        <v>86860562</v>
      </c>
      <c s="6" r="F12" t="n">
        <v>86860562</v>
      </c>
    </row>
    <row r="13" spans="1:6">
      <c s="4" r="A13" t="s">
        <v>76</v>
      </c>
    </row>
    <row r="14" spans="1:6">
      <c s="3" r="A14" t="s">
        <v>1016</v>
      </c>
    </row>
    <row r="15" spans="1:6">
      <c s="4" r="A15" t="s">
        <v>71</v>
      </c>
      <c s="10" r="B15" t="n">
        <v>0.01</v>
      </c>
      <c s="10" r="D15" t="n">
        <v>0.01</v>
      </c>
    </row>
    <row r="16" spans="1:6">
      <c s="4" r="A16" t="s">
        <v>72</v>
      </c>
      <c s="6" r="B16" t="n">
        <v>0</v>
      </c>
      <c s="6" r="D16" t="n">
        <v>25000000</v>
      </c>
    </row>
    <row r="17" spans="1:6">
      <c s="4" r="A17" t="s">
        <v>73</v>
      </c>
      <c s="6" r="B17" t="n">
        <v>0</v>
      </c>
      <c s="6" r="D17" t="n">
        <v>18388</v>
      </c>
    </row>
    <row r="18" spans="1:6">
      <c s="4" r="A18" t="s">
        <v>74</v>
      </c>
      <c s="6" r="B18" t="n">
        <v>0</v>
      </c>
      <c s="6" r="D18" t="n">
        <v>18388</v>
      </c>
      <c s="6" r="E18" t="n">
        <v>13538</v>
      </c>
      <c s="6" r="F18" t="n">
        <v>5099</v>
      </c>
    </row>
    <row r="19" spans="1:6">
      <c s="4" r="A19" t="s">
        <v>1008</v>
      </c>
    </row>
    <row r="20" spans="1:6">
      <c s="3" r="A20" t="s">
        <v>1016</v>
      </c>
    </row>
    <row r="21" spans="1:6">
      <c s="4" r="A21" t="s">
        <v>71</v>
      </c>
      <c s="10" r="B21" t="n">
        <v>0.01</v>
      </c>
      <c s="10" r="D21" t="n">
        <v>0.01</v>
      </c>
    </row>
    <row r="22" spans="1:6">
      <c s="4" r="A22" t="s">
        <v>72</v>
      </c>
      <c s="6" r="B22" t="n">
        <v>1000000000</v>
      </c>
      <c s="6" r="D22" t="n">
        <v>0</v>
      </c>
    </row>
    <row r="23" spans="1:6">
      <c s="4" r="A23" t="s">
        <v>73</v>
      </c>
      <c s="6" r="B23" t="n">
        <v>99901288</v>
      </c>
      <c s="6" r="D23" t="n">
        <v>0</v>
      </c>
    </row>
    <row r="24" spans="1:6">
      <c s="4" r="A24" t="s">
        <v>74</v>
      </c>
      <c s="6" r="B24" t="n">
        <v>99901288</v>
      </c>
      <c s="6" r="D24" t="n">
        <v>0</v>
      </c>
    </row>
    <row r="25" spans="1:6">
      <c s="4" r="A25" t="s">
        <v>1013</v>
      </c>
    </row>
    <row r="26" spans="1:6">
      <c s="3" r="A26" t="s">
        <v>1016</v>
      </c>
    </row>
    <row r="27" spans="1:6">
      <c s="4" r="A27" t="s">
        <v>71</v>
      </c>
      <c s="10" r="B27" t="n">
        <v>0.01</v>
      </c>
      <c s="10" r="D27" t="n">
        <v>0.01</v>
      </c>
    </row>
    <row r="28" spans="1:6">
      <c s="4" r="A28" t="s">
        <v>72</v>
      </c>
      <c s="6" r="B28" t="n">
        <v>0</v>
      </c>
      <c s="6" r="D28" t="n">
        <v>250000000</v>
      </c>
    </row>
    <row r="29" spans="1:6">
      <c s="4" r="A29" t="s">
        <v>73</v>
      </c>
      <c s="6" r="B29" t="n">
        <v>0</v>
      </c>
      <c s="6" r="D29" t="n">
        <v>86860562</v>
      </c>
    </row>
    <row r="30" spans="1:6">
      <c s="4" r="A30" t="s">
        <v>74</v>
      </c>
      <c s="6" r="B30" t="n">
        <v>0</v>
      </c>
      <c s="6" r="D30" t="n">
        <v>86860562</v>
      </c>
    </row>
    <row r="31" spans="1:6">
      <c s="4" r="A31" t="s">
        <v>1017</v>
      </c>
    </row>
    <row r="32" spans="1:6">
      <c s="3" r="A32" t="s">
        <v>1016</v>
      </c>
    </row>
    <row r="33" spans="1:6">
      <c s="4" r="A33" t="s">
        <v>71</v>
      </c>
      <c s="10" r="B33" t="n">
        <v>0.01</v>
      </c>
      <c s="10" r="D33" t="n">
        <v>0.01</v>
      </c>
    </row>
    <row r="34" spans="1:6">
      <c s="4" r="A34" t="s">
        <v>72</v>
      </c>
      <c s="6" r="B34" t="n">
        <v>0</v>
      </c>
      <c s="6" r="D34" t="n">
        <v>25000000</v>
      </c>
    </row>
    <row r="35" spans="1:6">
      <c s="4" r="A35" t="s">
        <v>73</v>
      </c>
      <c s="6" r="B35" t="n">
        <v>0</v>
      </c>
      <c s="6" r="D35" t="n">
        <v>18388</v>
      </c>
    </row>
    <row r="36" spans="1:6">
      <c s="4" r="A36" t="s">
        <v>74</v>
      </c>
      <c s="6" r="B36" t="n">
        <v>0</v>
      </c>
      <c s="6" r="D36" t="n">
        <v>1838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18</v>
      </c>
      <c s="2" r="B1" t="s">
        <v>1</v>
      </c>
    </row>
    <row r="2" spans="1:4">
      <c s="2" r="B2" t="s">
        <v>2</v>
      </c>
      <c s="2" r="C2" t="s">
        <v>32</v>
      </c>
      <c s="2" r="D2" t="s">
        <v>78</v>
      </c>
    </row>
    <row r="3" spans="1:4">
      <c s="3" r="A3" t="s">
        <v>1019</v>
      </c>
    </row>
    <row r="4" spans="1:4">
      <c s="4" r="A4" t="s">
        <v>83</v>
      </c>
      <c s="8" r="B4" t="n">
        <v>1807.8</v>
      </c>
      <c s="8" r="C4" t="n">
        <v>1688.2</v>
      </c>
      <c s="8" r="D4" t="n">
        <v>1581.6</v>
      </c>
    </row>
    <row r="5" spans="1:4">
      <c s="4" r="A5" t="s">
        <v>1020</v>
      </c>
      <c s="9" r="B5" t="n">
        <v>202.2</v>
      </c>
      <c s="9" r="C5" t="n">
        <v>160.1</v>
      </c>
      <c s="9" r="D5" t="n">
        <v>115.6</v>
      </c>
    </row>
    <row r="6" spans="1:4">
      <c s="4" r="A6" t="s">
        <v>1021</v>
      </c>
      <c s="9" r="B6" t="n">
        <v>46.2</v>
      </c>
      <c s="9" r="C6" t="n">
        <v>40.1</v>
      </c>
      <c s="9" r="D6" t="n">
        <v>14.7</v>
      </c>
    </row>
    <row r="7" spans="1:4">
      <c s="4" r="A7" t="s">
        <v>91</v>
      </c>
      <c s="9" r="B7" t="n">
        <v>68.3</v>
      </c>
      <c s="9" r="C7" t="n">
        <v>56.5</v>
      </c>
      <c s="9" r="D7" t="n">
        <v>15.5</v>
      </c>
    </row>
    <row r="8" spans="1:4">
      <c s="4" r="A8" t="s">
        <v>101</v>
      </c>
      <c s="9" r="B8" t="n">
        <v>-1.3</v>
      </c>
      <c s="9" r="C8" t="n">
        <v>1.2</v>
      </c>
      <c s="9" r="D8" t="n">
        <v>-2.2</v>
      </c>
    </row>
    <row r="9" spans="1:4">
      <c s="4" r="A9" t="s">
        <v>102</v>
      </c>
      <c s="6" r="B9" t="n">
        <v>67</v>
      </c>
      <c s="9" r="C9" t="n">
        <v>57.7</v>
      </c>
      <c s="9" r="D9" t="n">
        <v>13.3</v>
      </c>
    </row>
    <row r="10" spans="1:4">
      <c s="4" r="A10" t="s">
        <v>1008</v>
      </c>
    </row>
    <row r="11" spans="1:4">
      <c s="3" r="A11" t="s">
        <v>1019</v>
      </c>
    </row>
    <row r="12" spans="1:4">
      <c s="4" r="A12" t="s">
        <v>83</v>
      </c>
      <c s="9" r="B12" t="n">
        <v>5.3</v>
      </c>
      <c s="9" r="C12" t="n">
        <v>4.9</v>
      </c>
      <c s="9" r="D12" t="n">
        <v>4.5</v>
      </c>
    </row>
    <row r="13" spans="1:4">
      <c s="4" r="A13" t="s">
        <v>1020</v>
      </c>
      <c s="9" r="B13" t="n">
        <v>-5.3</v>
      </c>
      <c s="9" r="C13" t="n">
        <v>-4.9</v>
      </c>
      <c s="9" r="D13" t="n">
        <v>-4.5</v>
      </c>
    </row>
    <row r="14" spans="1:4">
      <c s="4" r="A14" t="s">
        <v>1021</v>
      </c>
      <c s="9" r="B14" t="n">
        <v>-1.9</v>
      </c>
      <c s="9" r="C14" t="n">
        <v>-1.8</v>
      </c>
      <c s="9" r="D14" t="n">
        <v>-1.6</v>
      </c>
    </row>
    <row r="15" spans="1:4">
      <c s="4" r="A15" t="s">
        <v>1022</v>
      </c>
      <c s="9" r="B15" t="n">
        <v>-3.4</v>
      </c>
      <c s="9" r="C15" t="n">
        <v>-3.1</v>
      </c>
      <c s="9" r="D15" t="n">
        <v>-2.9</v>
      </c>
    </row>
    <row r="16" spans="1:4">
      <c s="4" r="A16" t="s">
        <v>1023</v>
      </c>
      <c s="9" r="B16" t="n">
        <v>71.7</v>
      </c>
      <c s="9" r="C16" t="n">
        <v>59.6</v>
      </c>
      <c s="9" r="D16" t="n">
        <v>18.4</v>
      </c>
    </row>
    <row r="17" spans="1:4">
      <c s="4" r="A17" t="s">
        <v>91</v>
      </c>
      <c s="9" r="B17" t="n">
        <v>68.3</v>
      </c>
      <c s="9" r="C17" t="n">
        <v>56.5</v>
      </c>
      <c s="9" r="D17" t="n">
        <v>15.5</v>
      </c>
    </row>
    <row r="18" spans="1:4">
      <c s="4" r="A18" t="s">
        <v>101</v>
      </c>
      <c s="9" r="B18" t="n">
        <v>-1.3</v>
      </c>
      <c s="9" r="C18" t="n">
        <v>1.2</v>
      </c>
      <c s="9" r="D18" t="n">
        <v>-2.2</v>
      </c>
    </row>
    <row r="19" spans="1:4">
      <c s="4" r="A19" t="s">
        <v>102</v>
      </c>
      <c s="7" r="B19" t="n">
        <v>67</v>
      </c>
      <c s="8" r="C19" t="n">
        <v>57.7</v>
      </c>
      <c s="8" r="D19" t="n">
        <v>13.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4</v>
      </c>
      <c s="2" r="B1" t="s">
        <v>1</v>
      </c>
    </row>
    <row r="2" spans="1:4">
      <c s="2" r="B2" t="s">
        <v>2</v>
      </c>
      <c s="2" r="C2" t="s">
        <v>32</v>
      </c>
      <c s="2" r="D2" t="s">
        <v>78</v>
      </c>
    </row>
    <row r="3" spans="1:4">
      <c s="3" r="A3" t="s">
        <v>129</v>
      </c>
    </row>
    <row r="4" spans="1:4">
      <c s="4" r="A4" t="s">
        <v>91</v>
      </c>
      <c s="8" r="B4" t="n">
        <v>68.3</v>
      </c>
      <c s="8" r="C4" t="n">
        <v>56.5</v>
      </c>
      <c s="8" r="D4" t="n">
        <v>15.5</v>
      </c>
    </row>
    <row r="5" spans="1:4">
      <c s="3" r="A5" t="s">
        <v>140</v>
      </c>
    </row>
    <row r="6" spans="1:4">
      <c s="4" r="A6" t="s">
        <v>145</v>
      </c>
      <c s="9" r="B6" t="n">
        <v>234.9</v>
      </c>
      <c s="9" r="C6" t="n">
        <v>127.4</v>
      </c>
      <c s="9" r="D6" t="n">
        <v>119.7</v>
      </c>
    </row>
    <row r="7" spans="1:4">
      <c s="3" r="A7" t="s">
        <v>146</v>
      </c>
    </row>
    <row r="8" spans="1:4">
      <c s="4" r="A8" t="s">
        <v>152</v>
      </c>
      <c s="9" r="B8" t="n">
        <v>-157.6</v>
      </c>
      <c s="9" r="C8" t="n">
        <v>-100.7</v>
      </c>
      <c s="9" r="D8" t="n">
        <v>-93.40000000000001</v>
      </c>
    </row>
    <row r="9" spans="1:4">
      <c s="3" r="A9" t="s">
        <v>153</v>
      </c>
    </row>
    <row r="10" spans="1:4">
      <c s="4" r="A10" t="s">
        <v>163</v>
      </c>
      <c s="9" r="B10" t="n">
        <v>1.3</v>
      </c>
      <c s="9" r="D10" t="n">
        <v>0.1</v>
      </c>
    </row>
    <row r="11" spans="1:4">
      <c s="4" r="A11" t="s">
        <v>158</v>
      </c>
      <c s="9" r="B11" t="n">
        <v>226.4</v>
      </c>
    </row>
    <row r="12" spans="1:4">
      <c s="4" r="A12" t="s">
        <v>165</v>
      </c>
      <c s="9" r="B12" t="n">
        <v>-75.59999999999999</v>
      </c>
      <c s="9" r="C12" t="n">
        <v>-22.8</v>
      </c>
      <c s="9" r="D12" t="n">
        <v>-35.1</v>
      </c>
    </row>
    <row r="13" spans="1:4">
      <c s="4" r="A13" t="s">
        <v>167</v>
      </c>
      <c s="9" r="B13" t="n">
        <v>9.199999999999999</v>
      </c>
      <c s="9" r="C13" t="n">
        <v>5.3</v>
      </c>
      <c s="9" r="D13" t="n">
        <v>14.1</v>
      </c>
    </row>
    <row r="14" spans="1:4">
      <c s="4" r="A14" t="s">
        <v>168</v>
      </c>
      <c s="9" r="B14" t="n">
        <v>10.9</v>
      </c>
      <c s="9" r="C14" t="n">
        <v>9.199999999999999</v>
      </c>
      <c s="9" r="D14" t="n">
        <v>5.3</v>
      </c>
    </row>
    <row r="15" spans="1:4">
      <c s="4" r="A15" t="s">
        <v>1008</v>
      </c>
    </row>
    <row r="16" spans="1:4">
      <c s="3" r="A16" t="s">
        <v>129</v>
      </c>
    </row>
    <row r="17" spans="1:4">
      <c s="4" r="A17" t="s">
        <v>91</v>
      </c>
      <c s="9" r="B17" t="n">
        <v>68.3</v>
      </c>
      <c s="9" r="C17" t="n">
        <v>56.5</v>
      </c>
      <c s="9" r="D17" t="n">
        <v>15.5</v>
      </c>
    </row>
    <row r="18" spans="1:4">
      <c s="3" r="A18" t="s">
        <v>1025</v>
      </c>
    </row>
    <row r="19" spans="1:4">
      <c s="4" r="A19" t="s">
        <v>1026</v>
      </c>
      <c s="9" r="B19" t="n">
        <v>-71.7</v>
      </c>
      <c s="9" r="C19" t="n">
        <v>-59.6</v>
      </c>
      <c s="9" r="D19" t="n">
        <v>-18.4</v>
      </c>
    </row>
    <row r="20" spans="1:4">
      <c s="3" r="A20" t="s">
        <v>140</v>
      </c>
    </row>
    <row r="21" spans="1:4">
      <c s="4" r="A21" t="s">
        <v>1009</v>
      </c>
      <c s="9" r="C21" t="n">
        <v>-2.9</v>
      </c>
    </row>
    <row r="22" spans="1:4">
      <c s="4" r="A22" t="s">
        <v>1027</v>
      </c>
      <c s="6" r="B22" t="n">
        <v>7</v>
      </c>
      <c s="9" r="C22" t="n">
        <v>7.7</v>
      </c>
      <c s="9" r="D22" t="n">
        <v>4.4</v>
      </c>
    </row>
    <row r="23" spans="1:4">
      <c s="4" r="A23" t="s">
        <v>1010</v>
      </c>
      <c s="9" r="B23" t="n">
        <v>-1.9</v>
      </c>
      <c s="9" r="C23" t="n">
        <v>-1.7</v>
      </c>
      <c s="9" r="D23" t="n">
        <v>-1.6</v>
      </c>
    </row>
    <row r="24" spans="1:4">
      <c s="4" r="A24" t="s">
        <v>145</v>
      </c>
      <c s="9" r="B24" t="n">
        <v>1.7</v>
      </c>
      <c s="9" r="D24" t="n">
        <v>-0.1</v>
      </c>
    </row>
    <row r="25" spans="1:4">
      <c s="3" r="A25" t="s">
        <v>146</v>
      </c>
    </row>
    <row r="26" spans="1:4">
      <c s="4" r="A26" t="s">
        <v>1028</v>
      </c>
      <c s="9" r="B26" t="n">
        <v>-229.4</v>
      </c>
    </row>
    <row r="27" spans="1:4">
      <c s="4" r="A27" t="s">
        <v>152</v>
      </c>
      <c s="9" r="B27" t="n">
        <v>-229.4</v>
      </c>
    </row>
    <row r="28" spans="1:4">
      <c s="3" r="A28" t="s">
        <v>153</v>
      </c>
    </row>
    <row r="29" spans="1:4">
      <c s="4" r="A29" t="s">
        <v>163</v>
      </c>
      <c s="9" r="B29" t="n">
        <v>1.3</v>
      </c>
      <c s="9" r="D29" t="n">
        <v>0.1</v>
      </c>
    </row>
    <row r="30" spans="1:4">
      <c s="4" r="A30" t="s">
        <v>158</v>
      </c>
      <c s="9" r="B30" t="n">
        <v>226.4</v>
      </c>
    </row>
    <row r="31" spans="1:4">
      <c s="4" r="A31" t="s">
        <v>165</v>
      </c>
      <c s="9" r="B31" t="n">
        <v>227.7</v>
      </c>
      <c s="9" r="D31" t="n">
        <v>0.1</v>
      </c>
    </row>
    <row r="32" spans="1:4">
      <c s="4" r="A32" t="s">
        <v>1029</v>
      </c>
      <c s="6" r="B32" t="n">
        <v>0</v>
      </c>
      <c s="6" r="C32" t="n">
        <v>0</v>
      </c>
      <c s="6" r="D32" t="n">
        <v>0</v>
      </c>
    </row>
    <row r="33" spans="1:4">
      <c s="4" r="A33" t="s">
        <v>167</v>
      </c>
      <c s="6" r="B33" t="n">
        <v>0</v>
      </c>
      <c s="6" r="C33" t="n">
        <v>0</v>
      </c>
      <c s="6" r="D33" t="n">
        <v>0</v>
      </c>
    </row>
    <row r="34" spans="1:4">
      <c s="4" r="A34" t="s">
        <v>168</v>
      </c>
      <c s="7" r="B34" t="n">
        <v>0</v>
      </c>
      <c s="7" r="C34" t="n">
        <v>0</v>
      </c>
      <c s="7" r="D34"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78</v>
      </c>
      <c s="2" r="B1" t="s">
        <v>1</v>
      </c>
    </row>
    <row r="2" spans="1:2">
      <c s="2" r="B2" t="s">
        <v>2</v>
      </c>
    </row>
    <row r="3" spans="1:2">
      <c s="3" r="A3" t="s">
        <v>176</v>
      </c>
    </row>
    <row r="4" spans="1:2">
      <c s="4" r="A4" t="s">
        <v>178</v>
      </c>
      <c s="4" r="B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s="1" r="A1" t="s">
        <v>1030</v>
      </c>
      <c s="2" r="B1" t="s">
        <v>1</v>
      </c>
    </row>
    <row r="2" spans="1:2">
      <c s="2" r="B2" t="s">
        <v>2</v>
      </c>
    </row>
    <row r="3" spans="1:2">
      <c s="4" r="A3" t="s">
        <v>1008</v>
      </c>
    </row>
    <row r="4" spans="1:2">
      <c s="3" r="A4" t="s">
        <v>1031</v>
      </c>
    </row>
    <row r="5" spans="1:2">
      <c s="4" r="A5" t="s">
        <v>1032</v>
      </c>
      <c s="4" r="B5" t="s">
        <v>10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Summary of Business Activities</vt:lpstr>
      <vt:lpstr>Summary of Significant Accounti</vt:lpstr>
      <vt:lpstr>Recently Issued Accounting Pron</vt:lpstr>
      <vt:lpstr>Business Combinations</vt:lpstr>
      <vt:lpstr>Goodwill and Other Intangible A</vt:lpstr>
      <vt:lpstr>Concentration of Sales and Cred</vt:lpstr>
      <vt:lpstr>Property, Plant, and Equipment</vt:lpstr>
      <vt:lpstr>Debt</vt:lpstr>
      <vt:lpstr>Derivatives and Hedging Activit</vt:lpstr>
      <vt:lpstr>Insurance Program Liabilities</vt:lpstr>
      <vt:lpstr>Fair Value of Financial Instrum</vt:lpstr>
      <vt:lpstr>Leases</vt:lpstr>
      <vt:lpstr>Income Taxes</vt:lpstr>
      <vt:lpstr>Retirement Plans</vt:lpstr>
      <vt:lpstr>Commitments and Contingencies</vt:lpstr>
      <vt:lpstr>Related-Party Transactions</vt:lpstr>
      <vt:lpstr>Earnings Per Share</vt:lpstr>
      <vt:lpstr>Stock-based Compensation</vt:lpstr>
      <vt:lpstr>Segment Information</vt:lpstr>
      <vt:lpstr>Schedule 1 - Registrant's Conde</vt:lpstr>
      <vt:lpstr>Summary of Significant Accoun28</vt:lpstr>
      <vt:lpstr>Summary of Significant Accoun29</vt:lpstr>
      <vt:lpstr>Goodwill and Other Intangible30</vt:lpstr>
      <vt:lpstr>Property, Plant, and Equipment </vt:lpstr>
      <vt:lpstr>Debt (Tables)</vt:lpstr>
      <vt:lpstr>Derivatives and Hedging Activ33</vt:lpstr>
      <vt:lpstr>Insurance Program Liabilities (</vt:lpstr>
      <vt:lpstr>Leases (Tables)</vt:lpstr>
      <vt:lpstr>Income Taxes (Tables)</vt:lpstr>
      <vt:lpstr>Earnings Per Share (Tables)</vt:lpstr>
      <vt:lpstr>Stock-based Compensation (Table</vt:lpstr>
      <vt:lpstr>Segment Information (Tables)</vt:lpstr>
      <vt:lpstr>Summary of Business Activities </vt:lpstr>
      <vt:lpstr>Summary of Significant Accoun41</vt:lpstr>
      <vt:lpstr>Other, net - Schedule of Other </vt:lpstr>
      <vt:lpstr>Recently Issued Accounting Pr43</vt:lpstr>
      <vt:lpstr>Business Combinations - Additio</vt:lpstr>
      <vt:lpstr>Goodwill and Other Intangible45</vt:lpstr>
      <vt:lpstr>Goodwill and Other Intangible46</vt:lpstr>
      <vt:lpstr>Goodwill and Other Intangible47</vt:lpstr>
      <vt:lpstr>Goodwill and Other Intangible48</vt:lpstr>
      <vt:lpstr>Concentration of Sales and Cr49</vt:lpstr>
      <vt:lpstr>Property, Plant, and Equipmen50</vt:lpstr>
      <vt:lpstr>Property, Plant, and Equipmen51</vt:lpstr>
      <vt:lpstr>Debt - Schedule of Debt (Detail</vt:lpstr>
      <vt:lpstr>Debt - Additional Information (</vt:lpstr>
      <vt:lpstr>Debt - Summary of Outstanding B</vt:lpstr>
      <vt:lpstr>Debt - Summary of Outstanding55</vt:lpstr>
      <vt:lpstr>Debt - Amortization Included in</vt:lpstr>
      <vt:lpstr>Debt - Schedule of Fiscal Year </vt:lpstr>
      <vt:lpstr>Debt - Schedule of Future Minim</vt:lpstr>
      <vt:lpstr>Derivatives and Hedging Activ59</vt:lpstr>
      <vt:lpstr>Derivatives and Hedging Activ60</vt:lpstr>
      <vt:lpstr>Derivatives and Hedging Activ61</vt:lpstr>
      <vt:lpstr>Derivatives and Hedging Activ62</vt:lpstr>
      <vt:lpstr>Derivatives and Hedging Activ63</vt:lpstr>
      <vt:lpstr>Insurance Program Liabilities -</vt:lpstr>
      <vt:lpstr>Fair Value of Financial Instr65</vt:lpstr>
      <vt:lpstr>Leases - Schedule of Future Min</vt:lpstr>
      <vt:lpstr>Leases - Additional Information</vt:lpstr>
      <vt:lpstr>Income Taxes - Schedule of Inco</vt:lpstr>
      <vt:lpstr>Income Taxes - Additional Infor</vt:lpstr>
      <vt:lpstr>Income Taxes - Schedule Effecti</vt:lpstr>
      <vt:lpstr>Income Taxes - Schedule of Sign</vt:lpstr>
      <vt:lpstr>Income Taxes - Summary of Activ</vt:lpstr>
      <vt:lpstr>Retirement Plan - Additional In</vt:lpstr>
      <vt:lpstr>Commitments and Contingencies -</vt:lpstr>
      <vt:lpstr>Related-Party Transactions - Ad</vt:lpstr>
      <vt:lpstr>Earnings Per Share - Schedule o</vt:lpstr>
      <vt:lpstr>Stock-based Compensation - Addi</vt:lpstr>
      <vt:lpstr>Stock-based Compensation - Summ</vt:lpstr>
      <vt:lpstr>Stock-based Compensation - Su79</vt:lpstr>
      <vt:lpstr>Stock-based Compensation - Su80</vt:lpstr>
      <vt:lpstr>Stock-based Compensation - Weig</vt:lpstr>
      <vt:lpstr>Segment Information - Additiona</vt:lpstr>
      <vt:lpstr>Segment Information - Schedule </vt:lpstr>
      <vt:lpstr>Segment Information - Summary A</vt:lpstr>
      <vt:lpstr>Segment Information - Summary S</vt:lpstr>
      <vt:lpstr>Schedule 1 - Registrant's Con86</vt:lpstr>
      <vt:lpstr>Schedule 1 - Registrant's Con87</vt:lpstr>
      <vt:lpstr>Schedule 1 - Registrant's Con88</vt:lpstr>
      <vt:lpstr>Schedule 1 - Registrant's Con89</vt:lpstr>
      <vt:lpstr>Schedule 1 - Registrant's Con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30T16:33:15Z</dcterms:created>
  <dcterms:modified xmlns:dcterms="http://purl.org/dc/terms/" xmlns:xsi="http://www.w3.org/2001/XMLSchema-instance" xsi:type="dcterms:W3CDTF">2016-08-30T16:33:15Z</dcterms:modified>
  <dc:title xmlns:dc="http://purl.org/dc/elements/1.1/">Untitled</dc:title>
  <dc:description xmlns:dc="http://purl.org/dc/elements/1.1/"/>
  <dc:subject xmlns:dc="http://purl.org/dc/elements/1.1/"/>
  <cp:keywords/>
  <cp:category/>
</cp:coreProperties>
</file>